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STATEMENTS OF CHANGES IN SHARE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FAIR VALUE OF FINANCIAL INSTRUM"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LIAB" sheetId="15" state="visible" r:id="rId15"/>
    <sheet xmlns:r="http://schemas.openxmlformats.org/officeDocument/2006/relationships" name="DERIVATIVES AND HEDGING ACTIVIT" sheetId="16" state="visible" r:id="rId16"/>
    <sheet xmlns:r="http://schemas.openxmlformats.org/officeDocument/2006/relationships" name="SHORT TERM AND LONG TERM DEBT" sheetId="17" state="visible" r:id="rId17"/>
    <sheet xmlns:r="http://schemas.openxmlformats.org/officeDocument/2006/relationships" name="CONVERTIBLE DEBT"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FINANCIAL INCOME (EXPENSE), NET"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RESTRUCTURING COSTS" sheetId="24" state="visible" r:id="rId24"/>
    <sheet xmlns:r="http://schemas.openxmlformats.org/officeDocument/2006/relationships" name="RELATED PARTY TRANSACTIONS" sheetId="25" state="visible" r:id="rId25"/>
    <sheet xmlns:r="http://schemas.openxmlformats.org/officeDocument/2006/relationships" name="MAJOR CUSTOMERS" sheetId="26" state="visible" r:id="rId26"/>
    <sheet xmlns:r="http://schemas.openxmlformats.org/officeDocument/2006/relationships" name="GEOGRAPHIC INFORMATION"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OF FINANCIAL INSTR31" sheetId="31" state="visible" r:id="rId31"/>
    <sheet xmlns:r="http://schemas.openxmlformats.org/officeDocument/2006/relationships" name="ACQUISITIONS (Tables)" sheetId="32" state="visible" r:id="rId32"/>
    <sheet xmlns:r="http://schemas.openxmlformats.org/officeDocument/2006/relationships" name="PROPERTY AND EQUIPMENT, NET (Ta" sheetId="33" state="visible" r:id="rId33"/>
    <sheet xmlns:r="http://schemas.openxmlformats.org/officeDocument/2006/relationships" name="GOODWILL AND OTHER INTANGIBLE34" sheetId="34" state="visible" r:id="rId34"/>
    <sheet xmlns:r="http://schemas.openxmlformats.org/officeDocument/2006/relationships" name="ACCRUED EXPENSES AND OTHER LI35" sheetId="35" state="visible" r:id="rId35"/>
    <sheet xmlns:r="http://schemas.openxmlformats.org/officeDocument/2006/relationships" name="DERIVATIVES AND HEDGING ACTIV36" sheetId="36" state="visible" r:id="rId36"/>
    <sheet xmlns:r="http://schemas.openxmlformats.org/officeDocument/2006/relationships" name="SHORT TERM AND LONG TERM DEBT (" sheetId="37" state="visible" r:id="rId37"/>
    <sheet xmlns:r="http://schemas.openxmlformats.org/officeDocument/2006/relationships" name="CONVERTIBLE DEBT (Tables)" sheetId="38" state="visible" r:id="rId38"/>
    <sheet xmlns:r="http://schemas.openxmlformats.org/officeDocument/2006/relationships" name="CONVERTIBLE DEBT (Tables)39" sheetId="39" state="visible" r:id="rId39"/>
    <sheet xmlns:r="http://schemas.openxmlformats.org/officeDocument/2006/relationships" name="COMMITMENTS AND CONTINGENT LI40" sheetId="40" state="visible" r:id="rId40"/>
    <sheet xmlns:r="http://schemas.openxmlformats.org/officeDocument/2006/relationships" name="SHAREHOLDERS' EQUITY (Tables)" sheetId="41" state="visible" r:id="rId41"/>
    <sheet xmlns:r="http://schemas.openxmlformats.org/officeDocument/2006/relationships" name="FINANCIAL INCOME (EXPENSE), N4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RESTRUCTURING COSTS (Tables)" sheetId="45" state="visible" r:id="rId45"/>
    <sheet xmlns:r="http://schemas.openxmlformats.org/officeDocument/2006/relationships" name="MAJOR CUSTOMERS (Tables)" sheetId="46" state="visible" r:id="rId46"/>
    <sheet xmlns:r="http://schemas.openxmlformats.org/officeDocument/2006/relationships" name="GEOGRAPHIC INFORMATION (Tables)"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ACQUISITIONS (Narrative) (Detai" sheetId="54" state="visible" r:id="rId54"/>
    <sheet xmlns:r="http://schemas.openxmlformats.org/officeDocument/2006/relationships" name="ACQUISITIONS (Schedule of Alloc" sheetId="55" state="visible" r:id="rId55"/>
    <sheet xmlns:r="http://schemas.openxmlformats.org/officeDocument/2006/relationships" name="ACQUISITIONS (Schedule of Compo" sheetId="56" state="visible" r:id="rId56"/>
    <sheet xmlns:r="http://schemas.openxmlformats.org/officeDocument/2006/relationships" name="PROPERTY AND EQUIPMENT, NET (De"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ACCRUED EXPENSES AND OTHER LI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SHORT TERM AND LONG TERM DEBT67" sheetId="67" state="visible" r:id="rId67"/>
    <sheet xmlns:r="http://schemas.openxmlformats.org/officeDocument/2006/relationships" name="SHORT TERM AND LONG TERM DEBT68" sheetId="68" state="visible" r:id="rId68"/>
    <sheet xmlns:r="http://schemas.openxmlformats.org/officeDocument/2006/relationships" name="CONVERTIBLE DEBT (Narrative) (D" sheetId="69" state="visible" r:id="rId69"/>
    <sheet xmlns:r="http://schemas.openxmlformats.org/officeDocument/2006/relationships" name="CONVERTIBLE DEBT (Schedule of C" sheetId="70" state="visible" r:id="rId70"/>
    <sheet xmlns:r="http://schemas.openxmlformats.org/officeDocument/2006/relationships" name="COMMITMENTS AND CONTINGENT LI71" sheetId="71" state="visible" r:id="rId71"/>
    <sheet xmlns:r="http://schemas.openxmlformats.org/officeDocument/2006/relationships" name="COMMITMENTS AND CONTINGENT LI72" sheetId="72" state="visible" r:id="rId72"/>
    <sheet xmlns:r="http://schemas.openxmlformats.org/officeDocument/2006/relationships" name="SHAREHOLDERS' EQUITY (Narrative" sheetId="73" state="visible" r:id="rId73"/>
    <sheet xmlns:r="http://schemas.openxmlformats.org/officeDocument/2006/relationships" name="SHAREHOLDERS' EQUITY (Schedule " sheetId="74" state="visible" r:id="rId74"/>
    <sheet xmlns:r="http://schemas.openxmlformats.org/officeDocument/2006/relationships" name="SHAREHOLDERS' EQUITY (Schedul75" sheetId="75" state="visible" r:id="rId75"/>
    <sheet xmlns:r="http://schemas.openxmlformats.org/officeDocument/2006/relationships" name="SHAREHOLDERS' EQUITY (Schedul76" sheetId="76" state="visible" r:id="rId76"/>
    <sheet xmlns:r="http://schemas.openxmlformats.org/officeDocument/2006/relationships" name="SHAREHOLDERS' EQUITY (Schedul77" sheetId="77" state="visible" r:id="rId77"/>
    <sheet xmlns:r="http://schemas.openxmlformats.org/officeDocument/2006/relationships" name="FINANCIAL INCOME (EXPENSE), N78" sheetId="78" state="visible" r:id="rId78"/>
    <sheet xmlns:r="http://schemas.openxmlformats.org/officeDocument/2006/relationships" name="INCOME TAXES (Narrative) (Detai" sheetId="79" state="visible" r:id="rId79"/>
    <sheet xmlns:r="http://schemas.openxmlformats.org/officeDocument/2006/relationships" name="INCOME TAXES (Schedule of Incom" sheetId="80" state="visible" r:id="rId80"/>
    <sheet xmlns:r="http://schemas.openxmlformats.org/officeDocument/2006/relationships" name="INCOME TAXES (Schedule of Taxes" sheetId="81" state="visible" r:id="rId81"/>
    <sheet xmlns:r="http://schemas.openxmlformats.org/officeDocument/2006/relationships" name="INCOME TAXES (Schedule of Tax82" sheetId="82" state="visible" r:id="rId82"/>
    <sheet xmlns:r="http://schemas.openxmlformats.org/officeDocument/2006/relationships" name="INCOME TAXES (Schedule of Defer" sheetId="83" state="visible" r:id="rId83"/>
    <sheet xmlns:r="http://schemas.openxmlformats.org/officeDocument/2006/relationships" name="INCOME TAXES (Schedule of the R" sheetId="84" state="visible" r:id="rId84"/>
    <sheet xmlns:r="http://schemas.openxmlformats.org/officeDocument/2006/relationships" name="INCOME TAXES (Schedule of Unrec" sheetId="85" state="visible" r:id="rId85"/>
    <sheet xmlns:r="http://schemas.openxmlformats.org/officeDocument/2006/relationships" name="EARNINGS PER SHARE (Schedule of" sheetId="86" state="visible" r:id="rId86"/>
    <sheet xmlns:r="http://schemas.openxmlformats.org/officeDocument/2006/relationships" name="RESTRUCTURING COSTS (Schedule o" sheetId="87" state="visible" r:id="rId87"/>
    <sheet xmlns:r="http://schemas.openxmlformats.org/officeDocument/2006/relationships" name="RESTRUCTURING COSTS (Schedule88" sheetId="88" state="visible" r:id="rId88"/>
    <sheet xmlns:r="http://schemas.openxmlformats.org/officeDocument/2006/relationships" name="RELATED PARTY TRANSACTIONS (Det" sheetId="89" state="visible" r:id="rId89"/>
    <sheet xmlns:r="http://schemas.openxmlformats.org/officeDocument/2006/relationships" name="MAJOR CUSTOMERS (Details)" sheetId="90" state="visible" r:id="rId90"/>
    <sheet xmlns:r="http://schemas.openxmlformats.org/officeDocument/2006/relationships" name="GEOGRAPHIC INFORMATION (Details" sheetId="91" state="visible" r:id="rId91"/>
  </sheets>
  <definedNames/>
  <calcPr calcId="124519" fullCalcOnLoad="1"/>
</workbook>
</file>

<file path=xl/sharedStrings.xml><?xml version="1.0" encoding="utf-8"?>
<sst xmlns="http://schemas.openxmlformats.org/spreadsheetml/2006/main" uniqueCount="993">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Perion Network Ltd.</t>
  </si>
  <si>
    <t>Entity Central Index Key</t>
  </si>
  <si>
    <t>Current Fiscal Year End Date</t>
  </si>
  <si>
    <t>--12-31</t>
  </si>
  <si>
    <t>Document Fiscal Period Focus</t>
  </si>
  <si>
    <t>FY</t>
  </si>
  <si>
    <t>Document Fiscal Year Focus</t>
  </si>
  <si>
    <t>Entity Filer Category</t>
  </si>
  <si>
    <t>Accelerated Filer</t>
  </si>
  <si>
    <t>Entity Common Stock, Shares Outstanding</t>
  </si>
  <si>
    <t>Entity Current Reporting Status</t>
  </si>
  <si>
    <t>Yes</t>
  </si>
  <si>
    <t>Entity Well-known Seasoned Issuer</t>
  </si>
  <si>
    <t>No</t>
  </si>
  <si>
    <t>Entity Voluntary Filers</t>
  </si>
  <si>
    <t>CONSOLIDATED BALANCE SHEETS - USD ($) $ in Thousands</t>
  </si>
  <si>
    <t>Dec. 31, 2016</t>
  </si>
  <si>
    <t>Dec. 31, 2015</t>
  </si>
  <si>
    <t>Current Assets:</t>
  </si>
  <si>
    <t>Cash and cash equivalents</t>
  </si>
  <si>
    <t>Short-term bank deposits</t>
  </si>
  <si>
    <t>Accounts receivable (net of allowance of $1,063 and $789 at December 31, 2015 and 2016, respectively)</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and convertible debt</t>
  </si>
  <si>
    <t>Deferred revenues</t>
  </si>
  <si>
    <t>Payment obligation related to acquisitions</t>
  </si>
  <si>
    <t>Total Current Liabilities</t>
  </si>
  <si>
    <t>Long-Term Liabilities:</t>
  </si>
  <si>
    <t>Long-term debt, net of current maturities</t>
  </si>
  <si>
    <t>Convertible debt, net of current maturities</t>
  </si>
  <si>
    <t>[1]</t>
  </si>
  <si>
    <t xml:space="preserve"> </t>
  </si>
  <si>
    <t>Other long-term liabilities</t>
  </si>
  <si>
    <t>Total Liabilities</t>
  </si>
  <si>
    <t>Commitments and Contingencies</t>
  </si>
  <si>
    <t>Shareholders' Equity:</t>
  </si>
  <si>
    <t>Ordinary shares of ILS 0.01 par value - Authorized: 120,000,000 shares; Issued: 76,157,506 and 77,569,088 shares at December 31, 2015 and 2016, respectively; Outstanding: 75,811,487 and 77,223,069 shares at December 31, 2015 and 2016, respectively</t>
  </si>
  <si>
    <t>Additional paid-in capital</t>
  </si>
  <si>
    <t>Treasury shares at cost (346,019 shares at December 31, 2015 and 2016)</t>
  </si>
  <si>
    <t>Accumulated other comprehensive loss</t>
  </si>
  <si>
    <t>Accumulated deficit</t>
  </si>
  <si>
    <t>Total Shareholders' Equity</t>
  </si>
  <si>
    <t>Total Liabilities and Shareholders' Equity</t>
  </si>
  <si>
    <t>include accrued interest of $463 and $376 as of December 31, 2015 and 2016 respectively</t>
  </si>
  <si>
    <t>CONSOLIDATED BALANCE SHEETS (Parenthetical) $ in Thousands</t>
  </si>
  <si>
    <t>Dec. 31, 2016USD ($)shares</t>
  </si>
  <si>
    <t>Dec. 31, 2015USD ($)shares</t>
  </si>
  <si>
    <t>Statement of Financial Position [Abstract]</t>
  </si>
  <si>
    <t>Accounts receivable, allowance for doubtful accounts | $</t>
  </si>
  <si>
    <t>Ordinary shares, shares authorized</t>
  </si>
  <si>
    <t>Ordinary shares, shares issued</t>
  </si>
  <si>
    <t>Ordinary shares, shares outstanding</t>
  </si>
  <si>
    <t>Treasury shares</t>
  </si>
  <si>
    <t>CONSOLIDATED STATEMENTS OF INCOME - USD ($) $ in Thousands</t>
  </si>
  <si>
    <t>Dec. 31, 2014</t>
  </si>
  <si>
    <t>Revenues:</t>
  </si>
  <si>
    <t>Search and other</t>
  </si>
  <si>
    <t>Advertising</t>
  </si>
  <si>
    <t>Total Revenues</t>
  </si>
  <si>
    <t>Costs and Expenses:</t>
  </si>
  <si>
    <t>Cost of revenues</t>
  </si>
  <si>
    <t>Customer acquisition costs and media buy</t>
  </si>
  <si>
    <t>Research and development</t>
  </si>
  <si>
    <t>Selling and marketing</t>
  </si>
  <si>
    <t>General and administrative</t>
  </si>
  <si>
    <t>Depreciation and amortization</t>
  </si>
  <si>
    <t>Impairment, net of change in fair value of contingent consideration</t>
  </si>
  <si>
    <t>Restructuring charges</t>
  </si>
  <si>
    <t>Total Costs and Expenses</t>
  </si>
  <si>
    <t>Income (Loss) from Operations</t>
  </si>
  <si>
    <t>Financial expenses, net</t>
  </si>
  <si>
    <t>Income (Loss) before Taxes on Income</t>
  </si>
  <si>
    <t>Taxes on income</t>
  </si>
  <si>
    <t>Net Income (Loss) from Continuing Operations</t>
  </si>
  <si>
    <t>Net loss from discontinued operations</t>
  </si>
  <si>
    <t>Net Income (Loss)</t>
  </si>
  <si>
    <t>Net Earnings (Loss) per Share - Basic:</t>
  </si>
  <si>
    <t>Continuing operations</t>
  </si>
  <si>
    <t>Discontinued operations</t>
  </si>
  <si>
    <t>Net income (Loss)</t>
  </si>
  <si>
    <t>Net Earnings (Loss) per Share - Diluted:</t>
  </si>
  <si>
    <t>Weighted average number of shares - Basic:</t>
  </si>
  <si>
    <t>Continuing and Discontinued operations</t>
  </si>
  <si>
    <t>Weighted average number of shares - Diluted:</t>
  </si>
  <si>
    <t>Less than $0.01</t>
  </si>
  <si>
    <t>CONSOLIDATED STATEMENT OF COMPREHENSIVE INCOME - USD ($) $ in Thousands</t>
  </si>
  <si>
    <t>Statement of Comprehensive Income [Abstract]</t>
  </si>
  <si>
    <t>Other comprehensive income (loss):</t>
  </si>
  <si>
    <t>Change in foreign currency translation adjustment</t>
  </si>
  <si>
    <t>Cash Flow Hedge:</t>
  </si>
  <si>
    <t>Unrealized gain (loss) from cash flow hedges</t>
  </si>
  <si>
    <t>Less: reclassification adjustment for net gain (loss) included in net income (loss)</t>
  </si>
  <si>
    <t>Net change</t>
  </si>
  <si>
    <t>Other comprehensive income (loss)</t>
  </si>
  <si>
    <t>Comprehensive Income (Loss)</t>
  </si>
  <si>
    <t>STATEMENTS OF CHANGES IN SHAREHOLDERS' EQUITY - USD ($) $ in Thousands</t>
  </si>
  <si>
    <t>Common Stock [Member]</t>
  </si>
  <si>
    <t>Additional Paid-in Capital [Member]</t>
  </si>
  <si>
    <t>Accumulated Other Comprehensive income (loss) [Member]</t>
  </si>
  <si>
    <t>Retained earnings (Accumulated deficit) [Member]</t>
  </si>
  <si>
    <t>Treasury Shares [Member]</t>
  </si>
  <si>
    <t>Total</t>
  </si>
  <si>
    <t>Balance at Dec. 31, 2013</t>
  </si>
  <si>
    <t>Balance, shares at Dec. 31, 2013</t>
  </si>
  <si>
    <t>Issuance of shares related to acquisitions</t>
  </si>
  <si>
    <t>Issuance of shares related to acquisitions, shares</t>
  </si>
  <si>
    <t>Acquisition related expenses paid by the shareholders</t>
  </si>
  <si>
    <t>Contribution by shareholders</t>
  </si>
  <si>
    <t>Stock-based compensation</t>
  </si>
  <si>
    <t>Exercise of stock options</t>
  </si>
  <si>
    <t>Exercise of stock options, shares</t>
  </si>
  <si>
    <t>Net income (loss)</t>
  </si>
  <si>
    <t>Balance at Dec. 31, 2014</t>
  </si>
  <si>
    <t>Balance, shares at Dec. 31, 2014</t>
  </si>
  <si>
    <t>Issuance of shares in private placement, net of issuance cost of $105</t>
  </si>
  <si>
    <t>Issuance of shares in private placement, net of issuance cost of $105, shares</t>
  </si>
  <si>
    <t>Exercise of stock option and vesting of restricted stock units</t>
  </si>
  <si>
    <t>Exercise of stock option and vesting of restricted stock units, shares</t>
  </si>
  <si>
    <t>Balance at Dec. 31, 2015</t>
  </si>
  <si>
    <t>Balance, shares at Dec. 31, 2015</t>
  </si>
  <si>
    <t>Issuance of shares related to price adjustment of private placement</t>
  </si>
  <si>
    <t>Issuance of shares related to price adjustment of private placement, shares</t>
  </si>
  <si>
    <t>Balance at Dec. 31, 2016</t>
  </si>
  <si>
    <t>Balance, shares at Dec. 31, 2016</t>
  </si>
  <si>
    <t>STATEMENTS OF CHANGES IN SHAREHOLDERS' EQUITY (Parenthetical) $ in Thousands</t>
  </si>
  <si>
    <t>Dec. 31, 2015USD ($)</t>
  </si>
  <si>
    <t>Statement of Stockholders' Equity [Abstract]</t>
  </si>
  <si>
    <t>Issuance of shares in private placement, issuance cost</t>
  </si>
  <si>
    <t>CONSOLIDATED STATEMENTS OF CASH FLOWS - USD ($) $ in Thousands</t>
  </si>
  <si>
    <t>Operating activities:</t>
  </si>
  <si>
    <t>Loss from discontinued operations, net</t>
  </si>
  <si>
    <t>Net income (loss) from continuing operations</t>
  </si>
  <si>
    <t>Adjustments required to reconcile net income to net cash provided by operating activities:</t>
  </si>
  <si>
    <t>Impairment of intangible assets and goodwill</t>
  </si>
  <si>
    <t>Restructuring costs related to impairment of property and equipment</t>
  </si>
  <si>
    <t>Stock-based compensation expense</t>
  </si>
  <si>
    <t>Issuance of ordinary shares related to employees' retention</t>
  </si>
  <si>
    <t>Foreign currency translation</t>
  </si>
  <si>
    <t>Acquisition related expenses paid by shareholders</t>
  </si>
  <si>
    <t>Accretion of payment obligation related to acquisition</t>
  </si>
  <si>
    <t>Accrued interest, net</t>
  </si>
  <si>
    <t>Deferred taxes, net</t>
  </si>
  <si>
    <t>Accrued severance pay, net</t>
  </si>
  <si>
    <t>Change in payment obligation related to acquisitions</t>
  </si>
  <si>
    <t>Fair value revaluation - convertible debt</t>
  </si>
  <si>
    <t>Loss from sale of property and equipment</t>
  </si>
  <si>
    <t>Net changes in operating assets and liabilities:</t>
  </si>
  <si>
    <t>Accounts receivable, net</t>
  </si>
  <si>
    <t>Prepaid expenses and other</t>
  </si>
  <si>
    <t>Net cash provided by continuing operating activities</t>
  </si>
  <si>
    <t>Net cash used in discontinued operating activities</t>
  </si>
  <si>
    <t>Net cash provided by operating activities</t>
  </si>
  <si>
    <t>Investing activities:</t>
  </si>
  <si>
    <t>Purchases of property and equipment</t>
  </si>
  <si>
    <t>Proceeds from sale of property and equipment</t>
  </si>
  <si>
    <t>Capitalization of development costs</t>
  </si>
  <si>
    <t>Change in restricted cash, net</t>
  </si>
  <si>
    <t>Short-term deposits, net</t>
  </si>
  <si>
    <t>Cash paid for acquisition, net of cash acquired</t>
  </si>
  <si>
    <t>Net cash provided by (used in) continuing investing activities</t>
  </si>
  <si>
    <t>Net cash provided by discontinued investing activities</t>
  </si>
  <si>
    <t>Net cash provided by (used in) investing activities</t>
  </si>
  <si>
    <t>Financing activities:</t>
  </si>
  <si>
    <t>Issuance of shares in private placement, net</t>
  </si>
  <si>
    <t>Exercise of stock options and restricted share units</t>
  </si>
  <si>
    <t>Payments made in connection with acquisition</t>
  </si>
  <si>
    <t>Proceeds from the issuance of convertible debt</t>
  </si>
  <si>
    <t>Proceeds from short-term loans</t>
  </si>
  <si>
    <t>Repayment of short-term loans</t>
  </si>
  <si>
    <t>Repayment of convertible debt</t>
  </si>
  <si>
    <t>Repayment of long-term loans</t>
  </si>
  <si>
    <t>Net cash provided by (used in) continuing financing activities</t>
  </si>
  <si>
    <t>Effect of exchange rate changes on cash and cash equivalents</t>
  </si>
  <si>
    <t>Net increase (decrease) in cash and cash equivalents</t>
  </si>
  <si>
    <t>Decrease in cash and cash equivalents - discontinued activities</t>
  </si>
  <si>
    <t>Cash and cash equivalents at beginning of year</t>
  </si>
  <si>
    <t>Cash and cash equivalents at end of year</t>
  </si>
  <si>
    <t>Cash paid during the year for:</t>
  </si>
  <si>
    <t>Income taxes</t>
  </si>
  <si>
    <t>Interest</t>
  </si>
  <si>
    <t>Non-cash investing and financing activities:</t>
  </si>
  <si>
    <t>Issuance of shares in connection with acquisitions</t>
  </si>
  <si>
    <t>Issuance of shares in private placement</t>
  </si>
  <si>
    <t>Stock-based compensation capitalized as part of capitalization of software development costs</t>
  </si>
  <si>
    <t>Purchase of property and equipment on credit</t>
  </si>
  <si>
    <t>GENERAL</t>
  </si>
  <si>
    <t>Organization, Consolidation and Presentation of Financial Statements [Abstract]</t>
  </si>
  <si>
    <t>NOTE 1:
GENERAL
a.
Perion Network Ltd. ("Perion") and its wholly-owned subsidiaries (collectively referred to as the "Company"), is a global technology company, providing high-quality advertising solutions to brands and publishers, high-impact ad formats that capture consumer attention and drives engagement, branded search providing publishers with engagement and monetization solutions and a social programmatic platform.
b.
On January 2, 2014, the Company purchased all the outstanding shares of ClientConnect Ltd. ("ClientConnect"), in a stock-for-stock transaction. The ClientConnect acquisition has been reflected in the financial statements as a reverse acquisition of all of the outstanding shares and options by ClientConnect using the acquisition method of accounting whereby ClientConnect is the deemed accounting acquirer and Perion is the deemed accounting acquiree. On February 10, 2015, the Company completed the acquisition of Make Me Reach SAS ("MMR") and on November 30, 2015, completed the acquisition of Interactive Holding Corp and its subsidiaries (collectively referred to as "Undertone").
c.
In March 2016, the Company decided to discontinue the operations of the mobile self-serve side of the business and put out for sale the mobile engagement business, both under the Growmobile business . .</t>
  </si>
  <si>
    <t>SIGNIFICANT ACCOUNTING POLICIES</t>
  </si>
  <si>
    <t>Accounting Policies [Abstract]</t>
  </si>
  <si>
    <t xml:space="preserve">NOTE 2:
SIGNIFICANT ACCOUNTING POLICIES Basis of consolidation The consolidated financial statements include the accounts of Perion and its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intangible assets and goodwill, fair values and useful lives of intangible assets, fair values of stock-based awards, allowance for doubtful accounts, realizability of deferred tax asset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income (loss) component of shareholders' equity. 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5 and 2016 are denominated primarily in USD and bear interest at an average annual rate of 0. . Restricted cash Restricted cash is comprised primarily of security deposits that are held to secure the Company’s hedging activity , Restricted cash in the amount of $1,182, as of December 31, 2015, is included under other assets in the accompanying balance sheets. Accounts receivable and allowance for doubtful accounts Trade accounts receivables are stated at realizable value, net of an allowance for doubtful accounts. The Company evaluates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In 2014 and 2015, the Company recorded impairment charges of $19,941 and $8,471, respectively, with respect to intangible assets subject to amortization. No such impairment charges were recorded in 2016 (see Note 6). In addition, in connection with the restructuring plans of the Company in 2014 and 2015, the Company recorded, an impairment charge of $632 and Goodwill and other intangible assets Goodwill reflects the excess of the purchase price of business acquired over the fair value of net assets acquired. Goodwill is not amortized but instead is tested for impairment, in accordance with ASC 350, “Intangibles – Goodwill and Other”, at the reporting unit level (as of December 31, 2016, the Company had two reporting units – Search monetization and Undertone),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The Company determined that certain indicators of potential impairment existed during 2015 and 2016, which triggered goodwill impairment analysis for its reporting units. These indicators included a decrease in the Company’s share price and lower than expected sales and cash flow, as well as management decisions to abandon certain R&amp;D projects. Based on the goodwill assessment for the search monetization reporting unit and Grow Mobile reporting unit, in 2015, the Company determined that the carrying amount of the reporting units exceeds their fair value and recorded an impairment of $87,043 (out of which $16,165 is included as a loss from discontinued operation) to its goodwill. No such impairment charges were recorded in 2014 or in 2016 .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 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 Revenue recognition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 Cost of revenues Cost of revenues consists primarily of expenses associated with the operation of the Company’s data centers, including depreciation, labor, energy and bandwidth costs, amortization of acquisition-related intangible assets, as well as content acquisition costs. The direct cost relating to search revenues is immaterial. Customer acquisition costs and media
buy Customer acquisition costs and media buy consist of amounts paid to publishers who distribute the Company’s search applications and services and other products and the costs of advertising inventory incurred to deliver ads. Customer acquisition costs are primarily based on revenue share arrangements with minimum guaranty and are charged as incurred. 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As a result of changes in circumstances, management decided to abandon certain projects and therefore recorded an impairment charge of $3,390 in 2015, which is included as a loss from discontinued operation. Capitalized software development costs, net of accumulated amortization of $557 and $4,393 are included in property and equipment in the consolidated balance sheets as of December 31, 2015 and 2016, respectively (see Note 5).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 Severance pay The majority of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The Company's liability for severance pay to its Israel-based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Severance expenses from continuing operations for the years ended December 31, 2014, 2015 and 2016 amounted to $3,330, $2,310 and $2,917,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100% of each participant’s contributions , , Total employer 401(k) contributions for the years ended December 31, 2014, 2015 and 2016 were $116, $247 and $1,018, respectively.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 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tock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3,766,080, 14,179,439 and 10,700,363 for the years ended December 31, 2014, 2015 and 2016, respectively.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4, 2015 and 2016 amounted to $1,035, $104 and $152, respectively. Stock-based compensation The Company accounts for stock-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ASC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tock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tock-based awards using the Binomial option-pricing model. The following table presents the various assumptions used to estimate the fair value of the Company's stock-based awards granted to employees and directors in the periods presented:
Year ended December 31
2014
2015
2016
Risk-free interest rate
0.10% - 1.72%
0.17% - 1.76%
0.46% - 1.73%
Expected volatility
44.44% - 51.62%
43.49% - 50.31%
49.49% - 53.54%
Early exercise factor
100% - 256%
160% - 210%
150% - 200%
Forfeiture rate post vesting
0% - 15%
0% - 18%
5% - 20%
Dividend yield
0%
0%
0% The expected volatility is calculated based on the actual historical stock price movements of the Company’s stock. The expected option term represents the period that the Company’s stock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tock-based awards. The dividend yield is based on the current decision of the Company’s management not to distribute any dividends. The fair value of restricted stock units (“RSU”) is based on the market value of the underlying shares on the date of grant. 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Starting 2014, in order to mitigate the potential adverse impact on cash flows resulting from fluctuations in the exchange rate of the new Israeli shekels (“ILS”), the Company started to hedge portions of its forecasted expenses denominated in ILS with swap and options contracts. In addition, the Company has entered into a cross currency interest rate swap agreement in order to transform cash flow in ILS into USD of interest payments and principal as derived from the Company’s convertible debt conditions (see Note 10). The Company does not speculate in these hedging instruments in order to profit from foreign currency exchanges, nor does it enter into trades for which there are no underlying exposur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a cash flow hedge under ASC 815. In order to limit the Company’s interest expenses derived from the secured credit agreement of $50,000 in which the Company entered concurrently with the closing of the Undertone acquisition (see Note 6), the Company has purchased a Cap Option for the interest amounts expected to be paid till June 2018. The cap option is designated as cash flow hedge under ASC 815. The swap contracts were not designated as hedging
instruments and therefore gains or losses resulting from the change of their fair value are recognized in "financial expenses,
net". The Company measured the fair value of these contracts in accordance with ASC 820, "Fair Value Measurement and Disclosures",
and they were classified as level 2. The notional value of the Company’s derivative instruments as of December 31, 2015 and 2016, amounted to $57,052 and $72,569,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Treasury shares In the past, the Company repurchased its ordinary shares on the open market. The Company holds those shares as treasury shares and presents their cost as a reduction of shareholders' equity.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provided that the operations, assets and liabilities and cash flows of the component have been eliminated from the entity’s consolidated operations and the entity will no longer have any significant continuing involvement in the operations of the component. In August 2016, the Company completed the sale of the GME business, including the intellectual property, know-how and technology, for total consideration of $1,750, which was included in net loss from discontinued operations in the consolidated statement of income for the year ended December 31, 2016 . The results of the discontinued operations ,
Year ended December 31,
2014
2015
2016*
Costs and expenses
7,719
7,444
5,192
Impairment of intangible assets and goodwill
-
19,555
-
Gain on disposal of the discontinued operations
-
-
(1,750
)
Loss before taxes on income
(7,719
)
(26,999
)
(3,442
)
Taxes on income
1,235
-
795
Total net loss on discontinued operations
$
(6,484
)
$
(26,999
)
$
(2,647
)
* Represent the results of the discontinued operations until their disposal. Depreciation expenses from discontinued operations totaled $92, $550 and $71, for the years ended December 31, 2014, 2015 and 2016, respectively. Reclassifications Certain financial statement data for prior years has been reclassified to conform to current year financial statement presentation. Recent Accounting Pronouncements In May 2014, the FASB issued Accounting Standards Update No. 2014-09 (ASU 2014-09) "Revenue from Contracts with Customers." ASU 2014-09 supersedes the revenue recognition requirements in “Revenue Recognition (Topic 606)”, and requires entities to recognize revenue when it transfers promised goods or services to customers in an amount that reflects the consideration to which the entity expects to be entitled to in exchange for those goods or services. Topic 606 was further amended during 2016 as follows:
·
In March 2016 by ASU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
In April 2016, by 2016-10, Revenue from Contracts with Customers (Topic 606): Identifying Performance Obligations and Licensing, that clarified two aspects of ASC 606, identifying performance obligations and the licensing implementation guidance, while retaining the related principles of those areas.
·
In May 2016, by ASU No. 2016-12, Revenue from Contracts with Customers (Topic 606): Narrow-Scope Improvements and Practical Expedients. ASU 2016-12 address certain issues in the guidance on assessing collectability, presentation of sales taxes, noncash consideration, and completed contracts and contract modifications at transition. As currently issued and amended, ASC 606 is effective for annual reporting periods beginning after December 15, 2017, including interim periods within that reporting period, though early adoption is permitted for annual reporting periods beginning after December 15, 2016 using either of two methods: (1) full retrospective application or (2) modified retrospective application. The Company's management is currently evaluating the impact that the new principal versus agent guidance may have on the presentation of its </t>
  </si>
  <si>
    <t>FAIR VALUE OF FINANCIAL INSTRUMENTS</t>
  </si>
  <si>
    <t>FAIR VALUE OF FINANCIAL INSTRUMENTS [Abstract]</t>
  </si>
  <si>
    <t xml:space="preserve">NOTE 3:
FAIR VALUE OF FINANCIAL INSTRUMENTS The following table present assets and liabilities measured at fair value on a recurring basis as of December 31, 2016:
Fair value measurements using input type
Level 1
Level 2
Level 3
Total
Assets:
Derivative assets
$
-
$
1,117
$
-
$
1,117
Total financial assets
$
-
$
1,117
$
-
$
1,117
Liabilities:
Payment obligation in connection with acquisitions
$
-
$
-
$
7,653
$
7,653
Derivative liabilities
-
84
-
84
Convertible debt
29,526
-
-
29,526
Total financial liabilities
$
29,526
$
84
$
7,653
$
37,263 The following table present assets and liabilities measured at fair value on a recurring basis as of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he following table summarizes the changes in the Company’s liabilities measured at fair value using significant unobservable inputs (Level 3), during the year ended December 31, 2015 and 2016:
Total fair value as of January 1, 2015
$
13,645
Accretion of contingent liability related to acquisition
311
Change in fair value of contingent consideration related to acquisition
(6,564
)
Settlements
(2,500
)
Fair value of payment obligation in connection with Undertone acquisition
44,023
Reclassification to accrued expenses
(189
)
Change in fair value recognized in earnings with respect to the employees of Grow Mobile
398
Total fair value as of December 31, 2015
$
49,124
Accretion and interest of payment obligation related to acquisition
$
1,303
Settlements
(7,537
)
Change to payment obligation as a result of working capital adjustment
309
Amendment to the merger agreement
(35,546
)
Total fair value as of December 31, 2016
$
7,653 </t>
  </si>
  <si>
    <t>ACQUISITIONS</t>
  </si>
  <si>
    <t>Business Combinations [Abstract]</t>
  </si>
  <si>
    <t>NOTE 4:
ACQUISITIONS
a.
Interactive Holding Corp. On November 30, 2015, The Company executed an Agreement and Plan of Merger (the “Merger Agreement”) pursuant to which the Company consummated, on the same date, the acquisition of 100% of the shares of Interactive Holding Corp., a Delaware corporation, and its subsidiaries (collectively referred to as "Undertone") for a total preliminary purchase price of $133,101, comprised of the following:
1.
$89,078 paid in cash on November 30, 2015;
2.
$1,182 paid in cash on January 29, 2016;
3.
An amount of $2,143 excess in tax advances paid in 2016 upon refund from tax authorities;
4.
An amount of $3,000 to be paid in installments over the period ending September 2017 , ,
5.
$16,000 were retained as a holdback to cover potential claims until May 31, 2017, for which a liability of $14,391 was recorded at fair value ($14,476 and $14,129 at December 31, 2015 and August 2, 2016, respectively), and an amount of $20,000, deferred consideration payment, bearing 10% annual
6.
Working capital adjustment in the amount of $1,498. In addition to the purchase price detailed above, the Company incurred acquisition related costs totaling $4,804 , Adjustments to purchase price: On August 2, 2016, the Company executed an amendment to the Merger Agreement, pursuant to which, the Company paid $22,000 and eliminated $35,546 at fair value, of obligations. Under said amendment, the Company reserved its right to claim indemnification only for certain material potential claims until May 2017. As a result of the amendment, the Company reduced the purchase price by $13,546. Final purchase price amounted to $119,768 including a working capital final adjustment of $213 in 2016 . Adjustments to the purchase price allocation: As of December 31, 2015, the estimated fair values were preliminary and based on the information that was available as of the closing date. In 2016, the Company recognized an adjustment of $590 to the goodwill balance, as a result of changes made to the preliminary amounts recognized for assets and liabilities, during the measurement period. As of December 31, 2016, the Company finalized the valuation and completed the purchase price allocation. The final allocation of the purchase price, to assets acquired and liabilities assumed, is as follows:
Cash and cash equivalents
$
7,378
Accounts receivable
38,493
Prepaid expenses and other assets
4,427
Long term restricted cash
1,182
Property and equipment
1,905
Deferred taxes
815
Accounts payable
(23,152
)
Accrued expenses and other liabilities
(11,083
)
Deferred revenues
(1,047
)
Long term loan, including current maturities
(48,601
)
Deferred tax liability
(20,241
)
Intangible assets
63,200
Goodwill
106,492
Total purchase price
$
119,768 The main reason for the acquisition was to continue the strategic evolution of the Company into a global technology company delivering high-quality advertising solutions to brands and publishers. The desired strategic benefits were to create a differentiated independent ad tech platform with significant scale and profitability, add noteworthy relationships with premium brands, agencies and publishers, enhance mobile footprint, extend programmatic capabilities, broaden product suite with the addition of proprietary, high-impact creative formats and substantially diversify revenue base. Under business combination accounting principles, the total purchase price was allocated to Undertone's net tangible and intangible assets based on their estimated fair values as set forth below. The excess of the purchase price over the net tangible and identifiable intangible assets was recorded as goodwill. The goodwill is attributable primarily to the strategic opportunities aforementioned. The related goodwill and intangible assets are not deductible for tax purposes. Intangible assets: The fair value of intangible assets was based on the market participant approach to valuation, performed by a third-party valuation firm, using estimates and assumptions provided by management. The following table sets forth the components of intangible assets associated with the Undertone acquisition:
Estimated useful life
Acquired technology (1)
$
19,500
5 years
Customer relationships (2)
30,000
6 years
Backlog (3)
4,200
less than 1 year
Tradename (4)
9,500
4 years
Total amount allocated to intangible assets
$
63,200
(1)
Acquired technology represents the combined technology for delivering and administering Undertone’s attention-grabbing, full-page video advertisements and other advertising formats.
(2)
Customer relationships represent the existing relationships and agreements with Undertone’s brand advertisers.
(3)
Backlog represents customer insertion orders that are highly probable to be turned into revenues in the near future.
(4)
Tradename represents trade names and logos under which Undertone markets and sells its services.
b.
Make Me Reach SAS On February 10, 2015, the Company consummated the acquisition of 100% of the shares of Make Me Reach SAS, a private French company headquartered in Paris, France ("MMR"). MMR enables advertisers to efficiently and effectively scale their advertising campaigns on social media, with a specific focus on optimizing mobile ad campaigns. MMR is a Facebook Preferred Marketing Developer (PMD) and Twitter Marketing Platform Partner (MPP). The acquisition of MMR is part of the Company’s strategy to channel its future growth efforts towards the mobile advertising market, to extend its mobile marketing technology by adding the ability to advertise on social media and to provide developers a more effective mobile advertising tool. Additionally, the acquisition of MMR established the Company’s first office in Europe. The acquisition has been accounted for as a business combination under ASC No. 805, “Business Combination”. The purchase price was $6,394 in cash and $4,378 in the form of 1,437,510 ordinary shares. In the subsequent 12 months, the Company was required to pay additional $442 in cash and issued an additional $442 in ordinary shares to the founder of MMR, subject to retention conditions, which were paid in full in February 2016. In addition, certain key employees of MMR were entitled to retention payments of $144 in cash and $63 in the form of 18,998 ordinary shares, which were paid upon closing. An additional $266 in cash and $208 in the form of 92,348 ordinary shares that were subject to retention conditions, were paid to such key employees in February 2016. Amounts subject to retention conditions were included as payroll expenses in the statement of operations. In addition, the Company incurred acquisition related costs totaling $139, included in general and administrative expenses. Acquisition related costs include legal and accounting fees, as well as other external costs directly related to the acquisition. The allocation of the purchase price to assets acquired and liabilities assumed was as follows:
Cash
$
1,050
Accounts receivable
666
Prepaid expenses and other assets
86
Property and equipment
87
Accounts payable
(305
)
Accrued expenses and other liabilities
(433
)
Deferred revenues
(126
)
Deferred tax liability
(1,159
)
Intangible assets
3,454
Goodwill
7,452
Total purchase price
$
10,772 The following table sets forth the components of intangible assets associated with the acquisition:
Estimated useful life
Acquired technology
$
1,261
5 years
Customer relationship
395
5 years
Distribution channel
1,798
5 years
Total amount allocated to intangible assets
$
3,454 In performing the purchase price allocation, the Company considered, among other factors, analysis of historical financial performance, the best use of the acquired assets and estimates of future performance of MMR's products. In its allocation, the Company also conducted a valuation of intangible assets based on a market participant approach to valuation using an income approach and in connection therewith considered the report of an independent third party valuation firm and estimates and assumptions provided by management.</t>
  </si>
  <si>
    <t>PROPERTY AND EQUIPMENT, NET</t>
  </si>
  <si>
    <t>Property, Plant and Equipment [Abstract]</t>
  </si>
  <si>
    <t>NOTE 5: PROPERTY AND EQUIPMENT, NET
December 31,
2015
2016
Cost:
Computers and peripheral equipment
$
11,775
$
9,607
Office furniture and equipment
2,837
2,679
Leasehold improvements
6,981
7,142
Capitalized software
557
5,005
Total cost
22,150
24,433
Less: accumulated depreciation and amortization
9,436
10,228
Property and equipment, net
$
12,714
$
14,205 Depreciation and amortization of capitalized software costs from continued operations totaled $2,583, $2 , In connection with the 2014 restructuring plan, the Company impaired leasehold improvements in the amount of $632 relating to office space that will no longer be in use. In connection with the 2015 restructuring plan, the Company recorded an impairment of $159 relating to disposal of certain office furniture and equipment (see Note 16) which are included in restructuring charges in the statement of income. In addition, in connection with Growmobile platforms, the Company impaired software capitalized costs of $3,390, which are included as a loss from discontinued operations. During 2016, the Company capitalized software development costs of $4,605 (including $14 of stock-based compensation). Amortization expense for the related capitalized internally developed software in 2016 totaled $769, and is included in Cost of revenues in the accompanying consolidated statements of operations. During 2015, the Company capitalized software development costs of $4,192 (including $187 of stock-based compensation). Amortization expense for the related capitalized internally developed software in 2015 totaled $245, and is included in Net loss from discontinued operations in the accompanying consolidated statements of operations.</t>
  </si>
  <si>
    <t>GOODWILL AND OTHER INTANGIBLE ASSETS, NET</t>
  </si>
  <si>
    <t>Goodwill and Intangible Assets Disclosure [Abstract]</t>
  </si>
  <si>
    <t xml:space="preserve">NOTE 6: GOODWILL AND OTHER INTANGIBLE ASSETS, NET
a.
Goodwill The changes in the net carrying amount of goodwill in 2015 and 2016 were as follows:
Balance as of January 1, 2015
$
164,092
Acquisition of MMR
7,452
Acquisition of Undertone
119,448
Impairment
(87,043
)
Revaluation (foreign currency exchange)
(256
)
Balance as of December 31, 2015
$
203,693
Final adjustments to Undertone's purchase price (see Note 4)
(12,956
)
Balance as of December 31, 2016
$
190,737
b.
Intangible assets, net The following is a summary of intangible assets as of December 31, 2016:
December 31, 2015
Amortization
OCI
Disposals
December 31, 2016
Acquired technology
$
30,715
$
-
$
(41
)
$
-
$
30,674
Accumulated amortization
(8,963
)
(5,543
)
16
-
(14,490
)
Impairment
(956
)
-
-
-
(956
)
Acquired technology, net
20,796
(5,543
)
(25
)
-
15,228
Customer relationships
31,911
-
(13
)
-
31,898
Accumulated amortization
(1,161
)
(12,750
)
6
-
(13,905
)
Impairment
(91
)
-
-
-
(91
)
Customer relationships, net
30,659
(12,750
)
(7
)
-
17,902
Tradename and other
22,483
-
(59
)
(4,200
)
18,224
Accumulated amortization
(4,609
)
(3,681
)
11
4,200
(4,079
)
Impairment
(3,257
)
-
-
-
(3,257
)
Tradename and other, net
14,617
(3,681
)
(48
)
-
10,888
Intangible assets, net
$
66,072
$
(21,974
)
$
(80
)
$
-
$
44,018 The following is a summary of intangible assets as of December 31, 2015:
December 31, 2014
Additions
Amortization
Impairment
OCI
Disposals
December 31, 2015
Acquired technology
$
38,515
$
20,761
$
-
$
-
$
(46
)
$
(28,515
)
$
30,715
Accumulated amortization
(15,698
)
-
(4,374
)
-
2
11,107
(8,963
)
Impairment
(14,347
)
-
-
(4,017
)
-
17,408
(956
)
Acquired technology, net
8,470
20,761
(4,374
)
(4,017
)
(44
)
-
20,796
In-process R&amp;D
2,000
-
-
-
-
(2,000
)
-
Impairment
(2,000
)
-
-
-
-
2,000
-
In-process R&amp;D, net
-
-
-
-
-
-
-
Customer relationships
3,144
30,395
-
-
(14
)
(1,614
)
31,911
Accumulated amortization
(903
)
-
(766
)
-
-
508
(1,161
)
Impairment
-
-
-
(1,197
)
-
1,106
(91
)
Customer relationships, net
2,241
30,395
(766
)
(1,197
)
(14
)
-
30,659
Tradename and other
11,911
15,498
-
-
(66
)
(4,860
)
22,483
Accumulated amortization
(2,138
)
-
(3,739
)
-
2
1,266
(4,609
)
Impairment
(3,594
)
-
-
(3,257
)
-
3,594
(3,257
)
Tradename and other, net
6,179
15,498
(3,739
)
(3,257
)
(64
)
-
14,617
Intangible assets, net
$
16,890
$
66,654
$
(8,879
)
$
(8,471
)
$
(122
)
$
-
$
66,072 The estimated useful life of the intangible assets are as follows:
Estimated useful life
Acquired technology
3-5 years
Customer relationships
4-5 years
Tradename and other
4-11 years In December 2014 and 2015, the Company performed an impairment review of several intangible assets that were recognized in connection with the acquisitions of Perion (see Note 1) and Grow Mobile, respectively, which resulted in total impairment charges of $19,941 and $8,471 that are included in impairment, net of change in fair value of contingent consideration in the statement of income for the years ended December 31, 2014 and 2015, respectively. Related deferred tax liabilities of $3,191 and $2,291 have also been written off and are included in taxes on income, as tax benefit, for the years ended December 31, 2014 and 2015, respectively. Such impairments resulted primarily due to lower than anticipated sales and cash flow as well as managerial decisions to abandon certain R&amp;D projects. No such impairment charges were recorded in 2016 . Amortization of intangible assets, net, in each of the succeeding five years and thereafter is estimated as follows:
2017
$
16,197
2018
12,028
2019
9,944
2020
4,861
2021
229
Thereafter
759
$
44,018 </t>
  </si>
  <si>
    <t>ACCRUED EXPENSES AND OTHER LIABILITIES</t>
  </si>
  <si>
    <t>Payables and Accruals [Abstract]</t>
  </si>
  <si>
    <t xml:space="preserve">NOTE 7: ACCRUED EXPENSES AND OTHER LIABILITIES
December 31,
2015
2016
Employees and payroll accruals
$
10,190
$
7,668
Government authorities
1,850
2,929
Professional services accruals
3,171
1,812
Other accruals
3,587
3,549
Other overhead related expenses
1,592
991
Accrued restructuring charges (see note 16)
1,756
-
Hosting, software and web services accruals
497
433
Derivative liabilities
214
84
$
22,857
$
17,466 </t>
  </si>
  <si>
    <t>DERIVATIVES AND HEDGING ACTIVITES</t>
  </si>
  <si>
    <t>Derivative Instruments and Hedging Activities Disclosure [Abstract]</t>
  </si>
  <si>
    <t xml:space="preserve">NOTE 8: DERIVATIVES AND HEDGING ACTIVITES The fair value of the Company’s outstanding derivative instruments is as follows:
December 31,
Balance sheet
2015
2016
Derivatives designated as hedging instruments:
Foreign exchange forward contracts and other derivatives
''Prepaid expenses and other current assets''
$
242
$
125
''Accrued expenses and other liabilities''
214
84
''Accumulated other comprehensive income''
-
36
Derivatives not designated as hedging instruments:
Foreign exchange forward contracts and other derivatives
''Prepaid expenses and other current assets''
-
$
20
Cross currency SWAP
''Prepaid expenses and other current assets''
$
366
$
973 The decrease in unrealized gains recognized in accumulated other comprehensive income on derivatives, is as follows:
December 31,
2015
2016
Option contracts
$
206
$
175 The net losses reclassified from accumulated other comprehensive loss to the operating expenses are as follows:
Gain recognized in Statements of Comprehensive Income
Gain (loss) recognized in consolidated statements of Income
Year ended December 31,
Statement of Income item
Year ended December 31,
2016
2014
2015
2016
Derivatives designated as hedging instruments:
Foreign exchange options and forward contracts
$
36
"Operating expenses"
$
(62
)
$
178
$
167
Derivatives not designated as hedging instruments:
Foreign exchange options and forward contracts
"Financial expenses"
125
(175
)
(16
)
SWAP
"Financial expenses"
-
225
608
Total
$
36
$
63
$
228
$
759 </t>
  </si>
  <si>
    <t>SHORT TERM AND LONG TERM DEBT</t>
  </si>
  <si>
    <t>Debt Disclosure [Abstract]</t>
  </si>
  <si>
    <t xml:space="preserve">NOTE 9:
SHOTR TERM AND LONG TERM DEBT
1.
On May 17, 2012 the Company entered into loan agreements, with two Israeli Banks, pursuant to which the Company borrowed a total of $10,000. In December 2014 ,
2.
On November 30, 2015, concurrently with the closing of the Undertone
acquisition, Interactive Holding Corp. entered into a new secured credit agreement for $50,000, due in quarterly installments
from March 2016 to November 2019. The installments started at $625 per quarter, increase to $1,250 per quarter in March 2018
and require a final payment upon maturity of $35,000. The outstanding principal bears interest at LIBOR plus 5.5% per annum
and is secured by substantially all the assets of the companies in the Undertone group and by guarantees of such companies.
The credit is required to be prepaid by Undertone in certain circumstances, such as from proceeds of asset sales or casualty
insurance policies, debt or equity offerings, or from excess cash flow in the event that Undertone's total leverage ratio
exceeds specified targets, and a pro rata portion of indemnification payments (or offset of the holdback amount) under the
Merger Agreement. The debt issuance cost amounted to $1,399, which was deducted from the carrying amount of that debt in the
consolidated balance sheets and amortized during the term of the loan as interest expense according to the effective interest
method. According to the credit agreement, Undertone has the option for prepayment , , , As of December 31, 2016, the principal outstanding balance was $42,500. Under said credit facility, Undertone is required to maintain financial covenants as of the end of each fiscal quarter as set forth in the credit facility. As of December 31, 2016, the Company satisfies all of the financial covenants.
3.
On November 22, 2015, the Company borrowed $19,900 under a credit facility from an Israeli Bank. The credit facility was secured by a lien on the accounts receivable of ClientConnect Ltd., an Israeli subsidiary of Perion, from its current and future business clients and was guaranteed by Perion. As of December 31, 2015, the unpaid balance of the credit facility was $13,000 ,
4.
On November 28, 2016, the Company borrowed $7,000 under a credit facility from the same Israeli bank. The credit facility is guaranteed by a lien on the accounts receivable of ClientConnect Ltd., from its current and future business clients and is guaranteed by Perion. As of December 31, 2016, the utilized balance of the credit facility was $7,000 bearing annual interest of LIBOR + 3.3%. On January 26, 2017, the Company repaid the credit facility. As of December 31, 2016, the aggregate principal annual maturities according to the all of the above loan agreements were as follows:
Repayment amount
2017
$
11,150
2018
5,000
2019
33,750
Total principal payments
49,900
Less: unamortized original issue discount
(1,316
)
Present value of principal payments
48,584
Less: current portion
10,656
Long-term debt
$
37,928 </t>
  </si>
  <si>
    <t>CONVERTIBLE DEBT</t>
  </si>
  <si>
    <t>CONVERTIBLE DEBT [Abstract]</t>
  </si>
  <si>
    <t xml:space="preserve">NOTE 10: CONVERTIBLE DEBT
In September 2014, the Company completed a public offering in Israel of its Series L Convertible Bonds (the "Bonds"), with an aggregate par value of approximately ILS 143,500, out of which, as of December 31, 2016, approximately ILS 114,789 was outstanding, (approximately $29,854 as of December 31, 2016). The Bonds were issued at a purchase price equal to 96.5% of their par value and bear annual interest at a rate of 5%, payable semi-annually, subject to a possible increase up to 6% in the event and to the extent the Company’s debt rating is downgraded. The Bonds’ principal, denominated in ILS, is repayable in five equal annual instalments commenced on March 31, 2016. The Bonds are convertible, at the election of each holder, into the Company’s ordinary shares at a conversion price of ILS 33.605 per share ($8.74 on December 31, 2016)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rights offering or a distribution of bonus shares or a cash dividend. The Company may redeem the Bonds upon delisting of the Bonds from the TASE, subject to certain conditions. In addition, the Company may redeem the Bonds or any part thereof at its discretion after December 1, 2014, subject to certain conditions. The Company elected to apply the fair value option in accordance with ASC 825, “Financial Instruments”, to the Bonds and therefore all unrealized gains and losses are recognized in earnings. As of December 31, 2016, the fair value of the Bonds, based on their quoted price at the TASE and including accrued interest of $376, was $29,526. The changes of the long-term convertible debt in 2015 and 2016 were as follows:
Balance as of January 1, 2015
$
35,752
Change in accrued interest
1,823
Change in fair value
175
Payment of interest
(1,824
)
Balance as of December 31, 2015*
$
35,926
Change in accrued interest
1,586
Change in fair value
1,350
Payment of interest
(1,716
)
Payment of principal
(7,620
)
Balance as of December 31, 2016*
$
29,526
* include accrued interest of $463 and $376 as of December 31, 2015 and 2016, respectively In order to mitigate the potential adverse impact of the fluctuations in the ILS-USD exchange rate, the Company entered into a cross currency interest rate swap agreement (the “SWAP”) in order to hedge the future interest and principal payments of the Bonds, which are denominated in ILS. As of December 31, 2016, the Company satisfies all of the financial covenants associated with both the Bonds and the SWAP. As of December 31, 2016, the aggregate principal annual payments of the Bonds were as follows:
Repayment amount
2017
$
7,463
2018
7,464
2019
7,463
2020
7,464
$
29,854 </t>
  </si>
  <si>
    <t>COMMITMENTS AND CONTINGENT LIABILITIES</t>
  </si>
  <si>
    <t>Commitments and Contingencies Disclosure [Abstract]</t>
  </si>
  <si>
    <t>NOTE 11:
COMMITMENTS AND CONTINGENT LIABILITIES
a.
Office lease commitments In January 2014, the Company entered into a lease agreement for new corporate offices in Holon, Israel. The lease expires in January 2025, with an option by the Company to extend for two additional terms of 24 months each. Additionally, the Company may exercise an early termination of the lease in November 2019. Certain other facilities of the Company are rented under operating lease agreements, which expire on various dates, the latest of which is in 2022. The Company recognizes rent expense under such arrangements on a straight-line basis. Furthermore, t Aggregate minimum lease commitments under the aforesaid non-cancelable operating leases as of December 31, 2016, were as follows:
Minimum lease payments
Minimum sublease rentals
Net future minimum lease commitment
2017
$
6 ,
$
693
$
5 ,
2018
6 ,
694
5 ,
2019
4 ,
697
3 ,
2020
3,613
627
2,986
2021
3,342
695
2,647
Thereafter
6 ,
970
5 ,
$
30 ,
$
4 ,
$
25 , Facilities leasing expenses from continued operations in the years 2014, 2015 and 2016 were $1,166, $1,710 and $5,419, respectively. Car leases expenses from continued operations in the years 2014, 2015 and 2016 were $1,163, $1,046 and $790, respectively .
b.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 7,500 in cash in May 2014 if certain milestones were met (the “Contingent Payment”). The milestones were based on the Company's GAAP revenues in 2013, and the absence of certain changes in the industry in which the Company operates. On May 28, 2014, the Company paid $2,500 in respect of the Contingent Payment. Following such payment, on June 22, 2014, SweetIM’s Shareholders’ representative notified the Company claiming that the Company owes SweetIM’s shareholders the entire Contingent Payment. The Company believes that the claim is without merit and plans to defend against it vigorously. Until this dispute is resolved, the Company will maintain the $5 ,000 . , c. Legal Matters
1.
In November 2013, MyMail, Ltd. (“MyMail”), a non-practicing entity, filed a lawsuit in the Eastern District of Texas alleging that ClientConnect's toolbar technology infringes one of its U.S. patents issued in September 2012, and demanding an injunction and monetary payments. In November 2014, the Company filed a Petition for Inter Partes Review ("IPR") in the United States Patent &amp; Trademark Office, challenging the validity of the asserted claims of the patent in question. On December 31, 2014, MyMail filed an unopposed motion to stay the district court case pending resolution of the Petition for IPR. On January 9, 2015, the court granted a stay pending resolution of the Petition for IPR. On January 5, 2016, the parties have entered into a settlement agreement regarding, inter alia, the patent claim between the parties. The case was dismissed on January 8, 2016 and as a result the Company accrued for $550 as of December 31, 2015 which was paid in 2016. Conduit signed an agreement with Perion, pursuant to which, Conduit will reimburse Perion for 50% of any amounts incurred by Perion with respect to the claim above and the Company received such amount during 2016.
2.
On December 22, 2015, Adtile filed a lawsuit against Perion and Intercept Interactive Inc. (“Intercept”), a subsidiary of Interactive Holding Corp., in the United States District Court for the District of Delaware. The lawsuit alleges various causes of action against Perion and Intercept, related to Intercept’s alleged unauthorized use and misappropriation of Adtile’s proprietary information and trade secrets. On February 3, 2016, Adtile Technologies Inc. filed a motion for preliminary injunction to, inter alia, prevent Undertone from creating or selling motion-activated advertisements. On June 23, 2016, the court denied Adtile’s motion for a preliminary injunction. On June 24, 2016, the court (i) granted Perion’s motion to dismiss and (ii) granted Undertone’s motion to stay the action and compel arbitration. The Company is unable to predict the outcome or range of possible loss at this stage, believes it has strong defenses against this lawsuit and intends to defend against it vigorously.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t>
  </si>
  <si>
    <t>SHAREHOLDERS' EQUITY</t>
  </si>
  <si>
    <t>Stockholders' Equity Note [Abstract]</t>
  </si>
  <si>
    <t>NOTE 12:
SHAREHOLDERS' EQUITY
a.
Ordinary shares On November 18, 2013, the shareholders resolved to increase the authorized share capital of the Company to 120,000,000 ordinary shares with a par value of ILS 0.01 each. The ordinary shares of the Company entitle their holders to voting rights, the right to receive cash dividend and the right to a share in excess assets upon liquidation of the Company.
b.
Private placement On December 3, 2015 (the “Effective date”), the Company completed a private placement of 4,436,898 ordinary shares for gross proceeds of $10,125 pursuant to a Securities Purchase Agreement (the “SPA”) with two investors. The purchase price per share was $2.282 per share, which was the average closing price of an ordinary share on the Nasdaq Global Select Market for the 30 trading days ending on December 1, 2015. According to the terms in the SPA, on September 1, 2016, the per share purchase price was adjusted downward to a price per share of $1.939, and the Company issued to the two investors 782,981 additional ordinary shares for no additional consideration. On November 30, 2015, the Company entered into Registration Rights Agreement (the "Agreement") with the two investors, pursuant to which the Company shall use its commercially reasonable efforts in order to file a registration statement on Form F-3 for the resale of the aforesaid Ordinary shares issued within timeframe as detailed in the Agreement. The registration statement was declared effective on March 31, 2016. The Company also agreed to other customary obligations regarding registration, including indemnification and maintenance of the applicable registration statement.
c.
Stock Options, Restricted Stock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tock. The contractual term of the stock options is generally no more than five years and the vesting period of the options and RSUs granted under the Plan is between one and three years from the date of grant. The rights of the ordinary shares issued upon the exercise of stock options or RSUs are identical to those of the other ordinary shares of the Company. As of December 31, 2016, there were 7,719,995 ordinary shares reserved for future stock-based awards under the Plan. The following table summarizes the activities for the Company’s service-based stock options for the year ended December 31, 2016:
Weighted average
Number of options
Exercise price
Remaining contractual term (in years)
Aggregate intrinsic value
Outstanding at January 1, 2016
5 , ,
$
5 .
3 .
$
1,709
Granted
2 248
$
1 .
Exercised
(200
)
$
2.00
Cancelled
(2 , ,
)
$
4 .
Outstanding at December 31, 2016
5,354 ,
$
4 .
2 .
$
549
Exercisable at December 31, 2016
1,552 ,
$
7.88
1.43
$
6
Vested and expected to vest at December 31, 2016
4,299 ,
$
4 .
2 .
$
316 The weighted-average grant-date fair 2015 and 2016 was $4.49, $1.14 and $0.64, respectively. The aggregate intrinsic value of the outstanding stock options at December 31, 2016, represents the intrinsic value of 1,262,969 outstanding options that were in-the-money as of such date. The remaining 4,091,251 outstanding options were out-of-the-money as of December 31, 2016, and their intrinsic value was considered as zero. Total intrinsic value of options exercised during the years ended 2016 was $9.0 and less than $1.0, respectively. The number of options expected to vest reflects an estimated forfeiture rate. The following table summarizes the activities for the Company’s performance-based stock options for the year ended December 31, 2016:
Weighted average
Number of Performance based options
Exercise price
Remaining contractual term (in years)
Aggregate intrinsic value
Outstanding at January 1, 2016
3,550,000
$
2.38
4.93
$
4,793
Cancelled
(2,033,334
)
$
2.28
Outstanding at December 31, 2016
1,516,666
$
2.53
3.77
-
Exercisable at December 31, 2016
549,995
$
2.51
3.48
-
Vested and expected to vest at December 31, 2016
1,174,535
$
2.52
3.72
- The performance based options’ vesting is contingent upon achieving specific financial targets of the Company, set at the grant date. The weighted-average grant-date fair value of performance-based options granted during the year ended December 31, 2015 , was $0.90. There is no aggregate intrinsic value of the outstanding performance-based options at 2016, since they were all are out-of-the-money as of such date. The number of options expected to vest reflects an estimated forfeiture rate. The following table summarizes additional information regarding outstanding and exercisable stock options under the Company's Stock Option Plan as of December 31, 2016:
Outstanding
Exercisable
Range of exercise price
Number of options
Weighted average remaining contractual life (years)
Weighted average exercise price
Number of options
Weighted average remaining contractual life (years)
Weighted average exercise price
$0.34-$2.00
1,504,493
4.28
$
1.09
86,249
2.01
$
1.88
$2.11-$2.52
2,200,166
3.47
$
2.28
539,994
3.45
$
2.26
$3.27-$3.77
1,917,666
2.70
$
3.57
312,496
2.40
$
3.61
$4.04-$6.93
312,521
1.21
$
5.20
295,851
1.11
$
5.22
$7.80-$9.14
141,875
1.03
$
8.71
141,875
1.03
$
8.71
$10.06-$11.94
668,540
1.46
$
11.21
606,587
1.38
$
11.24
$12.56-$13.54
125,625
0.46
$
12.59
118,957
0.37
$
12.58
6,870,886
3.03
$
3.70
2,102,009
1.97
$
6.47 The following table summarizes the activities for the Company’s RSUs for the year ended December 31,
Number of RSUs
Weighted average grant date fair value
Unvested at January 1, 2016
692,320
$
12.64
Vested
(337,420
)
$
12 .64
Cancelled
(27,900
)
$
12.64
Unvested at December 31, 2016
327,000
$
12.64
Expected to vest after December 31, 2016
327,000
$
12.64 RSUs expected to vest after December 31, 2016 were all vested on January 3, 2017. The Company recognized share-based compensation expenses related to its in the consolidated statements of operations as follows:
Year ended December 31,
2014
2015
2016
Cost of revenues
$
249
$
247
$
219
Research and development
2,058
804
708
Selling and marketing
1,940
1,397
1,907
General and administrative
9,302
4,290
4,010
Restructuring costs
220
-
-
Total
$
13,769
$
6,738
$
6,844
Share-based compensation in discontinued operations
$
(1,376
)
$
878
$
42 As of December 31, 2016, there was $1,179 of unrecognized compensation cost related to outstanding stock options and RSUs, $182 related to outstanding warrants and $332 related to outstanding performance-based options. These amounts are expected to be recognized over a weighted-average period of 1.33 years related to outstanding stock options and RSUs, 1.99 years related to outstanding warrants and 1.25 years related to outstanding performance-based options. To the extent the actual forfeiture rate is different from what has been estimated, stock-based compensation related to these awards will differ from the initial expectations.
a.
In connection with the termination of one of the Company officers’ employment in 2014, the Company reached a settlement under which it accelerates 479,980 stock options upon termination. In accordance with ASC 718, "Compensation - Stock Compensation", the Company reversed expenses previously recorded in connection with the unvested stock options and remeasured the award as of the termination date. Total incremental expense incurred in connection with the acceleration amounted to approximately $4,800 and was included in general and administrative expenses in 2014 .
b.
In connection with the restructuring in November 2014 (see Note 16), the Company accelerated 33,333 RSUs of one of its officers. Total incremental expense incurred in connection with the acceleration amounted to $220 and was included in restructuring charges .
c.
In connection with the Undertone acquisition, the Company granted warrants to purchase 200,000 ordinary shares, at a weighted average exercise price of $3.03 per share, to a third-party vendor that provides development services to Undertone. The weighted-average grant-date fair value of the warrants granted was $1.23. The total expense incurred in 2015 and 2016 was $2.0 and $62.0, respectively.</t>
  </si>
  <si>
    <t>FINANCIAL INCOME (EXPENSE), NET</t>
  </si>
  <si>
    <t>Other Income and Expenses [Abstract]</t>
  </si>
  <si>
    <t>NOTE 13: FINANCIAL INCOME (EXPENSE), NET
Year ended December 31,
2014
2015
2016
Financial income:
Interest income
$
93
$
551
$
204
Foreign currency translation gains, net
-
572
-
Change in fair value of convertible debt
2,566
-
-
Change in fair value of SWAP
-
225
608
$
2,659
$
1,348
$
812
Financial expense:
Foreign currency translation losses, net
$
(2,669
)
$
-
$
(779
)
Interest and change in fair value of payment obligation related to acquisitions
(1,067
)
(489
)
(1,303
)
Issuance costs of convertible debt
(741
)
-
-
Interest expense on debts
(733
)
(2,313
)
(5,306
)
Change in fair value of convertible debt
-
(175
)
(1,350
)
Bank charges and other
(337
)
(310
)
(362
)
$
(5,547
)
$
(3,287
)
$
(9,100
)
Financial expense, net
$
(2,888
)
$
(1,939
)
$
(8,288
)</t>
  </si>
  <si>
    <t>INCOME TAXES</t>
  </si>
  <si>
    <t>Income Tax Disclosure [Abstract]</t>
  </si>
  <si>
    <t>NOTE 14: INCOME TAXES
a.
Income (Loss) before taxes on income Income (Loss) before taxes on income is comprised as follows:
Year ended December 31,
2014
2015
2016
Domestic
$
62,991
$
(16,712
)
$
(3,393
)
Foreign
(2,865
)
(24,249
)
6,453
Total
$
60,126
$
(40,961
)
$
3,060
b.
Taxes on income Taxes on income are comprised as follows:
Year ended December 31,
2014
2015
2016
Current taxes
$
24,667
$
9,670
$
3,480
Deferred tax benefit
(13,851
)
(8,973
)
(3,268
)
Total
$
10,816
$
697
$
212 Taxes on income by jurisdiction were as follows:
Year ended December 31,
2014
2015
2016
Domestic
$
12,951
$
8,830
$
3,396
Foreign
(2,135
)
(8,133
)
(3,184
)
Total
$
10,816
$
697
$
212
Domestic:
Current taxes
$
24,507
$
8,943
$
2,459
Deferred tax (benefit) expense
(11,556
)
(113
)
937
Total - Domestic
$
12,951
$
8,830
$
3,396
Foreign:
Current taxes
$
160
$
727
$
1,021
Deferred tax benefit
(2,295
)
(8,860
)
(4,205
)
Total - Foreign
$
(2,135
)
$
(8,133
)
$
(3,184
)
Total income tax expense
$
10,816
$
697
$
212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15
2016
Deferred tax assets:
Net operating loss carry forwards
$
10,280
$
8,267
Research and development
4,008
3,190
Other temporary differences mainly relating to reserve and allowances
4,058
2,703
Deferred tax assets, before valuation allowance
18,346
14,160
Valuation allowance
4,212
4,739
Total deferred tax assets, net
$
14,134
$
9,421
Deferred tax liabilities:
Intangible assets
$
(17,971
)
$
(10,998
)
Property and equipment, net
(3,275
)
(2,393
)
Total deferred tax liabilities
$
(21,246
)
$
(13,391
)
Total deferred tax liability, net
$
(7,112
)
$
(3,970
)
Domestic:
Long term deferred tax asset, net
$
5,006
$
4,069
Long term deferred tax liability
(261
)
-
$
4,745
$
4,069
Foreign:
Long term deferred tax asset, net
$
7,338
$
48
Long term deferred tax liability
(19,195
)
(8,087
)
$
(11,857
)
$
(8,039
)
Total deferred tax liability, net
$
(7,112
)
$
(3,970
) The $527 change in the total valuation allowance for the year ended December 31, 2016, relates to the increase in deferred taxes on operating loss carry-forwards and temporary differences for which a full valuation allowance was recorded. This amount is net of a $448 decrease due to a change in the tax rate.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14
2015
2016
Income (Loss) before taxes on income
$
60,126
$
(40,961
)
$
3,060
Statutory tax rate in Israel
26.5
%
26.5
%
25.0
%
Theoretical tax expense (income)
$
15,933
$
(10,855
)
$
765
Increase (decrease) in tax expenses resulting from:
"Preferred Enterprise" benefits *
(13,325
)
(5,654
)
(1,356
)
Non-deductible expenses including impairment charges
8,015
20,738
1,777
Deferred taxes on losses and other temporary charges for which a valuation allowance was provided, net
1,962
(4,617
)
527
Tax adjustment in respect of different tax rate of foreign subsidiaries
(793
)
1,185
(2,032
)
Change in future tax rate
-
-
448
Other
(976
)
(100
)
83
Taxes on income
$
10,816
$
697
$
212
* Benefit per ordinary share from "Preferred Enterprise" status:
Basic
$
0.17
$
0.12
$
0.02
Diluted
$
0.16
$
0.12
$
0.02
e.
Income tax rates Taxable income of Israeli companies is generally subject to corporate tax at the rate of 25% for the 2013 tax year, 26.5% for the 2014 and 2015 tax years, and 25% for the 2016 tax year. On December 30, 2016, as part of the Economic Efficiency Law (Legislative Amendments for Accomplishment of Budgetary Targets for Budget Years 2017-2018), 5777-2016, the corporate tax rate was reduced to 24% for the 2017 tax year and to 23% in 2018 tax year. However, the effective tax rate payable by a company that derives income from a Preferred Enterprise (as discussed below) may be considerably lower. Non-Israeli subsidiaries are taxed according to the tax laws in their respective countries of residence. Taxes were not provided for undistributed earnings of the Company’s foreign subsidiaries. Currently the Company does not intend to distribute any amounts of its undistributed earnings as dividends. The Company intends to reinvest these earnings indefinitely in the foreign subsidiaries and pay down its debt.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1. Benefits granted to a Preferred Enterprise include reduced tax rates. In peripheral regions (Development Area A) the reduced tax rate was 7% in 2013, 9% in 2014, 9% in 2015 and 9% in 2016. As part of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 In January 2014 and as part of ClientConnect’s spin-off that occurred on December 31, 2013, Conduit received a ruling from the Israel Tax Authority (the “Spin-off Ruling”), pursuant to which Conduit released an additional amount of $270,840 of its “trapped earnings”.
g.
Uncertain tax positions A reconciliation of the beginning and ending balances of the total amounts of unrecognized tax benefits is as follows:
December 31,
2015
2016
Balance at the beginning of the year
$
724
$
2,367
Decrease related to prior year tax positions, net
(22
)
(195
)
Increase related to current year tax positions
1,665
1,257
Balance at the end of the year
$
2,367
$
3,429 The Company does not expect uncertain tax positions to change significantly over the next 12 months, except in the case of settlements with tax authorities, the likelihood and timing of which are difficult to estimate. The Company believes that it has adequately provided for any reasonably foreseeable outcome related to tax audits and settlements, although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or tax years prior to 2012 are considered final. The Company has net operating losses in the U.S. from prior tax periods beginning in 2005 which may be subject to examination upon utilization in future tax periods
h.
Tax loss carry-forwards As of December 31, 2016, the Company’s U.S. subsidiaries have net operating loss carry-forwards of $10,000. Net operating losses in the U.S. may be carried forward through periods which will expire in the years starting from 2024 up to 2034.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As of December 31, 2016, the Company’s European subsidiaries have net operating loss carry-forwards of $7,340. As of December 31, 2016, Perion have net operating loss carry-forwards, in Israel, of $12,780.</t>
  </si>
  <si>
    <t>EARNINGS PER SHARE</t>
  </si>
  <si>
    <t>Earnings Per Share [Abstract]</t>
  </si>
  <si>
    <t xml:space="preserve">NOTE 15:
EARNINGS PER SHARE The table below presents the computation of basic and diluted net earnings per common share:
Year ended December 31,
2014
2015
2016
Numerator:
Net income (Loss) attributable to ordinary shares - basic
$
49,310
$
(41,658
)
$
2,848
Gains related to convertible debt, net
(2,100
)
-
-
Net income (Loss) from continuing operations - diluted
$
47,210
$
(41,658
)
$
2,848
Net loss from discontinued operations – basic and diluted
$
(6,484
)
$
(26,999
)
$
(2,647
)
Denominator:
Number of ordinary shares outstanding during the year
68,213,209
71,300,432
76,560,454
Weighted average effect of dilutive securities:
Assumed conversion of convertible debt
1,090,906
-
-
Shares to be issued in connection with acquisition
52,664
-
-
Employee stock options and restricted stock units
970,632
-
113,349
Diluted number of ordinary shares outstanding - Continuing and discontinued operations
70,327,411
71,300,432
76,673,803
Basic net earnings (loss) per ordinary share
Continuing operations
$
0.72
$
(0.58
)
$
0.04
Discontinued operations
$
(0.09
)
$
(0.38
)
$
(0.04
)
Net income (loss)
$
0.63
$
(0.96
)
$
0.00
*)
Diluted net earnings (loss) per ordinary share
Continuing operations
$
0.67
$
(0.58
)
$
0.04
Discontinued operations
$
(0.09
)
$
(0.38
)
$
(0.04
)
Net income (loss)
$
0.58
$
(0.96
)
$
0.00
*)
Ordinary shares equivalents excluded because their effect would have been anti-dilutive
3,766,080
14,179,439
10,700,363
*) Less than $0.01 </t>
  </si>
  <si>
    <t>RESTRUCTURING COSTS</t>
  </si>
  <si>
    <t>Restructuring and Related Activities [Abstract]</t>
  </si>
  <si>
    <t xml:space="preserve">NOTE 16: RESTRUCTURING COSTS In November 2014, the Company initiated a restructuring plan of its search monetization business, mainly to reduce workforce, close certain facilities, as well as other cost saving measures. Pursuant to this restructuring plan, in 2014, the Company incurred cumulative charges of $3,981 as follows:
Payroll and s hare-based compensation expenses
$
1,993
Lease facilities and related expenses
1,248
Property and equipment impairment
632
Other
108
Total restructuring costs
$
3,981 In October 2015, the Company initiated a restructuring plan of one of its consumer app development projects, mainly to reduce workforce, close certain facilities, as well as other cost saving measures. Pursuant to this restructuring plan, in 2015, the Company incurred cumulative charges of $1,052 as follows:
Severance and payroll related
$
1,022
Property and equipment impairment
159
Write-off of prepaid royalties
219
Other
(348
)
Total restructuring costs
$
1,052 As of December 31, 2015, the restructuring accrual amounted to $1,756, and is on the balance sheet. In 2016, there was no accrual. T December 31, 2016
December 31, 2015
Additional costs
Cash payments
Adjustments
December 31, 2016
2015 Restructuring Plan:
Severance and Payroll related
$
752
$
272
$
(1,065
)
$
41
$
-
Rent and related expenses
-
456
-
(456
)
-
Restructuring accrual assumed
upon acquisition
1,004
-
(566
)
(438
)
-
$
1,756
$
728
$
(1,631
)
$
(853
)
$
- </t>
  </si>
  <si>
    <t>RELATED PARTY TRANSACTIONS</t>
  </si>
  <si>
    <t>Related Party Transactions [Abstract]</t>
  </si>
  <si>
    <t>NOTE 17: RELATED PARTY TRANSACTIONS
ClientConnect and Conduit entered into agreements pursuant to which the parties agreed to provide and receive certain administrative and business support services and systems, including data services, information technology, information security and management information systems, for consideration at market terms, from each other. In September 2014, following the Company’s moving of its offices to Holon, the above mentioned services were no longer provided. During 2014, ClientConnect received $1,645 , of services from Conduit, and provided $142, of services to Conduit.</t>
  </si>
  <si>
    <t>MAJOR CUSTOMERS</t>
  </si>
  <si>
    <t>Risks and Uncertainties [Abstract]</t>
  </si>
  <si>
    <t xml:space="preserve">NOTE 18: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ed 10% or more of the Company’s total revenues in each of the years presented below:
Year ended December 31,
2014
2015
2016
Customer A
74
%
81
%
49
% </t>
  </si>
  <si>
    <t>GEOGRAPHIC INFORMATION</t>
  </si>
  <si>
    <t>Segment Reporting [Abstract]</t>
  </si>
  <si>
    <t xml:space="preserve">NOTE 19: GEOGRAPHIC INFORMATION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 segments. While the Company has offerings
in multiple enterprise market segments, the Company’s business operates in one segment which is the High Impact
Advertising solutions, and the Company’s Chief Operating Decision Maker evaluates the Company’s financial
information and resources and assesses the performance of these resources on a consolidated basis. The following table presents the total revenues for the years ended December 31, 2014, 2015 and 2016, allocated to the geographic areas in which they were generated:
Year ended December 31,
2014
2015
2016
North America (mainly U.S.)
$
292,409
$
173,424
$
253,960
Europe
69,281
40,612
47,012
Other
27,041
6,914
11,822
$
388,731
$
220,950
$
312,794 The total revenues are attributed to geographic areas based on the location of the end-users. The following table presents the locations of the Company’s property and equipment as of December 31, 2015 and 2016:
December 31,
2015
2016
Israel
$
9,161
$
9,108
U.S.
3,071
4,402
Europe
482
695
$
12,714
$
14,205 </t>
  </si>
  <si>
    <t>SUBSEQUENT EVENTS</t>
  </si>
  <si>
    <t>Subsequent Events [Abstract]</t>
  </si>
  <si>
    <t>NOTE 20:
SUBSEQUENT EVENTS
On January 23, 2017, Perion announced the appointment of Doron Gerstel as Perion’s Chief Executive Officer effective April 2, 2017 and Yacov Kaufman as Interim Chief Executive Officer, until then.</t>
  </si>
  <si>
    <t>SIGNIFICANT ACCOUNTING POLICIES (Policies)</t>
  </si>
  <si>
    <t>Basis of consolidation</t>
  </si>
  <si>
    <t>Basis of consolidation The consolidated financial statements include the accounts of Perion and its subsidiaries. All intercompany balances and transactions have been eliminated.</t>
  </si>
  <si>
    <t>Use of estimates</t>
  </si>
  <si>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intangible assets and goodwill, fair values and useful lives of intangible assets, fair values of stock-based awards, allowance for doubtful accounts, realizability of deferred tax asset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Financial statements in U.S. dollars</t>
  </si>
  <si>
    <t>Financial statements in U.S. dollars The reporting currency of the Company is the U.S. dollar (“USD”). Major parts of the Company’s operations are carried out by the Company and its subsidiaries in the United States and Israel. The functional currency of these entities is the USD. Accordingly, monetary accounts maintained in currencies other than the USD are remeasured into USD, in accordance with ASC 830, "Foreign Currency Matters". All transaction gains and losses resulting from the remeasurement of the monetary balance sheet items are reflected in the statements of income as financial income or expenses, as appropriate.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the applicable year. The resulting translation adjustments are reported as an accumulated other comprehensive income (loss) component of shareholders' equity.</t>
  </si>
  <si>
    <t>Cash and cash equivalents and short-term deposits</t>
  </si>
  <si>
    <t>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5 and 2016 are denominated primarily in USD and bear interest at an average annual rate of 0. .</t>
  </si>
  <si>
    <t>Restricted cash</t>
  </si>
  <si>
    <t>Restricted cash Restricted cash is comprised primarily of security deposits that are held to secure the Company’s hedging activity , Restricted cash in the amount of $1,182, as of December 31, 2015, is included under other assets in the accompanying balance sheets.</t>
  </si>
  <si>
    <t>Accounts receivable and allowance for doubtful accounts</t>
  </si>
  <si>
    <t>Accounts receivable and allowance for doubtful accounts Trade accounts receivables are stated at realizable value, net of an allowance for doubtful accounts. The Company evaluates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t>
  </si>
  <si>
    <t>Property and equipment</t>
  </si>
  <si>
    <t>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t>
  </si>
  <si>
    <t>Impairment of long-lived assets and intangible assets subject to amortization</t>
  </si>
  <si>
    <t xml:space="preserve">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In 2014 and 2015, the Company recorded impairment charges of $19,941 and $8,471, respectively, with respect to intangible assets subject to amortization. No such impairment charges were recorded in 2016 (see Note 6). In addition, in connection with the restructuring plans of the Company in 2014 and 2015, the Company recorded, an impairment charge of $632 and </t>
  </si>
  <si>
    <t>Goodwill and other intangible assets</t>
  </si>
  <si>
    <t>Goodwill and other intangible assets Goodwill reflects the excess of the purchase price of business acquired over the fair value of net assets acquired. Goodwill is not amortized but instead is tested for impairment, in accordance with ASC 350, “Intangibles – Goodwill and Other”, at the reporting unit level (as of December 31, 2016, the Company had two reporting units – Search monetization and Undertone),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The Company determined that certain indicators of potential impairment existed during 2015 and 2016, which triggered goodwill impairment analysis for its reporting units. These indicators included a decrease in the Company’s share price and lower than expected sales and cash flow, as well as management decisions to abandon certain R&amp;D projects. Based on the goodwill assessment for the search monetization reporting unit and Grow Mobile reporting unit, in 2015, the Company determined that the carrying amount of the reporting units exceeds their fair value and recorded an impairment of $87,043 (out of which $16,165 is included as a loss from discontinued operation) to its goodwill. No such impairment charges were recorded in 2014 or in 2016 .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t>
  </si>
  <si>
    <t>Deferred Financing Costs</t>
  </si>
  <si>
    <t>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t>
  </si>
  <si>
    <t>Revenue recognition</t>
  </si>
  <si>
    <t>Revenue recognition The Company generates revenues primarily from two major sources: Search Revenues Advertising Revenues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The Company recognizes revenue when all four revenue recognition criteria have been met: persuasive evidence of an arrangement exists; services are rendered; the fee or price charged is fixed or determinable; and collectability is reasonably assured. Deferred revenue is recorded when payments are received from customers in advance of the Company's rendering of services.</t>
  </si>
  <si>
    <t>Cost of revenues Cost of revenues consists primarily of expenses associated with the operation of the Company’s data centers, including depreciation, labor, energy and bandwidth costs, amortization of acquisition-related intangible assets, as well as content acquisition costs. The direct cost relating to search revenues is immaterial.</t>
  </si>
  <si>
    <t>Customer acquisition costs and media
buy Customer acquisition costs and media buy consist of amounts paid to publishers who distribute the Company’s search applications and services and other products and the costs of advertising inventory incurred to deliver ads. Customer acquisition costs are primarily based on revenue share arrangements with minimum guaranty and are charged as incurred.</t>
  </si>
  <si>
    <t>Research and development costs</t>
  </si>
  <si>
    <t>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As a result of changes in circumstances, management decided to abandon certain projects and therefore recorded an impairment charge of $3,390 in 2015, which is included as a loss from discontinued operation. Capitalized software development costs, net of accumulated amortization of $557 and $4,393 are included in property and equipment in the consolidated balance sheets as of December 31, 2015 and 2016, respectively (see Note 5).</t>
  </si>
  <si>
    <t>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t>
  </si>
  <si>
    <t>Severance pay</t>
  </si>
  <si>
    <t>Severance pay The majority of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The Company's liability for severance pay to its Israel-based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Severance expenses from continuing operations for the years ended December 31, 2014, 2015 and 2016 amounted to $3,330, $2,310 and $2,917, respectively. The balances of severance deposits and accrued severance pay are immaterial and included in other assets and other long-term liabilities on the accompanying balance sheets, respectively.</t>
  </si>
  <si>
    <t>Employee benefit plan</t>
  </si>
  <si>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100% of each participant’s contributions , , Total employer 401(k) contributions for the years ended December 31, 2014, 2015 and 2016 were $116, $247 and $1,018, respectively.</t>
  </si>
  <si>
    <t>Comprehensive income (loss)</t>
  </si>
  <si>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t>
  </si>
  <si>
    <t>Net earnings per share</t>
  </si>
  <si>
    <t>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tock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3,766,080, 14,179,439 and 10,700,363 for the years ended December 31, 2014, 2015 and 2016, respectively.</t>
  </si>
  <si>
    <t>Concentrations of credit risk</t>
  </si>
  <si>
    <t>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4, 2015 and 2016 amounted to $1,035, $104 and $152, respectively.</t>
  </si>
  <si>
    <t>Stock-based compensation The Company accounts for stock-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ASC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tock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tock-based awards using the Binomial option-pricing model. The following table presents the various assumptions used to estimate the fair value of the Company's stock-based awards granted to employees and directors in the periods presented:
Year ended December 31
2014
2015
2016
Risk-free interest rate
0.10% - 1.72%
0.17% - 1.76%
0.46% - 1.73%
Expected volatility
44.44% - 51.62%
43.49% - 50.31%
49.49% - 53.54%
Early exercise factor
100% - 256%
160% - 210%
150% - 200%
Forfeiture rate post vesting
0% - 15%
0% - 18%
5% - 20%
Dividend yield
0%
0%
0% The expected volatility is calculated based on the actual historical stock price movements of the Company’s stock. The expected option term represents the period that the Company’s stock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tock-based awards. The dividend yield is based on the current decision of the Company’s management not to distribute any dividends. The fair value of restricted stock units (“RSU”) is based on the market value of the underlying shares on the date of grant.</t>
  </si>
  <si>
    <t>Derivative instruments</t>
  </si>
  <si>
    <t>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Starting 2014, in order to mitigate the potential adverse impact on cash flows resulting from fluctuations in the exchange rate of the new Israeli shekels (“ILS”), the Company started to hedge portions of its forecasted expenses denominated in ILS with swap and options contracts. In addition, the Company has entered into a cross currency interest rate swap agreement in order to transform cash flow in ILS into USD of interest payments and principal as derived from the Company’s convertible debt conditions (see Note 10). The Company does not speculate in these hedging instruments in order to profit from foreign currency exchanges, nor does it enter into trades for which there are no underlying exposur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a cash flow hedge under ASC 815. In order to limit the Company’s interest expenses derived from the secured credit agreement in which the Company entered concurrently with the closing of the Undertone acquisition (see Note 6), the Company has purchased a Cap Option for the interest amounts expected to be paid till June 2018. The cap option is designated as cash flow hedge under ASC 815. The swap contracts were not designated as hedging
instruments and therefore gains or losses resulting from the change of their fair value are recognized in "financial expenses,
net". The Company measured the fair value of these contracts in accordance with ASC 820, "Fair Value Measurement and Disclosures",
and they were classified as level 2. The notional value of the Company’s derivative instruments as of December 31, 2015 and 2016, amounted to $57,052 and $72,569,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t>
  </si>
  <si>
    <t>Fair value of financial instruments</t>
  </si>
  <si>
    <t>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t>
  </si>
  <si>
    <t>Treasury shares In the past, the Company repurchased its ordinary shares on the open market. The Company holds those shares as treasury shares and presents their cost as a reduction of shareholders' equity.</t>
  </si>
  <si>
    <t>Business combinations</t>
  </si>
  <si>
    <t>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t>
  </si>
  <si>
    <t>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provided that the operations, assets and liabilities and cash flows of the component have been eliminated from the entity’s consolidated operations and the entity will no longer have any significant continuing involvement in the operations of the component. In August 2016, the Company completed the sale of the GME business, including the intellectual property, know-how and technology, for total consideration of $1,750, which was included in net loss from discontinued operations in the consolidated statement of income for the year ended December 31, 2016 . The results of the discontinued operations ,
Year ended December 31,
2014
2015
2016*
Costs and expenses
7,719
7,444
5,192
Impairment of intangible assets and goodwill
-
19,555
-
Gain on disposal of the discontinued operations
-
-
(1,750
)
Loss before taxes on income
(7,719
)
(26,999
)
(3,442
)
Taxes on income
1,235
-
795
Total net loss on discontinued operations
$
(6,484
)
$
(26,999
)
$
(2,647
)
* Represent the results of the discontinued operations until their disposal. Depreciation expenses from discontinued operations totaled $92, $550 and $71, for the years ended December 31, 2014, 2015 and 2016, respectively.</t>
  </si>
  <si>
    <t>Reclassifications</t>
  </si>
  <si>
    <t>Reclassifications Certain financial statement data for prior years has been reclassified to conform to current year financial statement presentation.</t>
  </si>
  <si>
    <t>Recent Accounting Pronouncements</t>
  </si>
  <si>
    <t>Recent Accounting Pronouncements In May 2014, the FASB issued Accounting Standards Update No. 2014-09 (ASU 2014-09) "Revenue from Contracts with Customers." ASU 2014-09 supersedes the revenue recognition requirements in “Revenue Recognition (Topic 606)”, and requires entities to recognize revenue when it transfers promised goods or services to customers in an amount that reflects the consideration to which the entity expects to be entitled to in exchange for those goods or services. Topic 606 was further amended during 2016 as follows:
·
In March 2016 by ASU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
In April 2016, by 2016-10, Revenue from Contracts with Customers (Topic 606): Identifying Performance Obligations and Licensing, that clarified two aspects of ASC 606, identifying performance obligations and the licensing implementation guidance, while retaining the related principles of those areas.
·
In May 2016, by ASU No. 2016-12, Revenue from Contracts with Customers (Topic 606): Narrow-Scope Improvements and Practical Expedients. ASU 2016-12 address certain issues in the guidance on assessing collectability, presentation of sales taxes, noncash consideration, and completed contracts and contract modifications at transition. As currently issued and amended, ASC 606 is effective for annual reporting periods beginning after December 15, 2017, including interim periods within that reporting period, though early adoption is permitted for annual reporting periods beginning after December 15, 2016 using either of two methods: (1) full retrospective application or (2) modified retrospective application. The Company's management is currently evaluating the impact that the new principal versus agent guidance may have on the presentation of its revenue arrangements, and the expected impact on its business processes, systems and controls, but had not completed its evaluation. The Company expect to complete its assessment process during 2017 and adopt the new standard on January 1, 2018. The Company did not select yet the transition method of the new standard. In February 2016, the FASB issued ASU 2016-02, Leases. ASU 2016-02 requires that long-term lease arrangements be recognized on the balance sheet. The standard is effective for interim and annual periods beginning after December 15, 2018, and early adoption is permitted. The Company is currently evaluating the impact of adoption on its consolidated financial statements. In March 2016, the FASB issued Accounting Standards Update No. 2016-09, Compensation-Stock Compensation (Topic 718): Improvement to Employee Share-based Payment Accounting (ASU 2016-09), to simplify the accounting for share-based payment transactions, including the income tax consequences, an option to recognize gross share-based compensation expense with actual forfeitures recognized as they occur, as well as certain classifications on the statement of cash flows. This guidance will be effective for the Company in the first quarter of 2017, and early adoption is permitted. The Company is currently evaluating the effect that this guidance will have on its consolidated financial statements. In November 2016, the FASB issued Accounting Standards Update (ASU) 2016-18, Statement of Cash Flows: Restricted Cash, providing specific guidance on the cash flow classification and presentation of changes in restricted cash and restricted cash equivalents. Amounts generally described as restricted cash should be included with cash and cash equivalents when reconciling the beginning-of-period and end-of-period total amounts shown on the statement of cash flow. The amendments in ASU 2016-18 are effective for fiscal years beginning after December 15, 2017, and interim periods therein. Early adoption is permitted, including adoption in an interim period. The Company is currently evaluating the effect, if any, that the adoption of ASU 2016-18 will have on its financial statements. In January 2017, the Financial Accounting Standards Board (FASB) issued Accounting Standards Update (ASU) No. 2017-04, “Intangibles—Goodwill and Other (Topic 350): - Simplifying the Test for Goodwill Impairment”, which eliminates the requirement to calculate the implied fair value of goodwill (i.e., Step 2 of the goodwill impairment test) for the purpose of measuring a goodwill impairment charge. Instead, an impairment charge shall be recognized based on the excess of a reporting unit’s carrying amount over its fair value. The standard shall be applied prospectively and is effective for annual and interim impairment tests performed in periods beginning after December 15, 2019, for public entities. Early adoption is permitted for annual and interim goodwill impairment testing dates after January 1, 2017. The Company will adopt the new guidance on January 1, 2017.</t>
  </si>
  <si>
    <t>SIGNIFICANT ACCOUNTING POLICIES (Tables)</t>
  </si>
  <si>
    <t>Schedule of Estimated Useful Lives at an Annual Rate</t>
  </si>
  <si>
    <t>%
Computers and peripheral equipment
33
Office furniture and equipment
6 - 15</t>
  </si>
  <si>
    <t>Schedule of assumptions used to estimate the fair value of the stock-based awards granted to employees and directors</t>
  </si>
  <si>
    <t>Year ended December 31
2014
2015
2016
Risk-free interest rate
0.10% - 1.72%
0.17% - 1.76%
0.46% - 1.73%
Expected volatility
44.44% - 51.62%
43.49% - 50.31%
49.49% - 53.54%
Early exercise factor
100% - 256%
160% - 210%
150% - 200%
Forfeiture rate post vesting
0% - 15%
0% - 18%
5% - 20%
Dividend yield
0%
0%
0%</t>
  </si>
  <si>
    <t>Pro forma discontinued operations results</t>
  </si>
  <si>
    <t>Year ended December 31,
2014
2015
2016*
Costs and expenses
7,719
7,444
5,192
Impairment of intangible assets and goodwill
-
19,555
-
Gain on disposal of the discontinued operations
-
-
(1,750
)
Loss before taxes on income
(7,719
)
(26,999
)
(3,442
)
Taxes on income
1,235
-
795
Total net loss on discontinued operations
$
(6,484
)
$
(26,999
)
$
(2,647
)</t>
  </si>
  <si>
    <t>FAIR VALUE OF FINANCIAL INSTRUMENTS (Tables)</t>
  </si>
  <si>
    <t>Schedule of Fair Value Measurements</t>
  </si>
  <si>
    <t xml:space="preserve">The following table present assets and liabilities measured at fair value on a recurring basis as of December 31, 2016:
Fair value measurements using input type
Level 1
Level 2
Level 3
Total
Assets:
Derivative assets
$
-
$
1,117
$
-
$
1,117
Total financial assets
$
-
$
1,117
$
-
$
1,117
Liabilities:
Payment obligation in connection with acquisitions
$
-
$
-
$
7,653
$
7,653
Derivative liabilities
-
84
-
84
Convertible debt
29,526
-
-
29,526
Total financial liabilities
$
29,526
$
84
$
7,653
$
37,263 The following table present assets and liabilities measured at fair value on a recurring basis as of December 31, 2015:
Fair value measurements using input type
Level 1
Level 2
Level 3
Total
Assets:
Derivative assets
$
-
$
608
$
-
$
608
Total financial assets
$
-
$
608
$
-
$
608
Liabilities:
Payment obligation in connection with acquisitions
$
-
$
-
$
49,124
$
49,124
Derivative liabilities
-
214
-
214
Convertible debt
35,463
-
-
35,463
Total financial liabilities
$
35,463
$
214
$
49,124
$
84,801 </t>
  </si>
  <si>
    <t>Schedule of liabilities measured at fair value using significant unobservable inputs (Level 3)</t>
  </si>
  <si>
    <t xml:space="preserve">Total fair value as of January 1, 2015
$
13,645
Accretion of contingent liability related to acquisition
311
Change in fair value of contingent consideration related to acquisition
(6,564
)
Settlements
(2,500
)
Fair value of payment obligation in connection with Undertone acquisition
44,023
Reclassification to accrued expenses
(189
)
Change in fair value recognized in earnings with respect to the employees of Grow Mobile
398
Total fair value as of December 31, 2015
$
49,124
Accretion and interest of payment obligation related to acquisition
$
1,303
Settlements
(7,537
)
Change to payment obligation as a result of working capital adjustment
309
Amendment to the merger agreement
(35,546
)
Total fair value as of December 31, 2016
$
7,653 </t>
  </si>
  <si>
    <t>ACQUISITIONS (Tables)</t>
  </si>
  <si>
    <t>Undertone [Member]</t>
  </si>
  <si>
    <t>Business Acquisition [Line Items]</t>
  </si>
  <si>
    <t>Schedule of allocation of purchase price to net tangible and intangible assets based on their estimated fair values</t>
  </si>
  <si>
    <t xml:space="preserve">Cash and cash equivalents
$
7,378
Accounts receivable
38,493
Prepaid expenses and other assets
4,427
Long term restricted cash
1,182
Property and equipment
1,905
Deferred taxes
815
Accounts payable
(23,152
)
Accrued expenses and other liabilities
(11,083
)
Deferred revenues
(1,047
)
Long term loan, including current maturities
(48,601
)
Deferred tax liability
(20,241
)
Intangible assets
63,200
Goodwill
106,492
Total purchase price
$
119,768 </t>
  </si>
  <si>
    <t>Schedule of components of intangible assets associated with the acquisition</t>
  </si>
  <si>
    <t xml:space="preserve">Estimated useful life
Acquired technology (1)
$
19,500
5 years
Customer relationships (2)
30,000
6 years
Backlog (3)
4,200
less than 1 year
Tradename (4)
9,500
4 years
Total amount allocated to intangible assets
$
63,200 </t>
  </si>
  <si>
    <t>MMR [Member]</t>
  </si>
  <si>
    <t xml:space="preserve">Cash
$
1,050
Accounts receivable
666
Prepaid expenses and other assets
86
Property and equipment
87
Accounts payable
(305
)
Accrued expenses and other liabilities
(433
)
Deferred revenues
(126
)
Deferred tax liability
(1,159
)
Intangible assets
3,454
Goodwill
7,452
Total purchase price
$
10,772 </t>
  </si>
  <si>
    <t xml:space="preserve">Estimated useful life
Acquired technology
$
1,261
5 years
Customer relationship
395
5 years
Distribution channel
1,798
5 years
Total amount allocated to intangible assets
$
3,454 </t>
  </si>
  <si>
    <t>PROPERTY AND EQUIPMENT, NET (Tables)</t>
  </si>
  <si>
    <t>Schedule of Property and Equipment</t>
  </si>
  <si>
    <t xml:space="preserve">December 31,
2015
2016
Cost:
Computers and peripheral equipment
$
11,775
$
9,607
Office furniture and equipment
2,837
2,679
Leasehold improvements
6,981
7,142
Capitalized software
557
5,005
Total cost
22,150
24,433
Less: accumulated depreciation and amortization
9,436
10,228
Property and equipment, net
$
12,714
$
14,205 </t>
  </si>
  <si>
    <t>GOODWILL AND OTHER INTANGIBLE ASSETS, NET (Tables)</t>
  </si>
  <si>
    <t>Schedule of Changes in Goodwill</t>
  </si>
  <si>
    <t xml:space="preserve">Balance as of January 1, 2015
$
164,092
Acquisition of MMR
7,452
Acquisition of Undertone
119,448
Impairment
(87,043
)
Revaluation (foreign currency exchange)
(256
)
Balance as of December 31, 2015
$
203,693
Final adjustments to Undertone's purchase price (see Note 4)
(12,956
)
Balance as of December 31, 2016
$
190,737 </t>
  </si>
  <si>
    <t>Summary of Intangible Assets</t>
  </si>
  <si>
    <t xml:space="preserve">The following is a summary of intangible assets as of December 31, 2016:
December 31, 2015
Amortization
OCI
Disposals
December 31, 2016
Acquired technology
$
30,715
$
-
$
(41
)
$
-
$
30,674
Accumulated amortization
(8,963
)
(5,543
)
16
-
(14,490
)
Impairment
(956
)
-
-
-
(956
)
Acquired technology, net
20,796
(5,543
)
(25
)
-
15,228
Customer relationships
31,911
-
(13
)
-
31,898
Accumulated amortization
(1,161
)
(12,750
)
6
-
(13,905
)
Impairment
(91
)
-
-
-
(91
)
Customer relationships, net
30,659
(12,750
)
(7
)
-
17,902
Tradename and other
22,483
-
(59
)
(4,200
)
18,224
Accumulated amortization
(4,609
)
(3,681
)
11
4,200
(4,079
)
Impairment
(3,257
)
-
-
-
(3,257
)
Tradename and other, net
14,617
(3,681
)
(48
)
-
10,888
Intangible assets, net
$
66,072
$
(21,974
)
$
(80
)
$
-
$
44,018 The following is a summary of intangible assets as of December 31, 2015:
December 31, 2014
Additions
Amortization
Impairment
OCI
Disposals
December 31, 2015
Acquired technology
$
38,515
$
20,761
$
-
$
-
$
(46
)
$
(28,515
)
$
30,715
Accumulated amortization
(15,698
)
-
(4,374
)
-
2
11,107
(8,963
)
Impairment
(14,347
)
-
-
(4,017
)
-
17,408
(956
)
Acquired technology, net
8,470
20,761
(4,374
)
(4,017
)
(44
)
-
20,796
In-process R&amp;D
2,000
-
-
-
-
(2,000
)
-
Impairment
(2,000
)
-
-
-
-
2,000
-
In-process R&amp;D, net
-
-
-
-
-
-
-
Customer relationships
3,144
30,395
-
-
(14
)
(1,614
)
31,911
Accumulated amortization
(903
)
-
(766
)
-
-
508
(1,161
)
Impairment
-
-
-
(1,197
)
-
1,106
(91
)
Customer relationships, net
2,241
30,395
(766
)
(1,197
)
(14
)
-
30,659
Tradename and other
11,911
15,498
-
-
(66
)
(4,860
)
22,483
Accumulated amortization
(2,138
)
-
(3,739
)
-
2
1,266
(4,609
)
Impairment
(3,594
)
-
-
(3,257
)
-
3,594
(3,257
)
Tradename and other, net
6,179
15,498
(3,739
)
(3,257
)
(64
)
-
14,617
Intangible assets, net
$
16,890
$
66,654
$
(8,879
)
$
(8,471
)
$
(122
)
$
-
$
66,072 </t>
  </si>
  <si>
    <t>Schedule of Estimated Useful Life of the Intangible Assets</t>
  </si>
  <si>
    <t>Estimated useful life
Acquired technology
3-5 years
Customer relationships
4-5 years
Tradename and other
4-11 years</t>
  </si>
  <si>
    <t>Schedule of Estimated Future Amortization Expense</t>
  </si>
  <si>
    <t xml:space="preserve">2017
$
16,197
2018
12,028
2019
9,944
2020
4,861
2021
229
Thereafter
759
$
44,018 </t>
  </si>
  <si>
    <t>ACCRUED EXPENSES AND OTHER LIABILITIES (Tables)</t>
  </si>
  <si>
    <t>Schedule of Accrued Expenses and Other Liabilities</t>
  </si>
  <si>
    <t xml:space="preserve">December 31,
2015
2016
Employees and payroll accruals
$
10,190
$
7,668
Government authorities
1,850
2,929
Professional services accruals
3,171
1,812
Other accruals
3,587
3,549
Other overhead related expenses
1,592
991
Accrued restructuring charges (see note 16)
1,756
-
Hosting, software and web services accruals
497
433
Derivative liabilities
214
84
$
22,857
$
17,466 </t>
  </si>
  <si>
    <t>DERIVATIVES AND HEDGING ACTIVITES (Tables)</t>
  </si>
  <si>
    <t>Schedule of fair value of the Companys outstanding derivative instruments</t>
  </si>
  <si>
    <t xml:space="preserve">December 31,
Balance sheet
2015
2016
Derivatives designated as hedging instruments:
Foreign exchange forward contracts and other derivatives
''Prepaid expenses and other current assets''
$
242
$
125
''Accrued expenses and other liabilities''
214
84
''Accumulated other comprehensive income''
-
36
Derivatives not designated as hedging instruments:
Foreign exchange forward contracts and other derivatives
''Prepaid expenses and other current assets''
-
$
20
Cross currency SWAP
''Prepaid expenses and other current assets''
$
366
$
973 </t>
  </si>
  <si>
    <t>Schedule of decrease in unrealized gains recognized in accumulated other comprehensive income on derivatives</t>
  </si>
  <si>
    <t xml:space="preserve">December 31,
2015
2016
Option contracts
$
206
$
175 </t>
  </si>
  <si>
    <t>Schedule of net losses reclassified from accumulated other comprehensive loss to the operating expenses</t>
  </si>
  <si>
    <t xml:space="preserve">Gain recognized in Statements of Comprehensive Income
Gain (loss) recognized in consolidated statements of Income
Year ended December 31,
Statement of Income item
Year ended December 31,
2016
2014
2015
2016
Derivatives designated as hedging instruments:
Foreign exchange options and forward contracts
$
36
"Operating expenses"
$
(62
)
$
178
$
167
Derivatives not designated as hedging instruments:
Foreign exchange options and forward contracts
"Financial expenses"
125
(175
)
(16
)
SWAP
"Financial expenses"
-
225
608
Total
$
36
$
63
$
228
$
759 </t>
  </si>
  <si>
    <t>SHORT TERM AND LONG TERM DEBT (Tables)</t>
  </si>
  <si>
    <t>Notes Payable to Banks [Member]</t>
  </si>
  <si>
    <t>Debt Instrument Line Items</t>
  </si>
  <si>
    <t>Schedule of aggregate principal annual payments of the bonds</t>
  </si>
  <si>
    <t xml:space="preserve">Repayment amount
2017
$
11,150
2018
5,000
2019
33,750
Total principal payments
49,900
Less: unamortized original issue discount
(1,316
)
Present value of principal payments
48,584
Less: current portion
10,656
Long-term debt
$
37,928 </t>
  </si>
  <si>
    <t>CONVERTIBLE DEBT (Tables)</t>
  </si>
  <si>
    <t>Schedule of Changes of Long-term Convertible Debt</t>
  </si>
  <si>
    <t xml:space="preserve">Balance as of January 1, 2015
$
35,752
Change in accrued interest
1,823
Change in fair value
175
Payment of interest
(1,824
)
Balance as of December 31, 2015*
$
35,926
Change in accrued interest
1,586
Change in fair value
1,350
Payment of interest
(1,716
)
Payment of principal
(7,620
)
Balance as of December 31, 2016*
$
29,526 </t>
  </si>
  <si>
    <t>Series L Convertible Bonds [Member]</t>
  </si>
  <si>
    <t xml:space="preserve">Repayment amount
2017
$
7,463
2018
7,464
2019
7,463
2020
7,464
$
29,854 </t>
  </si>
  <si>
    <t>COMMITMENTS AND CONTINGENT LIABILITIES (Tables)</t>
  </si>
  <si>
    <t>Schedule of Aggregate Minimum Lease Commitments</t>
  </si>
  <si>
    <t xml:space="preserve">Minimum lease payments
Minimum sublease rentals
Net future minimum lease commitment
2017
$
6 ,
$
693
$
5 ,
2018
6 ,
694
5 ,
2019
4 ,
697
3 ,
2020
3,613
627
2,986
2021
3,342
695
2,647
Thereafter
6 ,
970
5 ,
$
30 ,
$
4 ,
$
25 , </t>
  </si>
  <si>
    <t>SHAREHOLDERS' EQUITY (Tables)</t>
  </si>
  <si>
    <t>Share-based Compensation Arrangement by Share-based Payment Award [Line Items]</t>
  </si>
  <si>
    <t>Schedule of Stock Option Activity</t>
  </si>
  <si>
    <t xml:space="preserve">Weighted average
Number of options
Exercise price
Remaining contractual term (in years)
Aggregate intrinsic value
Outstanding at January 1, 2016
5 , ,
$
5 .
3 .
$
1,709
Granted
2 248
$
1 .
Exercised
(200
)
$
2.00
Cancelled
(2 , ,
)
$
4 .
Outstanding at December 31, 2016
5,354 ,
$
4 .
2 .
$
549
Exercisable at December 31, 2016
1,552 ,
$
7.88
1.43
$
6
Vested and expected to vest at December 31, 2016
4,299 ,
$
4 .
2 .
$
316 </t>
  </si>
  <si>
    <t>Schedule of Option Activity by Price Range</t>
  </si>
  <si>
    <t xml:space="preserve">Outstanding
Exercisable
Range of exercise price
Number of options
Weighted average remaining contractual life (years)
Weighted average exercise price
Number of options
Weighted average remaining contractual life (years)
Weighted average exercise price
$0.34-$2.00
1,504,493
4.28
$
1.09
86,249
2.01
$
1.88
$2.11-$2.52
2,200,166
3.47
$
2.28
539,994
3.45
$
2.26
$3.27-$3.77
1,917,666
2.70
$
3.57
312,496
2.40
$
3.61
$4.04-$6.93
312,521
1.21
$
5.20
295,851
1.11
$
5.22
$7.80-$9.14
141,875
1.03
$
8.71
141,875
1.03
$
8.71
$10.06-$11.94
668,540
1.46
$
11.21
606,587
1.38
$
11.24
$12.56-$13.54
125,625
0.46
$
12.59
118,957
0.37
$
12.58
6,870,886
3.03
$
3.70
2,102,009
1.97
$
6.47 </t>
  </si>
  <si>
    <t>Schedule of Restricted Stock Unit Activity</t>
  </si>
  <si>
    <t xml:space="preserve">Number of RSUs
Weighted average grant date fair value
Unvested at January 1, 2016
692,320
$
12.64
Vested
(337,420
)
$
12 .64
Cancelled
(27,900
)
$
12.64
Unvested at December 31, 2016
327,000
$
12.64
Expected to vest after December 31, 2016
327,000
$
12.64 </t>
  </si>
  <si>
    <t>Schedule of Stock-Based Compensation Expense</t>
  </si>
  <si>
    <t xml:space="preserve">Year ended December 31,
2014
2015
2016
Cost of revenues
$
249
$
247
$
219
Research and development
2,058
804
708
Selling and marketing
1,940
1,397
1,907
General and administrative
9,302
4,290
4,010
Restructuring costs
220
-
-
Total
$
13,769
$
6,738
$
6,844
Share-based compensation in discontinued operations
$
(1,376
)
$
878
$
42 </t>
  </si>
  <si>
    <t>Performance-based Stock Options [Member]</t>
  </si>
  <si>
    <t xml:space="preserve">Weighted average
Number of Performance based options
Exercise price
Remaining contractual term (in years)
Aggregate intrinsic value
Outstanding at January 1, 2016
3,550,000
$
2.38
4.93
$
4,793
Cancelled
(2,033,334
)
$
2.28
Outstanding at December 31, 2016
1,516,666
$
2.53
3.77
-
Exercisable at December 31, 2016
549,995
$
2.51
3.48
-
Vested and expected to vest at December 31, 2016
1,174,535
$
2.52
3.72
- </t>
  </si>
  <si>
    <t>FINANCIAL INCOME (EXPENSE), NET (Tables)</t>
  </si>
  <si>
    <t>Schedule of Financial Income (Expense), Net</t>
  </si>
  <si>
    <t>Year ended December 31,
2014
2015
2016
Financial income:
Interest income
$
93
$
551
$
204
Foreign currency translation gains, net
-
572
-
Change in fair value of convertible debt
2,566
-
-
Change in fair value of SWAP
-
225
608
$
2,659
$
1,348
$
812
Financial expense:
Foreign currency translation losses, net
$
(2,669
)
$
-
$
(779
)
Interest and change in fair value of payment obligation related to acquisitions
(1,067
)
(489
)
(1,303
)
Issuance costs of convertible debt
(741
)
-
-
Interest expense on debts
(733
)
(2,313
)
(5,306
)
Change in fair value of convertible debt
-
(175
)
(1,350
)
Bank charges and other
(337
)
(310
)
(362
)
$
(5,547
)
$
(3,287
)
$
(9,100
)
Financial expense, net
$
(2,888
)
$
(1,939
)
$
(8,288
)</t>
  </si>
  <si>
    <t>INCOME TAXES (Tables)</t>
  </si>
  <si>
    <t>Schedule of Income (Loss) Before Taxes</t>
  </si>
  <si>
    <t xml:space="preserve">Year ended December 31,
2014
2015
2016
Domestic
$
62,991
$
(16,712
)
$
(3,393
)
Foreign
(2,865
)
(24,249
)
6,453
Total
$
60,126
$
(40,961
)
$
3,060 </t>
  </si>
  <si>
    <t>Schedule of Income Taxes</t>
  </si>
  <si>
    <t xml:space="preserve">Year ended December 31,
2014
2015
2016
Current taxes
$
24,667
$
9,670
$
3,480
Deferred tax benefit
(13,851
)
(8,973
)
(3,268
)
Total
$
10,816
$
697
$
212 </t>
  </si>
  <si>
    <t>Schedule of Income Taxes by Jurisdiction</t>
  </si>
  <si>
    <t xml:space="preserve">Year ended December 31,
2014
2015
2016
Domestic
$
12,951
$
8,830
$
3,396
Foreign
(2,135
)
(8,133
)
(3,184
)
Total
$
10,816
$
697
$
212
Domestic:
Current taxes
$
24,507
$
8,943
$
2,459
Deferred tax (benefit) expense
(11,556
)
(113
)
937
Total - Domestic
$
12,951
$
8,830
$
3,396
Foreign:
Current taxes
$
160
$
727
$
1,021
Deferred tax benefit
(2,295
)
(8,860
)
(4,205
)
Total - Foreign
$
(2,135
)
$
(8,133
)
$
(3,184
)
Total income tax expense
$
10,816
$
697
$
212 </t>
  </si>
  <si>
    <t>Schedule of Deferred Tax Assets (Liabilities)</t>
  </si>
  <si>
    <t>December 31,
2015
2016
Deferred tax assets:
Net operating loss carry forwards
$
10,280
$
8,267
Research and development
4,008
3,190
Other temporary differences mainly relating to reserve and allowances
4,058
2,703
Deferred tax assets, before valuation allowance
18,346
14,160
Valuation allowance
4,212
4,739
Total deferred tax assets, net
$
14,134
$
9,421
Deferred tax liabilities:
Intangible assets
$
(17,971
)
$
(10,998
)
Property and equipment, net
(3,275
)
(2,393
)
Total deferred tax liabilities
$
(21,246
)
$
(13,391
)
Total deferred tax liability, net
$
(7,112
)
$
(3,970
)
Domestic:
Long term deferred tax asset, net
$
5,006
$
4,069
Long term deferred tax liability
(261
)
-
$
4,745
$
4,069
Foreign:
Long term deferred tax asset, net
$
7,338
$
48
Long term deferred tax liability
(19,195
)
(8,087
)
$
(11,857
)
$
(8,039
)
Total deferred tax liability, net
$
(7,112
)
$
(3,970
)</t>
  </si>
  <si>
    <t>Schedule of the Reconciliation of the Effective Tax Rate</t>
  </si>
  <si>
    <t xml:space="preserve">Year ended December 31,
2014
2015
2016
Income (Loss) before taxes on income
$
60,126
$
(40,961
)
$
3,060
Statutory tax rate in Israel
26.5
%
26.5
%
25.0
%
Theoretical tax expense (income)
$
15,933
$
(10,855
)
$
765
Increase (decrease) in tax expenses resulting from:
"Preferred Enterprise" benefits *
(13,325
)
(5,654
)
(1,356
)
Non-deductible expenses including impairment charges
8,015
20,738
1,777
Deferred taxes on losses and other temporary charges for which a valuation allowance was provided, net
1,962
(4,617
)
527
Tax adjustment in respect of different tax rate of foreign subsidiaries
(793
)
1,185
(2,032
)
Change in future tax rate
-
-
448
Other
(976
)
(100
)
83
Taxes on income
$
10,816
$
697
$
212
* Benefit per ordinary share from "Preferred Enterprise" status:
Basic
$
0.17
$
0.12
$
0.02
Diluted
$
0.16
$
0.12
$
0.02 </t>
  </si>
  <si>
    <t>Schedule of Unrecognized Tax Benefits</t>
  </si>
  <si>
    <t xml:space="preserve">December 31,
2015
2016
Balance at the beginning of the year
$
724
$
2,367
Decrease related to prior year tax positions, net
(22
)
(195
)
Increase related to current year tax positions
1,665
1,257
Balance at the end of the year
$
2,367
$
3,429 </t>
  </si>
  <si>
    <t>EARNINGS PER SHARE (Tables)</t>
  </si>
  <si>
    <t>Schedule of the computation of basic and diluted net earnings per common share</t>
  </si>
  <si>
    <t xml:space="preserve">Year ended December 31,
2014
2015
2016
Numerator:
Net income (Loss) attributable to ordinary shares - basic
$
49,310
$
(41,658
)
$
2,848
Gains related to convertible debt, net
(2,100
)
-
-
Net income (Loss) from continuing operations - diluted
$
47,210
$
(41,658
)
$
2,848
Net loss from discontinued operations – basic and diluted
$
(6,484
)
$
(26,999
)
$
(2,647
)
Denominator:
Number of ordinary shares outstanding during the year
68,213,209
71,300,432
76,560,454
Weighted average effect of dilutive securities:
Assumed conversion of convertible debt
1,090,906
-
-
Shares to be issued in connection with acquisition
52,664
-
-
Employee stock options and restricted stock units
970,632
-
113,349
Diluted number of ordinary shares outstanding - Continuing and discontinued operations
70,327,411
71,300,432
76,673,803
Basic net earnings (loss) per ordinary share
Continuing operations
$
0.72
$
(0.58
)
$
0.04
Discontinued operations
$
(0.09
)
$
(0.38
)
$
(0.04
)
Net income (loss)
$
0.63
$
(0.96
)
$
0.00
*)
Diluted net earnings (loss) per ordinary share
Continuing operations
$
0.67
$
(0.58
)
$
0.04
Discontinued operations
$
(0.09
)
$
(0.38
)
$
(0.04
)
Net income (loss)
$
0.58
$
(0.96
)
$
0.00
*)
Ordinary shares equivalents excluded because their effect would have been anti-dilutive
3,766,080
14,179,439
10,700,363 </t>
  </si>
  <si>
    <t>RESTRUCTURING COSTS (Tables)</t>
  </si>
  <si>
    <t>Schedule of restructuring accruals</t>
  </si>
  <si>
    <t xml:space="preserve">In November 2014, the Company initiated a restructuring plan of its search monetization business, mainly to reduce workforce, close certain facilities, as well as other cost saving measures. Pursuant to this restructuring plan, in 2014, the Company incurred cumulative charges of $3,981 as follows:
Payroll and s hare-based compensation expenses
$
1,993
Lease facilities and related expenses
1,248
Property and equipment impairment
632
Other
108
Total restructuring costs
$
3,981 In October 2015, the Company initiated a restructuring plan of one of its consumer app development projects, mainly to reduce workforce, close certain facilities, as well as other cost saving measures. Pursuant to this restructuring plan, in 2015, the Company incurred cumulative charges of $1,052 as follows:
Severance and payroll related
$
1,022
Property and equipment impairment
159
Write-off of prepaid royalties
219
Other
(348
)
Total restructuring costs
$
1,052 </t>
  </si>
  <si>
    <t>Schedule of accrued restructuring liability</t>
  </si>
  <si>
    <t xml:space="preserve">December 31, 2015
Additional costs
Cash payments
Adjustments
December 31, 2016
2015 Restructuring Plan:
Severance and Payroll related
$
752
$
272
$
(1,065
)
$
41
$
-
Rent and related expenses
-
456
-
(456
)
-
Restructuring accrual assumed
upon acquisition
1,004
-
(566
)
(438
)
-
$
1,756
$
728
$
(1,631
)
$
(853
)
$
- </t>
  </si>
  <si>
    <t>MAJOR CUSTOMERS (Tables)</t>
  </si>
  <si>
    <t>Schedule of Revenues and Receivables by Major Customer</t>
  </si>
  <si>
    <t>Year ended December 31,
2014
2015
2016
Customer A
74
%
81
%
49
%</t>
  </si>
  <si>
    <t>GEOGRAPHIC INFORMATION (Tables)</t>
  </si>
  <si>
    <t>Schedule of total revenues attributed to geographic areas</t>
  </si>
  <si>
    <t xml:space="preserve">Year ended December 31,
2014
2015
2016
North America (mainly U.S.)
$
292,409
$
173,424
$
253,960
Europe
69,281
40,612
47,012
Other
27,041
6,914
11,822
$
388,731
$
220,950
$
312,794 </t>
  </si>
  <si>
    <t>Schedule of property and equipment attributed to geographic areas</t>
  </si>
  <si>
    <t xml:space="preserve">December 31,
2015
2016
Israel
$
9,161
$
9,108
U.S.
3,071
4,402
Europe
482
695
$
12,714
$
14,205 </t>
  </si>
  <si>
    <t>SIGNIFICANT ACCOUNTING POLICIES (Narrative) (Details) - USD ($) $ in Thousands</t>
  </si>
  <si>
    <t>Summary of Significant Accounting Policies [Line Items]</t>
  </si>
  <si>
    <t>Short-term deposits average rate (as a percent)</t>
  </si>
  <si>
    <t>1.12%</t>
  </si>
  <si>
    <t>0.72%</t>
  </si>
  <si>
    <t>Restricted cash, current</t>
  </si>
  <si>
    <t>Restricted cash, non-current</t>
  </si>
  <si>
    <t>Stock-based compensation cost capitalized</t>
  </si>
  <si>
    <t>Amortization expense</t>
  </si>
  <si>
    <t>Software capitalized impairment costs from discontinued operations</t>
  </si>
  <si>
    <t>Impairment of intangible assets</t>
  </si>
  <si>
    <t>Impairment charges recorded in connection with the restructuring plans, related to its property and equipment</t>
  </si>
  <si>
    <t>Goodwill impairment loss</t>
  </si>
  <si>
    <t>Goodwill impairment loss from discontinued operations</t>
  </si>
  <si>
    <t>Severance expenses from continuing operations</t>
  </si>
  <si>
    <t>Percentage of matching contribution for three percent of employee deferral</t>
  </si>
  <si>
    <t>100.00%</t>
  </si>
  <si>
    <t>Percentage of employee deferral</t>
  </si>
  <si>
    <t>3.00%</t>
  </si>
  <si>
    <t>Percentage of matching contribution for two percent of employee deferral</t>
  </si>
  <si>
    <t>50.00%</t>
  </si>
  <si>
    <t>Percentage of employee deferral for fifty percent of participant's contributions</t>
  </si>
  <si>
    <t>2.00%</t>
  </si>
  <si>
    <t>Total employer 401(k) contributions</t>
  </si>
  <si>
    <t>Weighted average number of anti-dilutive securities excluded from diluted earnings per share</t>
  </si>
  <si>
    <t>Total expenses for doubtful debts</t>
  </si>
  <si>
    <t>Notional value of derivative instruments</t>
  </si>
  <si>
    <t>Total consideration</t>
  </si>
  <si>
    <t>Depreciation expenses from discontinued operations</t>
  </si>
  <si>
    <t>Capitalized software [Member]</t>
  </si>
  <si>
    <t>SIGNIFICANT ACCOUNTING POLICIES (Schedule of Estimated Useful Lives at Annual Rates) (Details)</t>
  </si>
  <si>
    <t>Computers and peripheral equipment [Member]</t>
  </si>
  <si>
    <t>Property, Plant and Equipment [Line Items]</t>
  </si>
  <si>
    <t>Estimated useful lives, annual rate</t>
  </si>
  <si>
    <t>33.00%</t>
  </si>
  <si>
    <t>Office furniture and equipment [Member] | Minimum [Member]</t>
  </si>
  <si>
    <t>6.00%</t>
  </si>
  <si>
    <t>Office furniture and equipment [Member] | Maximum [Member]</t>
  </si>
  <si>
    <t>15.00%</t>
  </si>
  <si>
    <t>SIGNIFICANT ACCOUNTING POLICIES (Schedule of Stock-Based Compensation Assumptions) (Details)</t>
  </si>
  <si>
    <t>Risk-free interest rate, minimum</t>
  </si>
  <si>
    <t>0.46%</t>
  </si>
  <si>
    <t>0.17%</t>
  </si>
  <si>
    <t>0.10%</t>
  </si>
  <si>
    <t>Risk-free interest rate, maximum</t>
  </si>
  <si>
    <t>1.73%</t>
  </si>
  <si>
    <t>1.76%</t>
  </si>
  <si>
    <t>1.72%</t>
  </si>
  <si>
    <t>Expected volatility, minimum</t>
  </si>
  <si>
    <t>49.49%</t>
  </si>
  <si>
    <t>43.49%</t>
  </si>
  <si>
    <t>44.44%</t>
  </si>
  <si>
    <t>Expected volatility, maximum</t>
  </si>
  <si>
    <t>53.54%</t>
  </si>
  <si>
    <t>50.31%</t>
  </si>
  <si>
    <t>51.62%</t>
  </si>
  <si>
    <t>Dividend yield</t>
  </si>
  <si>
    <t>0.00%</t>
  </si>
  <si>
    <t>Minimum [Member]</t>
  </si>
  <si>
    <t>Early exercise factor (as a percent)</t>
  </si>
  <si>
    <t>150.00%</t>
  </si>
  <si>
    <t>160.00%</t>
  </si>
  <si>
    <t>Forfeiture rate post vesting</t>
  </si>
  <si>
    <t>5.00%</t>
  </si>
  <si>
    <t>Maximum [Member]</t>
  </si>
  <si>
    <t>200.00%</t>
  </si>
  <si>
    <t>210.00%</t>
  </si>
  <si>
    <t>256.00%</t>
  </si>
  <si>
    <t>20.00%</t>
  </si>
  <si>
    <t>18.00%</t>
  </si>
  <si>
    <t>SIGNIFICANT ACCOUNTING POLICIES (Schedule of discontinued operations including prior periods) (Details) - USD ($) $ in Thousands</t>
  </si>
  <si>
    <t>Costs and expenses</t>
  </si>
  <si>
    <t>Gain on disposal of the discontinued operations</t>
  </si>
  <si>
    <t>Loss before taxes on income</t>
  </si>
  <si>
    <t>Total net loss on discontinued operations</t>
  </si>
  <si>
    <t>Represent the results of the discontinued operations until their disposal.</t>
  </si>
  <si>
    <t>FAIR VALUE OF FINANCIAL INSTRUMENTS (Schedule of Fair Value Measurements) (Details) - USD ($) $ in Thousands</t>
  </si>
  <si>
    <t>Assets:</t>
  </si>
  <si>
    <t>Derivative assets</t>
  </si>
  <si>
    <t>Total financial assets</t>
  </si>
  <si>
    <t>Liabilities:</t>
  </si>
  <si>
    <t>Payment obligation in connection with acquisitions</t>
  </si>
  <si>
    <t>Derivative liabilities</t>
  </si>
  <si>
    <t>Convertible debt</t>
  </si>
  <si>
    <t>Total financial liabilities</t>
  </si>
  <si>
    <t>Level 1 [Member]</t>
  </si>
  <si>
    <t>Level 2 [Member]</t>
  </si>
  <si>
    <t>Level 3 [Member]</t>
  </si>
  <si>
    <t>FAIR VALUE OF FINANCIAL INSTRUMENTS (Schedule of Company's liabilities measured at fair value) (Details) - USD ($) $ in Thousands</t>
  </si>
  <si>
    <t>Beginning balance</t>
  </si>
  <si>
    <t>Accretion of contingent liability related to acquisition</t>
  </si>
  <si>
    <t>Accretion and interest of payment obligation related to acquisition</t>
  </si>
  <si>
    <t>Change in fair value of contingent consideration related to acquisition</t>
  </si>
  <si>
    <t>Settlements</t>
  </si>
  <si>
    <t>Change to payment obligation as a result of working capital adjustment</t>
  </si>
  <si>
    <t>Amendment to the merger agreement</t>
  </si>
  <si>
    <t>Fair value of payment obligation in connection with Undertone acquisition</t>
  </si>
  <si>
    <t>Reclassification to accrued expenses</t>
  </si>
  <si>
    <t>Changes in fair value recognized in earnings with respect to the employees of Grow Mobile</t>
  </si>
  <si>
    <t>Ending balance</t>
  </si>
  <si>
    <t>ACQUISITIONS (Narrative) (Details) - USD ($) $ in Thousands</t>
  </si>
  <si>
    <t>Feb. 29, 2016</t>
  </si>
  <si>
    <t>Nov. 30, 2015</t>
  </si>
  <si>
    <t>Feb. 10, 2015</t>
  </si>
  <si>
    <t>Aug. 02, 2016</t>
  </si>
  <si>
    <t>Jan. 29, 2016</t>
  </si>
  <si>
    <t>Amortization of intangible assets</t>
  </si>
  <si>
    <t>Value of shares of common stock paid in acquisition</t>
  </si>
  <si>
    <t>Expenses related to Merger Consideration Incentive Plan recorded as operating expenses</t>
  </si>
  <si>
    <t>Goodwill adjustments</t>
  </si>
  <si>
    <t>Percent of equity acquired</t>
  </si>
  <si>
    <t>Consideration paid with cash</t>
  </si>
  <si>
    <t>Retained amount as holdback to cover potential claims</t>
  </si>
  <si>
    <t>Contingent consideration liability</t>
  </si>
  <si>
    <t>Installments amount</t>
  </si>
  <si>
    <t>Installments due amount</t>
  </si>
  <si>
    <t>Installments amount paid</t>
  </si>
  <si>
    <t>Fair value of obligations eliminated</t>
  </si>
  <si>
    <t>Deferred consideration payment</t>
  </si>
  <si>
    <t>Interest rate (as a percent)</t>
  </si>
  <si>
    <t>10.00%</t>
  </si>
  <si>
    <t>Deferred consideration payment due amount</t>
  </si>
  <si>
    <t>Deferred payment amount</t>
  </si>
  <si>
    <t>Excess in tax advances which will be paid upon refund from tax authorities</t>
  </si>
  <si>
    <t>Acquisition related costs incurred</t>
  </si>
  <si>
    <t>Expected maximum period to finalize valuation and purchase price allocation</t>
  </si>
  <si>
    <t>1 year</t>
  </si>
  <si>
    <t>Working Captial adjustment</t>
  </si>
  <si>
    <t>Reduce purchase price merger</t>
  </si>
  <si>
    <t>Final purchase price amount</t>
  </si>
  <si>
    <t>Shares issued for acquisition</t>
  </si>
  <si>
    <t>MMR [Member] | Make Me Reach SAS Founder [Member]</t>
  </si>
  <si>
    <t>Additional consideration required to be paid with cash subject to retention conditions</t>
  </si>
  <si>
    <t>Value of shares of common stock paid or to be paid in acquisition subject to retention conditions</t>
  </si>
  <si>
    <t>MMR [Member] | MakeMeReach SAS Employee [Member]</t>
  </si>
  <si>
    <t>Shares issued for acquisition subject to retention conditions</t>
  </si>
  <si>
    <t>ACQUISITIONS (Schedule of Allocation of Purchase Price to Assets Acquired and Liabilities Assumed) (Details) - USD ($) $ in Thousands</t>
  </si>
  <si>
    <t>Accounts receivable</t>
  </si>
  <si>
    <t>Prepaid expenses and other assets</t>
  </si>
  <si>
    <t>Long term restricted cash</t>
  </si>
  <si>
    <t>Long term loan, including current maturities</t>
  </si>
  <si>
    <t>Deferred tax liability</t>
  </si>
  <si>
    <t>Intangible assets</t>
  </si>
  <si>
    <t>Total purchase price</t>
  </si>
  <si>
    <t>ACQUISITIONS (Schedule of Components of Intangible Assets Associated with Acquisition) (Details) - USD ($) $ in Thousands</t>
  </si>
  <si>
    <t>Impairment</t>
  </si>
  <si>
    <t>Customer Relationships [Member]</t>
  </si>
  <si>
    <t>MMR [Member] | Developed Technology Rights [Member]</t>
  </si>
  <si>
    <t>Estimated useful lives</t>
  </si>
  <si>
    <t>5 years</t>
  </si>
  <si>
    <t>MMR [Member] | Customer Relationships [Member]</t>
  </si>
  <si>
    <t>MMR [Member] | Distribution Channels [Member]</t>
  </si>
  <si>
    <t>Undertone [Member] | Developed Technology Rights [Member]</t>
  </si>
  <si>
    <t>Undertone [Member] | Customer Relationships [Member]</t>
  </si>
  <si>
    <t>[2]</t>
  </si>
  <si>
    <t>6 years</t>
  </si>
  <si>
    <t>Undertone [Member] | Backlog [Member]</t>
  </si>
  <si>
    <t>[3]</t>
  </si>
  <si>
    <t>Undertone [Member] | Backlog [Member] | Maximum [Member]</t>
  </si>
  <si>
    <t>Undertone [Member] | Trade Names [Member]</t>
  </si>
  <si>
    <t>[4]</t>
  </si>
  <si>
    <t>4 years</t>
  </si>
  <si>
    <t>Acquired technology represents the combined technology for delivering and administering Undertone's attention-grabbing, full-page video advertisements and other advertising formats.</t>
  </si>
  <si>
    <t>Customer relationships represent the existing relationships and agreements with Undertone's brand advertisers.</t>
  </si>
  <si>
    <t>Backlog represents customer insertion orders that are highly probable to be turned into revenues in the near future.</t>
  </si>
  <si>
    <t>Tradename represents trade names and logos under which Undertone markets and sells its services.</t>
  </si>
  <si>
    <t>PROPERTY AND EQUIPMENT, NET (Details) - USD ($) $ in Thousands</t>
  </si>
  <si>
    <t>Less: accumulated depreciation and amortization</t>
  </si>
  <si>
    <t>Depreciation and amortization expenses, continued operations</t>
  </si>
  <si>
    <t>Impairment charges of asset that will no longer be in use</t>
  </si>
  <si>
    <t>Capitalized software development costs</t>
  </si>
  <si>
    <t>Office furniture and equipment [Member]</t>
  </si>
  <si>
    <t>Leasehold Improvements [Member]</t>
  </si>
  <si>
    <t>GOODWILL AND OTHER INTANGIBLE ASSETS, NET (Schedule of Changes in Goodwill) (Details) - USD ($) $ in Thousands</t>
  </si>
  <si>
    <t>Goodwill [Line Items]</t>
  </si>
  <si>
    <t>Balance as of January 1</t>
  </si>
  <si>
    <t>Acquisition</t>
  </si>
  <si>
    <t>Revaluation (foreign currency exchange)</t>
  </si>
  <si>
    <t>Final adjustments to Undertone's purchase price (see Note 4)</t>
  </si>
  <si>
    <t>Balance as of December 31</t>
  </si>
  <si>
    <t>GOODWILL AND OTHER INTANGIBLE ASSETS, NET (Summary of Intangible Assets) (Details) - USD ($) $ in Thousands</t>
  </si>
  <si>
    <t>Accumulated amortization</t>
  </si>
  <si>
    <t>Amortization</t>
  </si>
  <si>
    <t>Intangible assets, Net</t>
  </si>
  <si>
    <t>Balance at beginning of period</t>
  </si>
  <si>
    <t>Additions</t>
  </si>
  <si>
    <t>OCI</t>
  </si>
  <si>
    <t>Disposals</t>
  </si>
  <si>
    <t>Balance at end of period</t>
  </si>
  <si>
    <t>Acquired technology [Member]</t>
  </si>
  <si>
    <t>Intangible assets, Gross</t>
  </si>
  <si>
    <t>Tradename and other [Member]</t>
  </si>
  <si>
    <t>In-process R&amp;D [Member]</t>
  </si>
  <si>
    <t>GOODWILL AND OTHER INTANGIBLE ASSETS, NET (Schedule of Estimated Useful Life of Intangible Assets) (Details)</t>
  </si>
  <si>
    <t>Acquired technology [Member] | Minimum [Member]</t>
  </si>
  <si>
    <t>Finite-Lived Intangible Assets [Line Items]</t>
  </si>
  <si>
    <t>Weighted Avarage Useful Life</t>
  </si>
  <si>
    <t>3 years</t>
  </si>
  <si>
    <t>Acquired technology [Member] | Maximum [Member]</t>
  </si>
  <si>
    <t>Customer Relationships [Member] | Minimum [Member]</t>
  </si>
  <si>
    <t>Customer Relationships [Member] | Maximum [Member]</t>
  </si>
  <si>
    <t>Tradename and other [Member] | Minimum [Member]</t>
  </si>
  <si>
    <t>Tradename and other [Member] | Maximum [Member]</t>
  </si>
  <si>
    <t>11 years</t>
  </si>
  <si>
    <t>GOODWILL AND OTHER INTANGIBLE ASSETS, NET (Schedule Of Estimated Future Amortization Expense) (Details) - USD ($) $ in Thousands</t>
  </si>
  <si>
    <t>Thereafter</t>
  </si>
  <si>
    <t>Net carrying amount</t>
  </si>
  <si>
    <t>GOODWILL AND OTHER INTANGIBLE ASSETS, NET (Narrative) (Details) - USD ($) $ in Thousands</t>
  </si>
  <si>
    <t>Grow Mobile [Member]</t>
  </si>
  <si>
    <t>Deferred tax liability written off and included in taxed on income as tax benefit</t>
  </si>
  <si>
    <t>Perion Network Ltd [Member]</t>
  </si>
  <si>
    <t>ACCRUED EXPENSES AND OTHER LIABILITIES (Details) - USD ($) $ in Thousands</t>
  </si>
  <si>
    <t>Employees and payroll accruals</t>
  </si>
  <si>
    <t>Government authorities</t>
  </si>
  <si>
    <t>Professional services accruals</t>
  </si>
  <si>
    <t>Other accruals</t>
  </si>
  <si>
    <t>Other overhead related expenses</t>
  </si>
  <si>
    <t>Accrued restructuring charges (see note 16)</t>
  </si>
  <si>
    <t>Hosting, software and web services accruals</t>
  </si>
  <si>
    <t>Accrued expenses and other liabilities, total</t>
  </si>
  <si>
    <t>DERIVATIVES AND HEDGING ACTIVITES (Schedule of Fair Value of Company's Outstanding Derivative Instruments) (Details) - USD ($) $ in Thousands</t>
  </si>
  <si>
    <t>Derivatives designated as hedging instruments:</t>
  </si>
  <si>
    <t>Foreign exchange forward contracts and other derivatives - Prepaid expenses and other current assets</t>
  </si>
  <si>
    <t>Foreign exchange forward contracts and other derivatives - Accrued expenses and other liabilities</t>
  </si>
  <si>
    <t>Foreign exchange forward contracts and other derivatives - Accumulated other comprehensive income</t>
  </si>
  <si>
    <t>Derivatives not designated as hedging instruments</t>
  </si>
  <si>
    <t>Cross currency SWAP - Prepaid expenses and other current assets</t>
  </si>
  <si>
    <t>DERIVATIVES AND HEDGING ACTIVITES (Schedule of Increase in Unrealized Gains (Losses) Recognized in Accumulated Other Comprehensive Income (Loss) on Derivatives) (Details) - USD ($) $ in Thousands</t>
  </si>
  <si>
    <t>Option contracts [Member] | Other Comprehensive Income (Loss) [Member]</t>
  </si>
  <si>
    <t>Derivative Instruments, Gain (Loss) [Line Items]</t>
  </si>
  <si>
    <t>Total unrealized gain (loss)</t>
  </si>
  <si>
    <t>DERIVATIVES AND HEDGING ACTIVITES (Schedule of Net (Gains) Losses Reclassified from Accumulated Other Comprehensive Income (Loss) to Operating Expenses) (Details) - USD ($) $ in Thousands</t>
  </si>
  <si>
    <t>Derivatives not designated as hedging instruments:</t>
  </si>
  <si>
    <t>Financial expenses [Member] | SWAP [Member]</t>
  </si>
  <si>
    <t>Gain (loss) recognized in Consolidated Statements of Income</t>
  </si>
  <si>
    <t>Foreign exchange options and forward contracts [Member]</t>
  </si>
  <si>
    <t>Gain recognized in Statements of Comprehensive Income</t>
  </si>
  <si>
    <t>Foreign exchange options and forward contracts [Member] | Operating expenses [Member]</t>
  </si>
  <si>
    <t>Foreign exchange options and forward contracts [Member] | Financial expenses [Member]</t>
  </si>
  <si>
    <t>SHORT TERM AND LONG TERM DEBT (Narrative) (Details) - USD ($) $ in Thousands</t>
  </si>
  <si>
    <t>Nov. 28, 2016</t>
  </si>
  <si>
    <t>Nov. 22, 2015</t>
  </si>
  <si>
    <t>New credit facility from an Israeli Bank [Member]</t>
  </si>
  <si>
    <t>Debt instrument, description of variable rate basis</t>
  </si>
  <si>
    <t>Libor</t>
  </si>
  <si>
    <t>Debt instrument, basis spread on variable rate</t>
  </si>
  <si>
    <t>3.30%</t>
  </si>
  <si>
    <t>1.20%</t>
  </si>
  <si>
    <t>Amount borrowed under credit facility</t>
  </si>
  <si>
    <t>Unpaid balance of the credit facility</t>
  </si>
  <si>
    <t>New secured credit agreement [Member]</t>
  </si>
  <si>
    <t>Debt instrument, face amount</t>
  </si>
  <si>
    <t>Frequency of payments</t>
  </si>
  <si>
    <t>quarterly</t>
  </si>
  <si>
    <t>Debt instrument, starting per quarter installment amount</t>
  </si>
  <si>
    <t>Debt instrument, per quarter installment amount from March 2018</t>
  </si>
  <si>
    <t>LIBOR</t>
  </si>
  <si>
    <t>5.50%</t>
  </si>
  <si>
    <t>Debt issuance cost, deducted from the carrying amount of that debt in the consolidated balance sheets</t>
  </si>
  <si>
    <t>Repayments of debt</t>
  </si>
  <si>
    <t>Two Israeli Banks [Member]</t>
  </si>
  <si>
    <t>Israeli Bank One [Member]</t>
  </si>
  <si>
    <t>Debt instrument, date of issuance</t>
  </si>
  <si>
    <t>May 17,
		2012</t>
  </si>
  <si>
    <t>Israeli Bank Two [Member]</t>
  </si>
  <si>
    <t>SHORT TERM AND LONG TERM DEBT (Schedule of Aggregate Annual Maturities) (Details) - Debt Instrument [Line Items] $ in Thousands</t>
  </si>
  <si>
    <t>Dec. 31, 2016USD ($)</t>
  </si>
  <si>
    <t>Total principal payments</t>
  </si>
  <si>
    <t>Less: unamortized original issue discount</t>
  </si>
  <si>
    <t>Present value of principal payments</t>
  </si>
  <si>
    <t>Less: current portion</t>
  </si>
  <si>
    <t>Long-term debt</t>
  </si>
  <si>
    <t>CONVERTIBLE DEBT (Narrative) (Details) ₪ / shares in Units, $ / shares in Units, ₪ in Thousands, $ in Thousands</t>
  </si>
  <si>
    <t>Dec. 03, 2015USD ($)</t>
  </si>
  <si>
    <t>Dec. 31, 2016USD ($)$ / shares</t>
  </si>
  <si>
    <t>Dec. 31, 2016ILS (₪)</t>
  </si>
  <si>
    <t>Sep. 30, 2014ILS (₪)₪ / shares</t>
  </si>
  <si>
    <t>Proceeds from private placement</t>
  </si>
  <si>
    <t>Convertible bonds, aggregate par value</t>
  </si>
  <si>
    <t>Bond purchase price expressed as a percentage of par value</t>
  </si>
  <si>
    <t>96.50%</t>
  </si>
  <si>
    <t>Convertible bonds, annual interest rate</t>
  </si>
  <si>
    <t>Date of first required payment</t>
  </si>
  <si>
    <t>Mar. 31,
		2016</t>
  </si>
  <si>
    <t>Convertible bonds, conversion price | (per share)</t>
  </si>
  <si>
    <t>Accrued interest</t>
  </si>
  <si>
    <t>Series L Convertible Bonds [Member] | Israel, New Shekels [Member]</t>
  </si>
  <si>
    <t>Convertible bonds, aggregate par value | ₪</t>
  </si>
  <si>
    <t>Series L Convertible Bonds [Member] | Maximum [Member]</t>
  </si>
  <si>
    <t>CONVERTIBLE DEBT (Schedule of Changes of Long-term Convertible Debt) (Details) - USD ($) $ in Thousands</t>
  </si>
  <si>
    <t>Interest Payable</t>
  </si>
  <si>
    <t>Convertible Debt [Roll Forward]</t>
  </si>
  <si>
    <t>Balance at the beginning of period</t>
  </si>
  <si>
    <t>Issuance of convertible debt</t>
  </si>
  <si>
    <t>Change in fair value</t>
  </si>
  <si>
    <t>Balance at the end of period</t>
  </si>
  <si>
    <t>Payment of interest</t>
  </si>
  <si>
    <t>Payment of principal</t>
  </si>
  <si>
    <t>Fair value of principal payments</t>
  </si>
  <si>
    <t>COMMITMENTS AND CONTINGENT LIABILITIES (Narrative) (Details) $ in Thousands</t>
  </si>
  <si>
    <t>Dec. 31, 2016USD ($)item</t>
  </si>
  <si>
    <t>Jul. 15, 2014</t>
  </si>
  <si>
    <t>May 28, 2014USD ($)</t>
  </si>
  <si>
    <t>Nov. 30, 2012USD ($)</t>
  </si>
  <si>
    <t>Number of additional lease periods | item</t>
  </si>
  <si>
    <t>Number of periods in additional lease</t>
  </si>
  <si>
    <t>24 months</t>
  </si>
  <si>
    <t>Lease expiration date</t>
  </si>
  <si>
    <t>Jan. 31,
		2025</t>
  </si>
  <si>
    <t>Sweet Im Ltd [Member]</t>
  </si>
  <si>
    <t>Percentage of shares acquired</t>
  </si>
  <si>
    <t>Maximum subsequent consideration due for acquisition</t>
  </si>
  <si>
    <t>Estimated contingent payment</t>
  </si>
  <si>
    <t>Liability to be maintained</t>
  </si>
  <si>
    <t>Client Connect [Member]</t>
  </si>
  <si>
    <t>Percentage of amount incurred to be reimbursed</t>
  </si>
  <si>
    <t>Amount accrued for the settlement</t>
  </si>
  <si>
    <t>COMMITMENTS AND CONTINGENT LIABILITIES (Schedule of Aggregate minimum lease commitments) (Details) - USD ($) $ in Thousands</t>
  </si>
  <si>
    <t>New offices in Holon, Israel [Member]</t>
  </si>
  <si>
    <t>Future minimum payments, operating leases:</t>
  </si>
  <si>
    <t>Lease expense</t>
  </si>
  <si>
    <t>New offices in Holon, Israel [Member] | Minimum Lease Payments [Member]</t>
  </si>
  <si>
    <t>New offices in Holon, Israel [Member] | Minimum Sublease Rentals [Member]</t>
  </si>
  <si>
    <t>New offices in Holon, Israel [Member] | Net future minimum lease commitment [Member]</t>
  </si>
  <si>
    <t>Vehicles [Member]</t>
  </si>
  <si>
    <t>SHAREHOLDERS' EQUITY (Narrative) (Details) $ / shares in Units, $ in Thousands</t>
  </si>
  <si>
    <t>Sep. 01, 2016$ / sharesshares</t>
  </si>
  <si>
    <t>Dec. 03, 2015USD ($)$ / sharesshares</t>
  </si>
  <si>
    <t>Nov. 01, 2014USD ($)shares</t>
  </si>
  <si>
    <t>Dec. 31, 2016USD ($)$ / sharesshares</t>
  </si>
  <si>
    <t>Dec. 31, 2015USD ($)$ / shares</t>
  </si>
  <si>
    <t>Dec. 31, 2014USD ($)$ / sharesshares</t>
  </si>
  <si>
    <t>Dec. 31, 2016₪ / shares</t>
  </si>
  <si>
    <t>Dec. 31, 2015₪ / sharesshares</t>
  </si>
  <si>
    <t>Nov. 18, 2013₪ / sharesshares</t>
  </si>
  <si>
    <t>Ordinary shares, shares authorized | shares</t>
  </si>
  <si>
    <t>Ordinary shares, par value per share | ₪ / shares</t>
  </si>
  <si>
    <t>Ordinary shares issued in private placement | shares</t>
  </si>
  <si>
    <t>Gross proceeds from private placement</t>
  </si>
  <si>
    <t>Purchase price per share (in dollars per share) | $ / shares</t>
  </si>
  <si>
    <t>Period taken to calculate the average closing price of an ordinary share</t>
  </si>
  <si>
    <t>30 days</t>
  </si>
  <si>
    <t>Share price | $ / shares</t>
  </si>
  <si>
    <t>Weighted average fair value of stock options granted | $ / shares</t>
  </si>
  <si>
    <t>Options outstanding, in-the-money | shares</t>
  </si>
  <si>
    <t>Options outstanding, out of the money | shares</t>
  </si>
  <si>
    <t>Total intrinsic value of options exercised</t>
  </si>
  <si>
    <t>Number of stock options accelerated | shares</t>
  </si>
  <si>
    <t>Total expense incurred in connection with the acceleration</t>
  </si>
  <si>
    <t>Total expense incurred</t>
  </si>
  <si>
    <t>Stock Option Plan 2003 [Member]</t>
  </si>
  <si>
    <t>Shares available for grant | shares</t>
  </si>
  <si>
    <t>Warrants to purchase ordinary shares granted | shares</t>
  </si>
  <si>
    <t>Weighted average exercise price of warrants | $ / shares</t>
  </si>
  <si>
    <t>Weighted-average grant-date fair value | $ / shares</t>
  </si>
  <si>
    <t>Unrecognized compensation cost related to outstanding stock options and RSUs</t>
  </si>
  <si>
    <t>Unrecognized compensation cost related to outstanding stock options and RSUs, expected period of recognition</t>
  </si>
  <si>
    <t>1 year 3 months</t>
  </si>
  <si>
    <t>Warrant [Member]</t>
  </si>
  <si>
    <t>1 year 11 months 27 days</t>
  </si>
  <si>
    <t>Stock Options And Restricted Stock Units RSU [Member]</t>
  </si>
  <si>
    <t>1 year 3 months 29 days</t>
  </si>
  <si>
    <t>Restricted Stock Units (RSUs) [Member]</t>
  </si>
  <si>
    <t>Restricted Stock Units (RSUs) [Member] | Stock Option Plan 2003 [Member] | Maximum [Member]</t>
  </si>
  <si>
    <t>Vesting period for plan</t>
  </si>
  <si>
    <t>Restricted Stock Units (RSUs) [Member] | Stock Option Plan 2003 [Member] | Minimum [Member]</t>
  </si>
  <si>
    <t>SHAREHOLDERS' EQUITY (Schedule of Stock Option Activity) (Details) - USD ($) $ / shares in Units, $ in Thousands</t>
  </si>
  <si>
    <t>Number of options</t>
  </si>
  <si>
    <t>Outstanding at January 1, 2016</t>
  </si>
  <si>
    <t>Granted</t>
  </si>
  <si>
    <t>Exercised</t>
  </si>
  <si>
    <t>Cancelled</t>
  </si>
  <si>
    <t>Outstanding at December 31, 2016</t>
  </si>
  <si>
    <t>Exercisable at December 31, 2016</t>
  </si>
  <si>
    <t>Vested and expected to vest at December 31, 2016</t>
  </si>
  <si>
    <t>Weighted average Exercise price</t>
  </si>
  <si>
    <t>Weighted average Remaining contractual term</t>
  </si>
  <si>
    <t>Outstanding</t>
  </si>
  <si>
    <t>2 years 9 months 26 days</t>
  </si>
  <si>
    <t>3 years 2 months 1 day</t>
  </si>
  <si>
    <t>1 year 5 months 5 days</t>
  </si>
  <si>
    <t>2 years 6 months 26 days</t>
  </si>
  <si>
    <t>Aggregate intrinsic value</t>
  </si>
  <si>
    <t>3 years 9 months 7 days</t>
  </si>
  <si>
    <t>4 years 11 months 5 days</t>
  </si>
  <si>
    <t>3 years 5 months 23 days</t>
  </si>
  <si>
    <t>3 years 8 months 19 days</t>
  </si>
  <si>
    <t>SHAREHOLDERS' EQUITY (Schedule of Option Activity by Price Range) (Details)</t>
  </si>
  <si>
    <t>Dec. 31, 2016$ / sharesshares</t>
  </si>
  <si>
    <t>Number of options | shares</t>
  </si>
  <si>
    <t>Weighted average remaining contractual life (years)</t>
  </si>
  <si>
    <t>3 years 11 days</t>
  </si>
  <si>
    <t>Weighted average exercise price</t>
  </si>
  <si>
    <t>Exercisable</t>
  </si>
  <si>
    <t>1 year 11 months 19 days</t>
  </si>
  <si>
    <t>$0.34-$2.00 [Member]</t>
  </si>
  <si>
    <t>Range of exercise price, minimum</t>
  </si>
  <si>
    <t>Range of exercise price, maximum</t>
  </si>
  <si>
    <t>4 years 3 months 11 days</t>
  </si>
  <si>
    <t>2 years 4 days</t>
  </si>
  <si>
    <t>$2.11-$2.52 [Member]</t>
  </si>
  <si>
    <t>3 years 5 months 19 days</t>
  </si>
  <si>
    <t>3 years 5 months 12 days</t>
  </si>
  <si>
    <t>$3.27-$3.77 [Member]</t>
  </si>
  <si>
    <t>2 years 8 months 12 days</t>
  </si>
  <si>
    <t>2 years 4 months 24 days</t>
  </si>
  <si>
    <t>$4.04-$6.93 [Member]</t>
  </si>
  <si>
    <t>1 year 2 months 16 days</t>
  </si>
  <si>
    <t>1 year 1 month 10 days</t>
  </si>
  <si>
    <t>$7.80-$9.14 [Member]</t>
  </si>
  <si>
    <t>1 year 11 days</t>
  </si>
  <si>
    <t>$10.06-$11.94 [Member]</t>
  </si>
  <si>
    <t>1 year 5 months 16 days</t>
  </si>
  <si>
    <t>1 year 4 months 17 days</t>
  </si>
  <si>
    <t>$12.56-$13.54 [Member]</t>
  </si>
  <si>
    <t>5 months 16 days</t>
  </si>
  <si>
    <t>4 months 13 days</t>
  </si>
  <si>
    <t>SHAREHOLDERS' EQUITY (Schedule of Restricted Stock Unit Activity) (Details) - Restricted Stock Units (RSUs) [Member]</t>
  </si>
  <si>
    <t>Number of RSUs</t>
  </si>
  <si>
    <t>Outstanding at the beginning of year | shares</t>
  </si>
  <si>
    <t>Vested | shares</t>
  </si>
  <si>
    <t>Cancelled | shares</t>
  </si>
  <si>
    <t>Outstanding at the end of year | shares</t>
  </si>
  <si>
    <t>Expected to vest after December 31, 2016 | shares</t>
  </si>
  <si>
    <t>Weighted average grant date fair value</t>
  </si>
  <si>
    <t>Outstanding, beginning balance | $ / shares</t>
  </si>
  <si>
    <t>Vested | $ / shares</t>
  </si>
  <si>
    <t>Cancelled | $ / shares</t>
  </si>
  <si>
    <t>Outstanding, ending balance | $ / shares</t>
  </si>
  <si>
    <t>Expected to vest after December 31, 2016 | $ / shares</t>
  </si>
  <si>
    <t>SHAREHOLDERS' EQUITY (Schedule of Stock Based Compensation Expense) (Details) - USD ($) $ in Thousands</t>
  </si>
  <si>
    <t>Share-based Compensation Arrangement by Share-based Payment Award, Compensation Cost [Line Items]</t>
  </si>
  <si>
    <t>Share-based compensation expense</t>
  </si>
  <si>
    <t>Share-based compensation in discontinued operations</t>
  </si>
  <si>
    <t>Cost of revenues [Member]</t>
  </si>
  <si>
    <t>Research and Development [Member]</t>
  </si>
  <si>
    <t>Selling and Marketing [Member]</t>
  </si>
  <si>
    <t>General and Administrative [Member]</t>
  </si>
  <si>
    <t>Restructuring Costs [Member]</t>
  </si>
  <si>
    <t>FINANCIAL INCOME (EXPENSE), NET (Schedule of Financial Income (Expense), Net) (Details) - USD ($) $ in Thousands</t>
  </si>
  <si>
    <t>Financial income:</t>
  </si>
  <si>
    <t>Interest income</t>
  </si>
  <si>
    <t>Foreign currency translation gains, net</t>
  </si>
  <si>
    <t>Change in fair value of convertible debt</t>
  </si>
  <si>
    <t>Change in fair value of SWAP</t>
  </si>
  <si>
    <t>Financial income</t>
  </si>
  <si>
    <t>Financial expense:</t>
  </si>
  <si>
    <t>Foreign currency translation losses, net</t>
  </si>
  <si>
    <t>Interest and change in fair value of payment obligation related to acquisitions</t>
  </si>
  <si>
    <t>Issuance costs of convertible debt</t>
  </si>
  <si>
    <t>Interest expense on debts</t>
  </si>
  <si>
    <t>Bank charges and other</t>
  </si>
  <si>
    <t>Financial expenses</t>
  </si>
  <si>
    <t>Financial expense, net</t>
  </si>
  <si>
    <t>INCOME TAXES (Narrative) (Details) - USD ($) $ in Thousands</t>
  </si>
  <si>
    <t>1 Months Ended</t>
  </si>
  <si>
    <t>Jan. 31, 2014</t>
  </si>
  <si>
    <t>Dec. 31, 2013</t>
  </si>
  <si>
    <t>Taxes On Income [Line Items]</t>
  </si>
  <si>
    <t>Income tax rate</t>
  </si>
  <si>
    <t>25.00%</t>
  </si>
  <si>
    <t>26.50%</t>
  </si>
  <si>
    <t>Dividend distrubutions, withholding tax rate</t>
  </si>
  <si>
    <t>Amount of trapped earning out of Beneficiary Enterprise released</t>
  </si>
  <si>
    <t>Net operating loss carry forward</t>
  </si>
  <si>
    <t>Change in valuation allowance</t>
  </si>
  <si>
    <t>Change in valuation allowance which relates to the increase in deferred taxes on operating loss carry-forwards and temporary differences due to change in the tax rate</t>
  </si>
  <si>
    <t>Peripheral Regions Development Area A [Member]</t>
  </si>
  <si>
    <t>Preferred Enterprise tax rate</t>
  </si>
  <si>
    <t>9.00%</t>
  </si>
  <si>
    <t>7.00%</t>
  </si>
  <si>
    <t>Internal Revenue Service (IRS) [Member]</t>
  </si>
  <si>
    <t>Internal Revenue Service (IRS) [Member] | Latest Tax Year [Member]</t>
  </si>
  <si>
    <t>Expiration of operating loss carry forwards</t>
  </si>
  <si>
    <t>Dec. 31,
		2034</t>
  </si>
  <si>
    <t>Internal Revenue Service (IRS) [Member] | Earliest Tax Year [Member]</t>
  </si>
  <si>
    <t>Dec. 31,
		2024</t>
  </si>
  <si>
    <t>European Subsidiaries [Member]</t>
  </si>
  <si>
    <t>INCOME TAXES (Schedule of Income (Loss) Before Taxes) (Details) - USD ($) $ in Thousands</t>
  </si>
  <si>
    <t>Domestic</t>
  </si>
  <si>
    <t>Foreign</t>
  </si>
  <si>
    <t>INCOME TAXES (Schedule of Taxes on Income (Details) - USD ($) $ in Thousands</t>
  </si>
  <si>
    <t>Current taxes</t>
  </si>
  <si>
    <t>Deferred tax benefit</t>
  </si>
  <si>
    <t>INCOME TAXES (Schedule of Taxes on Income by Jurisdiction (Details) - USD ($) $ in Thousands</t>
  </si>
  <si>
    <t>Taxes on income by jurisdiction</t>
  </si>
  <si>
    <t>Domestic:</t>
  </si>
  <si>
    <t>Deferred tax (benefit) expense</t>
  </si>
  <si>
    <t>Total - Domestic</t>
  </si>
  <si>
    <t>Foreign:</t>
  </si>
  <si>
    <t>Total - Foreign</t>
  </si>
  <si>
    <t>Total income tax expense</t>
  </si>
  <si>
    <t>INCOME TAXES (Schedule of Deferred Tax Assets (Liabilities)) (Details) - USD ($) $ in Thousands</t>
  </si>
  <si>
    <t>Deferred tax assets:</t>
  </si>
  <si>
    <t>Net operating loss carry forwards</t>
  </si>
  <si>
    <t>Other temporary differences mainly relating to reserve and allowances</t>
  </si>
  <si>
    <t>Deferred tax assets, before valuation allowance</t>
  </si>
  <si>
    <t>Valuation allowance</t>
  </si>
  <si>
    <t>Total deferred tax assets, net</t>
  </si>
  <si>
    <t>Total deferred tax liabilities</t>
  </si>
  <si>
    <t>Long term deferred tax liability</t>
  </si>
  <si>
    <t>Total deferred tax liability, net</t>
  </si>
  <si>
    <t>Foreign Tax Authority [Member]</t>
  </si>
  <si>
    <t>Long term deferred tax asset, net</t>
  </si>
  <si>
    <t>Domestic Tax Authority [Member]</t>
  </si>
  <si>
    <t>INCOME TAXES (Schedule of the Reconciliation of the Effective Tax Rate) (Details) - USD ($) $ / shares in Units, $ in Thousands</t>
  </si>
  <si>
    <t>Income (loss) before taxes on income</t>
  </si>
  <si>
    <t>Statutory tax rate in Israel</t>
  </si>
  <si>
    <t>Theoretical tax expense (income)</t>
  </si>
  <si>
    <t>Increase (decrease) in tax expenses resulting from:</t>
  </si>
  <si>
    <t>"Preferred Enterprise" benefits</t>
  </si>
  <si>
    <t>Non-deductible expenses including impairment charges</t>
  </si>
  <si>
    <t>Deferred taxes on losses and other temporary charges for which a valuation allowance was provided, net</t>
  </si>
  <si>
    <t>Tax adjustment in respect of different tax rate of foreign subsidiaries</t>
  </si>
  <si>
    <t>Change in future tax rate</t>
  </si>
  <si>
    <t>Other</t>
  </si>
  <si>
    <t>Benefit per ordinary share from "Preferred Enterprise" status:</t>
  </si>
  <si>
    <t>Basic</t>
  </si>
  <si>
    <t>Diluted</t>
  </si>
  <si>
    <t>INCOME TAXES (Schedule of Unrecognized Tax Benefits) (Details) - USD ($) $ in Thousands</t>
  </si>
  <si>
    <t>Balance at the beginning of the year</t>
  </si>
  <si>
    <t>Decrease related to prior year tax positions, net</t>
  </si>
  <si>
    <t>Increase related to current year tax positions</t>
  </si>
  <si>
    <t>Balance at the end of the year</t>
  </si>
  <si>
    <t>EARNINGS PER SHARE (Schedule of Computation of Basic and Diluted Net Earnings Per Common Share) (Details) - USD ($) $ / shares in Units, $ in Thousands</t>
  </si>
  <si>
    <t>Numerator:</t>
  </si>
  <si>
    <t>Net income (Loss) attributable to ordinary shares - basic</t>
  </si>
  <si>
    <t>Gains related to convertible debt, net</t>
  </si>
  <si>
    <t>Net income (Loss) from continuing operations - diluted</t>
  </si>
  <si>
    <t>Net loss from discontinued operations - basic and diluted</t>
  </si>
  <si>
    <t>Denominator:</t>
  </si>
  <si>
    <t>Number of ordinary shares outstanding during the year</t>
  </si>
  <si>
    <t>Weighted average effect of dilutive securities:</t>
  </si>
  <si>
    <t>Assumed conversion of convertible debt</t>
  </si>
  <si>
    <t>Shares to be issued in connection with acquisition</t>
  </si>
  <si>
    <t>Employee stock options and restricted stock units</t>
  </si>
  <si>
    <t>Diluted number of ordinary shares outstanding - Continuing and discontinued operations</t>
  </si>
  <si>
    <t>Basic net earnings (loss) per ordinary share</t>
  </si>
  <si>
    <t>Diluted net earnings (loss) per ordinary share</t>
  </si>
  <si>
    <t>Ordinary shares equivalents excluded because their effect would have been anti-dilutive</t>
  </si>
  <si>
    <t>RESTRUCTURING COSTS (Schedule of Restructuring Accruals) (Details) - USD ($) $ in Thousands</t>
  </si>
  <si>
    <t>Restructuring Cost and Reserve [Line Items]</t>
  </si>
  <si>
    <t>Total restructuring costs</t>
  </si>
  <si>
    <t>Restructuring accrual</t>
  </si>
  <si>
    <t>Severance and payroll related [Member]</t>
  </si>
  <si>
    <t>Property and Equipment Impairment [Member]</t>
  </si>
  <si>
    <t>Write Off of Prepaid Royalties [Member]</t>
  </si>
  <si>
    <t>Other [Member]</t>
  </si>
  <si>
    <t>Payroll and share-based compesnation [Member]</t>
  </si>
  <si>
    <t>Lease Facilities and Related Expenses [Member]</t>
  </si>
  <si>
    <t>RESTRUCTURING COSTS (Schedule of Accrued Restructuring Liability) (Details) $ in Thousands</t>
  </si>
  <si>
    <t>Additional costs</t>
  </si>
  <si>
    <t>Cash payments</t>
  </si>
  <si>
    <t>Adjustments</t>
  </si>
  <si>
    <t>Severance and payroll related [Member] | Restructuring 2015 Plan [Member]</t>
  </si>
  <si>
    <t>Rent and Related Expenses [Member] | Restructuring 2015 Plan [Member]</t>
  </si>
  <si>
    <t>Restructuring Accrual Assumed Upon Acquisition [Member] | Restructuring 2015 Plan [Member]</t>
  </si>
  <si>
    <t>RELATED PARTY TRANSACTIONS (Details) - Conduit Shareholders [Member] - Client Connect [Member] $ in Thousands</t>
  </si>
  <si>
    <t>Dec. 31, 2014USD ($)</t>
  </si>
  <si>
    <t>Related Party Transaction [Line Items]</t>
  </si>
  <si>
    <t>Services provided by related party to Client Connect, Ltd.</t>
  </si>
  <si>
    <t>Revenue from transactions with related party to Client Connect, Ltd.</t>
  </si>
  <si>
    <t>MAJOR CUSTOMERS (Details)</t>
  </si>
  <si>
    <t>Credit Concentration Risk [Member] | Sales Revenue, Net [Member] | Customer A [Member]</t>
  </si>
  <si>
    <t>Concentration Risk [Line Items]</t>
  </si>
  <si>
    <t>Concentration risk, percentage</t>
  </si>
  <si>
    <t>49.00%</t>
  </si>
  <si>
    <t>81.00%</t>
  </si>
  <si>
    <t>74.00%</t>
  </si>
  <si>
    <t>GEOGRAPHIC INFORMATION (Details) $ in Thousands</t>
  </si>
  <si>
    <t>Revenues from External Customers and Long-Lived Assets [Line Items]</t>
  </si>
  <si>
    <t>Number of operating segments | item</t>
  </si>
  <si>
    <t>North America (mainly U.S.) [Member]</t>
  </si>
  <si>
    <t>Europe [Member]</t>
  </si>
  <si>
    <t>Israe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_);_(&quot;₪ &quot;(#,##0.00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38940</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77223069</v>
      </c>
    </row>
    <row r="14" spans="1:2">
      <c r="A14" s="4" t="s">
        <v>21</v>
      </c>
      <c r="B14" s="4" t="s">
        <v>22</v>
      </c>
    </row>
    <row r="15" spans="1:2">
      <c r="A15" s="4" t="s">
        <v>23</v>
      </c>
      <c r="B15" s="4" t="s">
        <v>24</v>
      </c>
    </row>
    <row r="16" spans="1:2">
      <c r="A16" s="4" t="s">
        <v>25</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7</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7</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7</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7</v>
      </c>
      <c r="D1" s="2" t="s">
        <v>28</v>
      </c>
    </row>
    <row r="2" spans="1:4">
      <c r="A2" s="3" t="s">
        <v>29</v>
      </c>
    </row>
    <row r="3" spans="1:4">
      <c r="A3" s="4" t="s">
        <v>30</v>
      </c>
      <c r="C3" s="6" t="n">
        <v>23962</v>
      </c>
      <c r="D3" s="6" t="n">
        <v>17519</v>
      </c>
    </row>
    <row r="4" spans="1:4">
      <c r="A4" s="4" t="s">
        <v>31</v>
      </c>
      <c r="C4" s="5" t="n">
        <v>8414</v>
      </c>
      <c r="D4" s="5" t="n">
        <v>42442</v>
      </c>
    </row>
    <row r="5" spans="1:4">
      <c r="A5" s="4" t="s">
        <v>32</v>
      </c>
      <c r="C5" s="5" t="n">
        <v>71346</v>
      </c>
      <c r="D5" s="5" t="n">
        <v>66662</v>
      </c>
    </row>
    <row r="6" spans="1:4">
      <c r="A6" s="4" t="s">
        <v>33</v>
      </c>
      <c r="C6" s="5" t="n">
        <v>10036</v>
      </c>
      <c r="D6" s="5" t="n">
        <v>17396</v>
      </c>
    </row>
    <row r="7" spans="1:4">
      <c r="A7" s="4" t="s">
        <v>34</v>
      </c>
      <c r="C7" s="5" t="n">
        <v>113758</v>
      </c>
      <c r="D7" s="5" t="n">
        <v>144019</v>
      </c>
    </row>
    <row r="8" spans="1:4">
      <c r="A8" s="4" t="s">
        <v>35</v>
      </c>
      <c r="C8" s="5" t="n">
        <v>14205</v>
      </c>
      <c r="D8" s="5" t="n">
        <v>12714</v>
      </c>
    </row>
    <row r="9" spans="1:4">
      <c r="A9" s="4" t="s">
        <v>36</v>
      </c>
      <c r="C9" s="5" t="n">
        <v>44018</v>
      </c>
      <c r="D9" s="5" t="n">
        <v>66072</v>
      </c>
    </row>
    <row r="10" spans="1:4">
      <c r="A10" s="4" t="s">
        <v>37</v>
      </c>
      <c r="C10" s="5" t="n">
        <v>190737</v>
      </c>
      <c r="D10" s="5" t="n">
        <v>203693</v>
      </c>
    </row>
    <row r="11" spans="1:4">
      <c r="A11" s="4" t="s">
        <v>38</v>
      </c>
      <c r="C11" s="5" t="n">
        <v>4117</v>
      </c>
      <c r="D11" s="5" t="n">
        <v>12344</v>
      </c>
    </row>
    <row r="12" spans="1:4">
      <c r="A12" s="4" t="s">
        <v>39</v>
      </c>
      <c r="C12" s="5" t="n">
        <v>1617</v>
      </c>
      <c r="D12" s="5" t="n">
        <v>3456</v>
      </c>
    </row>
    <row r="13" spans="1:4">
      <c r="A13" s="4" t="s">
        <v>40</v>
      </c>
      <c r="C13" s="5" t="n">
        <v>368452</v>
      </c>
      <c r="D13" s="5" t="n">
        <v>442298</v>
      </c>
    </row>
    <row r="14" spans="1:4">
      <c r="A14" s="3" t="s">
        <v>41</v>
      </c>
    </row>
    <row r="15" spans="1:4">
      <c r="A15" s="4" t="s">
        <v>42</v>
      </c>
      <c r="C15" s="5" t="n">
        <v>38293</v>
      </c>
      <c r="D15" s="5" t="n">
        <v>40388</v>
      </c>
    </row>
    <row r="16" spans="1:4">
      <c r="A16" s="4" t="s">
        <v>43</v>
      </c>
      <c r="C16" s="5" t="n">
        <v>17466</v>
      </c>
      <c r="D16" s="5" t="n">
        <v>22857</v>
      </c>
    </row>
    <row r="17" spans="1:4">
      <c r="A17" s="4" t="s">
        <v>44</v>
      </c>
      <c r="C17" s="5" t="n">
        <v>17944</v>
      </c>
      <c r="D17" s="5" t="n">
        <v>23756</v>
      </c>
    </row>
    <row r="18" spans="1:4">
      <c r="A18" s="4" t="s">
        <v>45</v>
      </c>
      <c r="C18" s="5" t="n">
        <v>5354</v>
      </c>
      <c r="D18" s="5" t="n">
        <v>7731</v>
      </c>
    </row>
    <row r="19" spans="1:4">
      <c r="A19" s="4" t="s">
        <v>46</v>
      </c>
      <c r="C19" s="5" t="n">
        <v>7653</v>
      </c>
      <c r="D19" s="5" t="n">
        <v>11893</v>
      </c>
    </row>
    <row r="20" spans="1:4">
      <c r="A20" s="4" t="s">
        <v>47</v>
      </c>
      <c r="C20" s="5" t="n">
        <v>86710</v>
      </c>
      <c r="D20" s="5" t="n">
        <v>106625</v>
      </c>
    </row>
    <row r="21" spans="1:4">
      <c r="A21" s="3" t="s">
        <v>48</v>
      </c>
    </row>
    <row r="22" spans="1:4">
      <c r="A22" s="4" t="s">
        <v>49</v>
      </c>
      <c r="C22" s="5" t="n">
        <v>37928</v>
      </c>
      <c r="D22" s="5" t="n">
        <v>46920</v>
      </c>
    </row>
    <row r="23" spans="1:4">
      <c r="A23" s="4" t="s">
        <v>50</v>
      </c>
      <c r="B23" s="4" t="s">
        <v>51</v>
      </c>
      <c r="C23" s="5" t="n">
        <v>21862</v>
      </c>
      <c r="D23" s="5" t="n">
        <v>28371</v>
      </c>
    </row>
    <row r="24" spans="1:4">
      <c r="A24" s="4" t="s">
        <v>46</v>
      </c>
      <c r="C24" s="4" t="s">
        <v>52</v>
      </c>
      <c r="D24" s="5" t="n">
        <v>37231</v>
      </c>
    </row>
    <row r="25" spans="1:4">
      <c r="A25" s="4" t="s">
        <v>38</v>
      </c>
      <c r="C25" s="5" t="n">
        <v>8087</v>
      </c>
      <c r="D25" s="5" t="n">
        <v>19456</v>
      </c>
    </row>
    <row r="26" spans="1:4">
      <c r="A26" s="4" t="s">
        <v>53</v>
      </c>
      <c r="C26" s="5" t="n">
        <v>5721</v>
      </c>
      <c r="D26" s="5" t="n">
        <v>3858</v>
      </c>
    </row>
    <row r="27" spans="1:4">
      <c r="A27" s="4" t="s">
        <v>54</v>
      </c>
      <c r="C27" s="5" t="n">
        <v>160308</v>
      </c>
      <c r="D27" s="5" t="n">
        <v>242461</v>
      </c>
    </row>
    <row r="28" spans="1:4">
      <c r="A28" s="4" t="s">
        <v>55</v>
      </c>
      <c r="C28" s="4" t="s">
        <v>52</v>
      </c>
      <c r="D28" s="4" t="s">
        <v>52</v>
      </c>
    </row>
    <row r="29" spans="1:4">
      <c r="A29" s="3" t="s">
        <v>56</v>
      </c>
    </row>
    <row r="30" spans="1:4">
      <c r="A30" s="4" t="s">
        <v>57</v>
      </c>
      <c r="C30" s="5" t="n">
        <v>210</v>
      </c>
      <c r="D30" s="5" t="n">
        <v>206</v>
      </c>
    </row>
    <row r="31" spans="1:4">
      <c r="A31" s="4" t="s">
        <v>58</v>
      </c>
      <c r="C31" s="5" t="n">
        <v>234831</v>
      </c>
      <c r="D31" s="5" t="n">
        <v>227258</v>
      </c>
    </row>
    <row r="32" spans="1:4">
      <c r="A32" s="4" t="s">
        <v>59</v>
      </c>
      <c r="C32" s="5" t="n">
        <v>-1002</v>
      </c>
      <c r="D32" s="5" t="n">
        <v>-1002</v>
      </c>
    </row>
    <row r="33" spans="1:4">
      <c r="A33" s="4" t="s">
        <v>60</v>
      </c>
      <c r="C33" s="5" t="n">
        <v>-265</v>
      </c>
      <c r="D33" s="5" t="n">
        <v>-794</v>
      </c>
    </row>
    <row r="34" spans="1:4">
      <c r="A34" s="4" t="s">
        <v>61</v>
      </c>
      <c r="C34" s="5" t="n">
        <v>-25630</v>
      </c>
      <c r="D34" s="5" t="n">
        <v>-25831</v>
      </c>
    </row>
    <row r="35" spans="1:4">
      <c r="A35" s="4" t="s">
        <v>62</v>
      </c>
      <c r="C35" s="5" t="n">
        <v>208144</v>
      </c>
      <c r="D35" s="5" t="n">
        <v>199837</v>
      </c>
    </row>
    <row r="36" spans="1:4">
      <c r="A36" s="4" t="s">
        <v>63</v>
      </c>
      <c r="C36" s="6" t="n">
        <v>368452</v>
      </c>
      <c r="D36" s="6" t="n">
        <v>442298</v>
      </c>
    </row>
    <row r="37" spans="1:4"/>
    <row r="38" spans="1:4">
      <c r="A38" s="4" t="s">
        <v>51</v>
      </c>
      <c r="B38" s="4" t="s">
        <v>64</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80"/>
  </cols>
  <sheetData>
    <row r="1" spans="1:2">
      <c r="A1" s="1" t="s">
        <v>266</v>
      </c>
      <c r="B1" s="2" t="s">
        <v>1</v>
      </c>
    </row>
    <row r="2" spans="1:2">
      <c r="B2" s="2" t="s">
        <v>27</v>
      </c>
    </row>
    <row r="3" spans="1:2">
      <c r="A3" s="3" t="s">
        <v>210</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81</v>
      </c>
      <c r="B15" s="4" t="s">
        <v>289</v>
      </c>
    </row>
    <row r="16" spans="1:2">
      <c r="A16" s="4" t="s">
        <v>82</v>
      </c>
      <c r="B16" s="4" t="s">
        <v>290</v>
      </c>
    </row>
    <row r="17" spans="1:2">
      <c r="A17" s="4" t="s">
        <v>291</v>
      </c>
      <c r="B17" s="4" t="s">
        <v>292</v>
      </c>
    </row>
    <row r="18" spans="1:2">
      <c r="A18" s="4" t="s">
        <v>199</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129</v>
      </c>
      <c r="B24" s="4" t="s">
        <v>304</v>
      </c>
    </row>
    <row r="25" spans="1:2">
      <c r="A25" s="4" t="s">
        <v>305</v>
      </c>
      <c r="B25" s="4" t="s">
        <v>306</v>
      </c>
    </row>
    <row r="26" spans="1:2">
      <c r="A26" s="4" t="s">
        <v>307</v>
      </c>
      <c r="B26" s="4" t="s">
        <v>308</v>
      </c>
    </row>
    <row r="27" spans="1:2">
      <c r="A27" s="4" t="s">
        <v>73</v>
      </c>
      <c r="B27" s="4" t="s">
        <v>309</v>
      </c>
    </row>
    <row r="28" spans="1:2">
      <c r="A28" s="4" t="s">
        <v>310</v>
      </c>
      <c r="B28" s="4" t="s">
        <v>311</v>
      </c>
    </row>
    <row r="29" spans="1:2">
      <c r="A29" s="4" t="s">
        <v>99</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5</v>
      </c>
      <c r="B1" s="2" t="s">
        <v>66</v>
      </c>
      <c r="C1" s="2" t="s">
        <v>67</v>
      </c>
    </row>
    <row r="2" spans="1:3">
      <c r="A2" s="3" t="s">
        <v>68</v>
      </c>
    </row>
    <row r="3" spans="1:3">
      <c r="A3" s="4" t="s">
        <v>69</v>
      </c>
      <c r="B3" s="6" t="n">
        <v>789</v>
      </c>
      <c r="C3" s="6" t="n">
        <v>1063</v>
      </c>
    </row>
    <row r="4" spans="1:3">
      <c r="A4" s="4" t="s">
        <v>70</v>
      </c>
      <c r="B4" s="5" t="n">
        <v>120000000</v>
      </c>
      <c r="C4" s="5" t="n">
        <v>120000000</v>
      </c>
    </row>
    <row r="5" spans="1:3">
      <c r="A5" s="4" t="s">
        <v>71</v>
      </c>
      <c r="B5" s="5" t="n">
        <v>77569088</v>
      </c>
      <c r="C5" s="5" t="n">
        <v>76157506</v>
      </c>
    </row>
    <row r="6" spans="1:3">
      <c r="A6" s="4" t="s">
        <v>72</v>
      </c>
      <c r="B6" s="5" t="n">
        <v>77223069</v>
      </c>
      <c r="C6" s="5" t="n">
        <v>75811487</v>
      </c>
    </row>
    <row r="7" spans="1:3">
      <c r="A7" s="4" t="s">
        <v>73</v>
      </c>
      <c r="B7" s="5" t="n">
        <v>346019</v>
      </c>
      <c r="C7" s="5" t="n">
        <v>3460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7</v>
      </c>
    </row>
    <row r="3" spans="1:2">
      <c r="A3" s="3" t="s">
        <v>21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7</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7</v>
      </c>
    </row>
    <row r="3" spans="1:2">
      <c r="A3" s="4" t="s">
        <v>330</v>
      </c>
    </row>
    <row r="4" spans="1:2">
      <c r="A4" s="3" t="s">
        <v>331</v>
      </c>
    </row>
    <row r="5" spans="1:2">
      <c r="A5" s="4" t="s">
        <v>332</v>
      </c>
      <c r="B5" s="4" t="s">
        <v>333</v>
      </c>
    </row>
    <row r="6" spans="1:2">
      <c r="A6" s="4" t="s">
        <v>334</v>
      </c>
      <c r="B6" s="4" t="s">
        <v>335</v>
      </c>
    </row>
    <row r="7" spans="1:2">
      <c r="A7" s="4" t="s">
        <v>336</v>
      </c>
    </row>
    <row r="8" spans="1:2">
      <c r="A8" s="3" t="s">
        <v>331</v>
      </c>
    </row>
    <row r="9" spans="1:2">
      <c r="A9" s="4" t="s">
        <v>332</v>
      </c>
      <c r="B9" s="4" t="s">
        <v>337</v>
      </c>
    </row>
    <row r="10" spans="1:2">
      <c r="A10" s="4" t="s">
        <v>334</v>
      </c>
      <c r="B10"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7</v>
      </c>
    </row>
    <row r="3" spans="1:2">
      <c r="A3" s="3" t="s">
        <v>219</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27</v>
      </c>
    </row>
    <row r="3" spans="1:2">
      <c r="A3" s="3" t="s">
        <v>22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7</v>
      </c>
    </row>
    <row r="3" spans="1:2">
      <c r="A3" s="3" t="s">
        <v>225</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7</v>
      </c>
    </row>
    <row r="3" spans="1:2">
      <c r="A3" s="3" t="s">
        <v>22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61</v>
      </c>
      <c r="B1" s="2" t="s">
        <v>1</v>
      </c>
    </row>
    <row r="2" spans="1:2">
      <c r="B2" s="2" t="s">
        <v>27</v>
      </c>
    </row>
    <row r="3" spans="1:2">
      <c r="A3" s="4" t="s">
        <v>362</v>
      </c>
    </row>
    <row r="4" spans="1:2">
      <c r="A4" s="3" t="s">
        <v>363</v>
      </c>
    </row>
    <row r="5" spans="1:2">
      <c r="A5" s="4" t="s">
        <v>364</v>
      </c>
      <c r="B5"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6</v>
      </c>
      <c r="B1" s="2" t="s">
        <v>1</v>
      </c>
    </row>
    <row r="2" spans="1:2">
      <c r="B2" s="2" t="s">
        <v>27</v>
      </c>
    </row>
    <row r="3" spans="1:2">
      <c r="A3" s="3" t="s">
        <v>234</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73"/>
  </cols>
  <sheetData>
    <row r="1" spans="1:2">
      <c r="A1" s="1" t="s">
        <v>366</v>
      </c>
      <c r="B1" s="2" t="s">
        <v>1</v>
      </c>
    </row>
    <row r="2" spans="1:2">
      <c r="B2" s="2" t="s">
        <v>27</v>
      </c>
    </row>
    <row r="3" spans="1:2">
      <c r="A3" s="4" t="s">
        <v>369</v>
      </c>
    </row>
    <row r="4" spans="1:2">
      <c r="A4" s="3" t="s">
        <v>363</v>
      </c>
    </row>
    <row r="5" spans="1:2">
      <c r="A5" s="4" t="s">
        <v>364</v>
      </c>
      <c r="B5"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8"/>
    <col customWidth="1" max="2" min="2" width="16"/>
    <col customWidth="1" max="3" min="3" width="4"/>
    <col customWidth="1" max="4" min="4" width="14"/>
    <col customWidth="1" max="5" min="5" width="14"/>
  </cols>
  <sheetData>
    <row r="1" spans="1:5">
      <c r="A1" s="1" t="s">
        <v>74</v>
      </c>
      <c r="B1" s="2" t="s">
        <v>1</v>
      </c>
    </row>
    <row r="2" spans="1:5">
      <c r="B2" s="2" t="s">
        <v>27</v>
      </c>
      <c r="D2" s="2" t="s">
        <v>28</v>
      </c>
      <c r="E2" s="2" t="s">
        <v>75</v>
      </c>
    </row>
    <row r="3" spans="1:5">
      <c r="A3" s="3" t="s">
        <v>76</v>
      </c>
    </row>
    <row r="4" spans="1:5">
      <c r="A4" s="4" t="s">
        <v>77</v>
      </c>
      <c r="B4" s="6" t="n">
        <v>172683</v>
      </c>
      <c r="D4" s="6" t="n">
        <v>188897</v>
      </c>
      <c r="E4" s="6" t="n">
        <v>343655</v>
      </c>
    </row>
    <row r="5" spans="1:5">
      <c r="A5" s="4" t="s">
        <v>78</v>
      </c>
      <c r="B5" s="5" t="n">
        <v>140111</v>
      </c>
      <c r="D5" s="5" t="n">
        <v>32053</v>
      </c>
      <c r="E5" s="5" t="n">
        <v>45076</v>
      </c>
    </row>
    <row r="6" spans="1:5">
      <c r="A6" s="4" t="s">
        <v>79</v>
      </c>
      <c r="B6" s="5" t="n">
        <v>312794</v>
      </c>
      <c r="D6" s="5" t="n">
        <v>220950</v>
      </c>
      <c r="E6" s="5" t="n">
        <v>388731</v>
      </c>
    </row>
    <row r="7" spans="1:5">
      <c r="A7" s="3" t="s">
        <v>80</v>
      </c>
    </row>
    <row r="8" spans="1:5">
      <c r="A8" s="4" t="s">
        <v>81</v>
      </c>
      <c r="B8" s="5" t="n">
        <v>16515</v>
      </c>
      <c r="D8" s="5" t="n">
        <v>7877</v>
      </c>
      <c r="E8" s="5" t="n">
        <v>10950</v>
      </c>
    </row>
    <row r="9" spans="1:5">
      <c r="A9" s="4" t="s">
        <v>82</v>
      </c>
      <c r="B9" s="5" t="n">
        <v>140210</v>
      </c>
      <c r="D9" s="5" t="n">
        <v>91194</v>
      </c>
      <c r="E9" s="5" t="n">
        <v>174575</v>
      </c>
    </row>
    <row r="10" spans="1:5">
      <c r="A10" s="4" t="s">
        <v>83</v>
      </c>
      <c r="B10" s="5" t="n">
        <v>26528</v>
      </c>
      <c r="D10" s="5" t="n">
        <v>21692</v>
      </c>
      <c r="E10" s="5" t="n">
        <v>37427</v>
      </c>
    </row>
    <row r="11" spans="1:5">
      <c r="A11" s="4" t="s">
        <v>84</v>
      </c>
      <c r="B11" s="5" t="n">
        <v>58572</v>
      </c>
      <c r="D11" s="5" t="n">
        <v>22886</v>
      </c>
      <c r="E11" s="5" t="n">
        <v>20792</v>
      </c>
    </row>
    <row r="12" spans="1:5">
      <c r="A12" s="4" t="s">
        <v>85</v>
      </c>
      <c r="B12" s="5" t="n">
        <v>32916</v>
      </c>
      <c r="D12" s="5" t="n">
        <v>31064</v>
      </c>
      <c r="E12" s="5" t="n">
        <v>36730</v>
      </c>
    </row>
    <row r="13" spans="1:5">
      <c r="A13" s="4" t="s">
        <v>86</v>
      </c>
      <c r="B13" s="5" t="n">
        <v>25977</v>
      </c>
      <c r="D13" s="5" t="n">
        <v>11422</v>
      </c>
      <c r="E13" s="5" t="n">
        <v>21321</v>
      </c>
    </row>
    <row r="14" spans="1:5">
      <c r="A14" s="4" t="s">
        <v>87</v>
      </c>
      <c r="B14" s="4" t="s">
        <v>52</v>
      </c>
      <c r="D14" s="5" t="n">
        <v>72785</v>
      </c>
      <c r="E14" s="5" t="n">
        <v>19941</v>
      </c>
    </row>
    <row r="15" spans="1:5">
      <c r="A15" s="4" t="s">
        <v>88</v>
      </c>
      <c r="B15" s="5" t="n">
        <v>728</v>
      </c>
      <c r="D15" s="5" t="n">
        <v>1052</v>
      </c>
      <c r="E15" s="5" t="n">
        <v>3981</v>
      </c>
    </row>
    <row r="16" spans="1:5">
      <c r="A16" s="4" t="s">
        <v>89</v>
      </c>
      <c r="B16" s="5" t="n">
        <v>301446</v>
      </c>
      <c r="D16" s="5" t="n">
        <v>259972</v>
      </c>
      <c r="E16" s="5" t="n">
        <v>325717</v>
      </c>
    </row>
    <row r="17" spans="1:5">
      <c r="A17" s="4" t="s">
        <v>90</v>
      </c>
      <c r="B17" s="5" t="n">
        <v>11348</v>
      </c>
      <c r="D17" s="5" t="n">
        <v>-39022</v>
      </c>
      <c r="E17" s="5" t="n">
        <v>63014</v>
      </c>
    </row>
    <row r="18" spans="1:5">
      <c r="A18" s="4" t="s">
        <v>91</v>
      </c>
      <c r="B18" s="5" t="n">
        <v>8288</v>
      </c>
      <c r="D18" s="5" t="n">
        <v>1939</v>
      </c>
      <c r="E18" s="5" t="n">
        <v>2888</v>
      </c>
    </row>
    <row r="19" spans="1:5">
      <c r="A19" s="4" t="s">
        <v>92</v>
      </c>
      <c r="B19" s="5" t="n">
        <v>3060</v>
      </c>
      <c r="D19" s="5" t="n">
        <v>-40961</v>
      </c>
      <c r="E19" s="5" t="n">
        <v>60126</v>
      </c>
    </row>
    <row r="20" spans="1:5">
      <c r="A20" s="4" t="s">
        <v>93</v>
      </c>
      <c r="B20" s="5" t="n">
        <v>212</v>
      </c>
      <c r="D20" s="5" t="n">
        <v>697</v>
      </c>
      <c r="E20" s="5" t="n">
        <v>10816</v>
      </c>
    </row>
    <row r="21" spans="1:5">
      <c r="A21" s="4" t="s">
        <v>94</v>
      </c>
      <c r="B21" s="5" t="n">
        <v>2848</v>
      </c>
      <c r="D21" s="5" t="n">
        <v>-41658</v>
      </c>
      <c r="E21" s="5" t="n">
        <v>49310</v>
      </c>
    </row>
    <row r="22" spans="1:5">
      <c r="A22" s="4" t="s">
        <v>95</v>
      </c>
      <c r="B22" s="5" t="n">
        <v>-2647</v>
      </c>
      <c r="D22" s="5" t="n">
        <v>-26999</v>
      </c>
      <c r="E22" s="5" t="n">
        <v>-6484</v>
      </c>
    </row>
    <row r="23" spans="1:5">
      <c r="A23" s="4" t="s">
        <v>96</v>
      </c>
      <c r="B23" s="6" t="n">
        <v>201</v>
      </c>
      <c r="D23" s="6" t="n">
        <v>-68657</v>
      </c>
      <c r="E23" s="6" t="n">
        <v>42826</v>
      </c>
    </row>
    <row r="24" spans="1:5">
      <c r="A24" s="3" t="s">
        <v>97</v>
      </c>
    </row>
    <row r="25" spans="1:5">
      <c r="A25" s="4" t="s">
        <v>98</v>
      </c>
      <c r="B25" s="7" t="n">
        <v>0.04</v>
      </c>
      <c r="D25" s="7" t="n">
        <v>-0.58</v>
      </c>
      <c r="E25" s="7" t="n">
        <v>0.72</v>
      </c>
    </row>
    <row r="26" spans="1:5">
      <c r="A26" s="4" t="s">
        <v>99</v>
      </c>
      <c r="B26" s="8" t="n">
        <v>-0.04</v>
      </c>
      <c r="D26" s="8" t="n">
        <v>-0.38</v>
      </c>
      <c r="E26" s="8" t="n">
        <v>-0.09</v>
      </c>
    </row>
    <row r="27" spans="1:5">
      <c r="A27" s="4" t="s">
        <v>100</v>
      </c>
      <c r="B27" s="5" t="n">
        <v>0</v>
      </c>
      <c r="C27" s="4" t="s">
        <v>51</v>
      </c>
      <c r="D27" s="8" t="n">
        <v>-0.96</v>
      </c>
      <c r="E27" s="8" t="n">
        <v>0.63</v>
      </c>
    </row>
    <row r="28" spans="1:5">
      <c r="A28" s="3" t="s">
        <v>101</v>
      </c>
    </row>
    <row r="29" spans="1:5">
      <c r="A29" s="4" t="s">
        <v>98</v>
      </c>
      <c r="B29" s="8" t="n">
        <v>0.04</v>
      </c>
      <c r="D29" s="8" t="n">
        <v>-0.58</v>
      </c>
      <c r="E29" s="8" t="n">
        <v>0.67</v>
      </c>
    </row>
    <row r="30" spans="1:5">
      <c r="A30" s="4" t="s">
        <v>99</v>
      </c>
      <c r="B30" s="8" t="n">
        <v>-0.04</v>
      </c>
      <c r="D30" s="8" t="n">
        <v>-0.38</v>
      </c>
      <c r="E30" s="8" t="n">
        <v>-0.09</v>
      </c>
    </row>
    <row r="31" spans="1:5">
      <c r="A31" s="4" t="s">
        <v>100</v>
      </c>
      <c r="B31" s="6" t="n">
        <v>0</v>
      </c>
      <c r="C31" s="4" t="s">
        <v>51</v>
      </c>
      <c r="D31" s="7" t="n">
        <v>-0.96</v>
      </c>
      <c r="E31" s="7" t="n">
        <v>0.58</v>
      </c>
    </row>
    <row r="32" spans="1:5">
      <c r="A32" s="3" t="s">
        <v>102</v>
      </c>
    </row>
    <row r="33" spans="1:5">
      <c r="A33" s="4" t="s">
        <v>103</v>
      </c>
      <c r="B33" s="5" t="n">
        <v>76560454</v>
      </c>
      <c r="D33" s="5" t="n">
        <v>71300432</v>
      </c>
      <c r="E33" s="5" t="n">
        <v>68213209</v>
      </c>
    </row>
    <row r="34" spans="1:5">
      <c r="A34" s="3" t="s">
        <v>104</v>
      </c>
    </row>
    <row r="35" spans="1:5">
      <c r="A35" s="4" t="s">
        <v>103</v>
      </c>
      <c r="B35" s="5" t="n">
        <v>76673803</v>
      </c>
      <c r="D35" s="5" t="n">
        <v>71300432</v>
      </c>
      <c r="E35" s="5" t="n">
        <v>70327411</v>
      </c>
    </row>
    <row r="36" spans="1:5"/>
    <row r="37" spans="1:5">
      <c r="A37" s="4" t="s">
        <v>51</v>
      </c>
      <c r="B37" s="4" t="s">
        <v>105</v>
      </c>
    </row>
  </sheetData>
  <mergeCells count="5">
    <mergeCell ref="A1:A2"/>
    <mergeCell ref="B1:E1"/>
    <mergeCell ref="B2:C2"/>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1</v>
      </c>
      <c r="B1" s="2" t="s">
        <v>1</v>
      </c>
    </row>
    <row r="2" spans="1:2">
      <c r="B2" s="2" t="s">
        <v>27</v>
      </c>
    </row>
    <row r="3" spans="1:2">
      <c r="A3" s="3" t="s">
        <v>237</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7</v>
      </c>
    </row>
    <row r="3" spans="1:2">
      <c r="A3" s="3"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row>
    <row r="9" spans="1:2">
      <c r="A9" s="3" t="s">
        <v>375</v>
      </c>
    </row>
    <row r="10" spans="1:2">
      <c r="A10" s="4" t="s">
        <v>376</v>
      </c>
      <c r="B10"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7</v>
      </c>
    </row>
    <row r="3" spans="1:2">
      <c r="A3" s="3" t="s">
        <v>243</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89</v>
      </c>
      <c r="B1" s="2" t="s">
        <v>1</v>
      </c>
    </row>
    <row r="2" spans="1:2">
      <c r="B2" s="2" t="s">
        <v>27</v>
      </c>
    </row>
    <row r="3" spans="1:2">
      <c r="A3" s="3" t="s">
        <v>246</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2</v>
      </c>
      <c r="B1" s="2" t="s">
        <v>1</v>
      </c>
    </row>
    <row r="2" spans="1:2">
      <c r="B2" s="2" t="s">
        <v>27</v>
      </c>
    </row>
    <row r="3" spans="1:2">
      <c r="A3" s="3" t="s">
        <v>249</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5</v>
      </c>
      <c r="B1" s="2" t="s">
        <v>1</v>
      </c>
    </row>
    <row r="2" spans="1:2">
      <c r="B2" s="2" t="s">
        <v>27</v>
      </c>
    </row>
    <row r="3" spans="1:2">
      <c r="A3" s="3" t="s">
        <v>252</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65"/>
  </cols>
  <sheetData>
    <row r="1" spans="1:2">
      <c r="A1" s="1" t="s">
        <v>410</v>
      </c>
      <c r="B1" s="2" t="s">
        <v>1</v>
      </c>
    </row>
    <row r="2" spans="1:2">
      <c r="B2" s="2" t="s">
        <v>27</v>
      </c>
    </row>
    <row r="3" spans="1:2">
      <c r="A3" s="3" t="s">
        <v>258</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3</v>
      </c>
      <c r="B1" s="2" t="s">
        <v>1</v>
      </c>
    </row>
    <row r="2" spans="1:2">
      <c r="B2" s="2" t="s">
        <v>27</v>
      </c>
    </row>
    <row r="3" spans="1:2">
      <c r="A3" s="3" t="s">
        <v>26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7</v>
      </c>
      <c r="C2" s="2" t="s">
        <v>28</v>
      </c>
      <c r="D2" s="2" t="s">
        <v>75</v>
      </c>
    </row>
    <row r="3" spans="1:4">
      <c r="A3" s="3" t="s">
        <v>419</v>
      </c>
    </row>
    <row r="4" spans="1:4">
      <c r="A4" s="4" t="s">
        <v>420</v>
      </c>
      <c r="B4" s="4" t="s">
        <v>421</v>
      </c>
      <c r="C4" s="4" t="s">
        <v>422</v>
      </c>
    </row>
    <row r="5" spans="1:4">
      <c r="A5" s="4" t="s">
        <v>423</v>
      </c>
      <c r="B5" s="6" t="n">
        <v>1184</v>
      </c>
      <c r="C5" s="6" t="n">
        <v>646</v>
      </c>
    </row>
    <row r="6" spans="1:4">
      <c r="A6" s="4" t="s">
        <v>424</v>
      </c>
      <c r="C6" s="5" t="n">
        <v>1182</v>
      </c>
    </row>
    <row r="7" spans="1:4">
      <c r="A7" s="4" t="s">
        <v>425</v>
      </c>
      <c r="B7" s="5" t="n">
        <v>14</v>
      </c>
      <c r="C7" s="5" t="n">
        <v>187</v>
      </c>
      <c r="D7" s="4" t="s">
        <v>52</v>
      </c>
    </row>
    <row r="8" spans="1:4">
      <c r="A8" s="4" t="s">
        <v>426</v>
      </c>
      <c r="B8" s="5" t="n">
        <v>21974</v>
      </c>
      <c r="C8" s="5" t="n">
        <v>8879</v>
      </c>
    </row>
    <row r="9" spans="1:4">
      <c r="A9" s="4" t="s">
        <v>427</v>
      </c>
      <c r="C9" s="5" t="n">
        <v>3390</v>
      </c>
    </row>
    <row r="10" spans="1:4">
      <c r="A10" s="4" t="s">
        <v>428</v>
      </c>
      <c r="C10" s="5" t="n">
        <v>8471</v>
      </c>
      <c r="D10" s="5" t="n">
        <v>19941</v>
      </c>
    </row>
    <row r="11" spans="1:4">
      <c r="A11" s="4" t="s">
        <v>429</v>
      </c>
      <c r="C11" s="5" t="n">
        <v>124</v>
      </c>
      <c r="D11" s="5" t="n">
        <v>632</v>
      </c>
    </row>
    <row r="12" spans="1:4">
      <c r="A12" s="4" t="s">
        <v>430</v>
      </c>
      <c r="C12" s="5" t="n">
        <v>87043</v>
      </c>
    </row>
    <row r="13" spans="1:4">
      <c r="A13" s="4" t="s">
        <v>431</v>
      </c>
      <c r="C13" s="5" t="n">
        <v>16165</v>
      </c>
    </row>
    <row r="14" spans="1:4">
      <c r="A14" s="4" t="s">
        <v>432</v>
      </c>
      <c r="B14" s="6" t="n">
        <v>2917</v>
      </c>
      <c r="C14" s="5" t="n">
        <v>2310</v>
      </c>
      <c r="D14" s="5" t="n">
        <v>3330</v>
      </c>
    </row>
    <row r="15" spans="1:4">
      <c r="A15" s="4" t="s">
        <v>433</v>
      </c>
      <c r="B15" s="4" t="s">
        <v>434</v>
      </c>
    </row>
    <row r="16" spans="1:4">
      <c r="A16" s="4" t="s">
        <v>435</v>
      </c>
      <c r="B16" s="4" t="s">
        <v>436</v>
      </c>
    </row>
    <row r="17" spans="1:4">
      <c r="A17" s="4" t="s">
        <v>437</v>
      </c>
      <c r="B17" s="4" t="s">
        <v>438</v>
      </c>
    </row>
    <row r="18" spans="1:4">
      <c r="A18" s="4" t="s">
        <v>439</v>
      </c>
      <c r="B18" s="4" t="s">
        <v>440</v>
      </c>
    </row>
    <row r="19" spans="1:4">
      <c r="A19" s="4" t="s">
        <v>441</v>
      </c>
      <c r="B19" s="6" t="n">
        <v>1018</v>
      </c>
      <c r="C19" s="6" t="n">
        <v>247</v>
      </c>
      <c r="D19" s="6" t="n">
        <v>116</v>
      </c>
    </row>
    <row r="20" spans="1:4">
      <c r="A20" s="4" t="s">
        <v>442</v>
      </c>
      <c r="B20" s="5" t="n">
        <v>10700363</v>
      </c>
      <c r="C20" s="5" t="n">
        <v>14179439</v>
      </c>
      <c r="D20" s="5" t="n">
        <v>3766080</v>
      </c>
    </row>
    <row r="21" spans="1:4">
      <c r="A21" s="4" t="s">
        <v>443</v>
      </c>
      <c r="B21" s="6" t="n">
        <v>152</v>
      </c>
      <c r="C21" s="6" t="n">
        <v>104</v>
      </c>
      <c r="D21" s="6" t="n">
        <v>1035</v>
      </c>
    </row>
    <row r="22" spans="1:4">
      <c r="A22" s="4" t="s">
        <v>444</v>
      </c>
      <c r="B22" s="5" t="n">
        <v>72569</v>
      </c>
      <c r="C22" s="5" t="n">
        <v>57052</v>
      </c>
    </row>
    <row r="23" spans="1:4">
      <c r="A23" s="4" t="s">
        <v>445</v>
      </c>
      <c r="B23" s="5" t="n">
        <v>1750</v>
      </c>
    </row>
    <row r="24" spans="1:4">
      <c r="A24" s="4" t="s">
        <v>35</v>
      </c>
      <c r="B24" s="5" t="n">
        <v>14205</v>
      </c>
      <c r="C24" s="5" t="n">
        <v>12714</v>
      </c>
    </row>
    <row r="25" spans="1:4">
      <c r="A25" s="4" t="s">
        <v>446</v>
      </c>
      <c r="B25" s="5" t="n">
        <v>71</v>
      </c>
      <c r="C25" s="5" t="n">
        <v>550</v>
      </c>
      <c r="D25" s="6" t="n">
        <v>92</v>
      </c>
    </row>
    <row r="26" spans="1:4">
      <c r="A26" s="4" t="s">
        <v>447</v>
      </c>
    </row>
    <row r="27" spans="1:4">
      <c r="A27" s="3" t="s">
        <v>419</v>
      </c>
    </row>
    <row r="28" spans="1:4">
      <c r="A28" s="4" t="s">
        <v>35</v>
      </c>
      <c r="B28" s="6" t="n">
        <v>4393</v>
      </c>
      <c r="C28" s="6" t="n">
        <v>5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8</v>
      </c>
      <c r="B1" s="2" t="s">
        <v>1</v>
      </c>
    </row>
    <row r="2" spans="1:2">
      <c r="B2" s="2" t="s">
        <v>27</v>
      </c>
    </row>
    <row r="3" spans="1:2">
      <c r="A3" s="4" t="s">
        <v>449</v>
      </c>
    </row>
    <row r="4" spans="1:2">
      <c r="A4" s="3" t="s">
        <v>450</v>
      </c>
    </row>
    <row r="5" spans="1:2">
      <c r="A5" s="4" t="s">
        <v>451</v>
      </c>
      <c r="B5" s="4" t="s">
        <v>452</v>
      </c>
    </row>
    <row r="6" spans="1:2">
      <c r="A6" s="4" t="s">
        <v>453</v>
      </c>
    </row>
    <row r="7" spans="1:2">
      <c r="A7" s="3" t="s">
        <v>450</v>
      </c>
    </row>
    <row r="8" spans="1:2">
      <c r="A8" s="4" t="s">
        <v>451</v>
      </c>
      <c r="B8" s="4" t="s">
        <v>454</v>
      </c>
    </row>
    <row r="9" spans="1:2">
      <c r="A9" s="4" t="s">
        <v>455</v>
      </c>
    </row>
    <row r="10" spans="1:2">
      <c r="A10" s="3" t="s">
        <v>450</v>
      </c>
    </row>
    <row r="11" spans="1:2">
      <c r="A11" s="4" t="s">
        <v>451</v>
      </c>
      <c r="B11"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7</v>
      </c>
      <c r="C2" s="2" t="s">
        <v>28</v>
      </c>
      <c r="D2" s="2" t="s">
        <v>75</v>
      </c>
    </row>
    <row r="3" spans="1:4">
      <c r="A3" s="3" t="s">
        <v>107</v>
      </c>
    </row>
    <row r="4" spans="1:4">
      <c r="A4" s="4" t="s">
        <v>96</v>
      </c>
      <c r="B4" s="6" t="n">
        <v>201</v>
      </c>
      <c r="C4" s="6" t="n">
        <v>-68657</v>
      </c>
      <c r="D4" s="6" t="n">
        <v>42826</v>
      </c>
    </row>
    <row r="5" spans="1:4">
      <c r="A5" s="3" t="s">
        <v>108</v>
      </c>
    </row>
    <row r="6" spans="1:4">
      <c r="A6" s="4" t="s">
        <v>109</v>
      </c>
      <c r="B6" s="5" t="n">
        <v>521</v>
      </c>
      <c r="C6" s="5" t="n">
        <v>-822</v>
      </c>
      <c r="D6" s="4" t="s">
        <v>52</v>
      </c>
    </row>
    <row r="7" spans="1:4">
      <c r="A7" s="3" t="s">
        <v>110</v>
      </c>
    </row>
    <row r="8" spans="1:4">
      <c r="A8" s="4" t="s">
        <v>111</v>
      </c>
      <c r="B8" s="5" t="n">
        <v>175</v>
      </c>
      <c r="C8" s="5" t="n">
        <v>206</v>
      </c>
      <c r="D8" s="5" t="n">
        <v>-62</v>
      </c>
    </row>
    <row r="9" spans="1:4">
      <c r="A9" s="4" t="s">
        <v>112</v>
      </c>
      <c r="B9" s="5" t="n">
        <v>-167</v>
      </c>
      <c r="C9" s="5" t="n">
        <v>-178</v>
      </c>
      <c r="D9" s="5" t="n">
        <v>62</v>
      </c>
    </row>
    <row r="10" spans="1:4">
      <c r="A10" s="4" t="s">
        <v>113</v>
      </c>
      <c r="B10" s="5" t="n">
        <v>8</v>
      </c>
      <c r="C10" s="5" t="n">
        <v>28</v>
      </c>
      <c r="D10" s="4" t="s">
        <v>52</v>
      </c>
    </row>
    <row r="11" spans="1:4">
      <c r="A11" s="4" t="s">
        <v>114</v>
      </c>
      <c r="B11" s="5" t="n">
        <v>529</v>
      </c>
      <c r="C11" s="5" t="n">
        <v>-794</v>
      </c>
      <c r="D11" s="4" t="s">
        <v>52</v>
      </c>
    </row>
    <row r="12" spans="1:4">
      <c r="A12" s="4" t="s">
        <v>115</v>
      </c>
      <c r="B12" s="6" t="n">
        <v>730</v>
      </c>
      <c r="C12" s="6" t="n">
        <v>-69451</v>
      </c>
      <c r="D12" s="6" t="n">
        <v>428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7</v>
      </c>
      <c r="C2" s="2" t="s">
        <v>28</v>
      </c>
      <c r="D2" s="2" t="s">
        <v>75</v>
      </c>
    </row>
    <row r="3" spans="1:4">
      <c r="A3" s="3" t="s">
        <v>375</v>
      </c>
    </row>
    <row r="4" spans="1:4">
      <c r="A4" s="4" t="s">
        <v>458</v>
      </c>
      <c r="B4" s="4" t="s">
        <v>459</v>
      </c>
      <c r="C4" s="4" t="s">
        <v>460</v>
      </c>
      <c r="D4" s="4" t="s">
        <v>461</v>
      </c>
    </row>
    <row r="5" spans="1:4">
      <c r="A5" s="4" t="s">
        <v>462</v>
      </c>
      <c r="B5" s="4" t="s">
        <v>463</v>
      </c>
      <c r="C5" s="4" t="s">
        <v>464</v>
      </c>
      <c r="D5" s="4" t="s">
        <v>465</v>
      </c>
    </row>
    <row r="6" spans="1:4">
      <c r="A6" s="4" t="s">
        <v>466</v>
      </c>
      <c r="B6" s="4" t="s">
        <v>467</v>
      </c>
      <c r="C6" s="4" t="s">
        <v>468</v>
      </c>
      <c r="D6" s="4" t="s">
        <v>469</v>
      </c>
    </row>
    <row r="7" spans="1:4">
      <c r="A7" s="4" t="s">
        <v>470</v>
      </c>
      <c r="B7" s="4" t="s">
        <v>471</v>
      </c>
      <c r="C7" s="4" t="s">
        <v>472</v>
      </c>
      <c r="D7" s="4" t="s">
        <v>473</v>
      </c>
    </row>
    <row r="8" spans="1:4">
      <c r="A8" s="4" t="s">
        <v>474</v>
      </c>
      <c r="B8" s="4" t="s">
        <v>475</v>
      </c>
      <c r="C8" s="4" t="s">
        <v>475</v>
      </c>
      <c r="D8" s="4" t="s">
        <v>475</v>
      </c>
    </row>
    <row r="9" spans="1:4">
      <c r="A9" s="4" t="s">
        <v>476</v>
      </c>
    </row>
    <row r="10" spans="1:4">
      <c r="A10" s="3" t="s">
        <v>375</v>
      </c>
    </row>
    <row r="11" spans="1:4">
      <c r="A11" s="4" t="s">
        <v>477</v>
      </c>
      <c r="B11" s="4" t="s">
        <v>478</v>
      </c>
      <c r="C11" s="4" t="s">
        <v>479</v>
      </c>
      <c r="D11" s="4" t="s">
        <v>434</v>
      </c>
    </row>
    <row r="12" spans="1:4">
      <c r="A12" s="4" t="s">
        <v>480</v>
      </c>
      <c r="B12" s="4" t="s">
        <v>481</v>
      </c>
      <c r="C12" s="4" t="s">
        <v>475</v>
      </c>
      <c r="D12" s="4" t="s">
        <v>475</v>
      </c>
    </row>
    <row r="13" spans="1:4">
      <c r="A13" s="4" t="s">
        <v>482</v>
      </c>
    </row>
    <row r="14" spans="1:4">
      <c r="A14" s="3" t="s">
        <v>375</v>
      </c>
    </row>
    <row r="15" spans="1:4">
      <c r="A15" s="4" t="s">
        <v>477</v>
      </c>
      <c r="B15" s="4" t="s">
        <v>483</v>
      </c>
      <c r="C15" s="4" t="s">
        <v>484</v>
      </c>
      <c r="D15" s="4" t="s">
        <v>485</v>
      </c>
    </row>
    <row r="16" spans="1:4">
      <c r="A16" s="4" t="s">
        <v>480</v>
      </c>
      <c r="B16" s="4" t="s">
        <v>486</v>
      </c>
      <c r="C16" s="4" t="s">
        <v>487</v>
      </c>
      <c r="D16" s="4" t="s">
        <v>45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14"/>
    <col customWidth="1" max="5" min="5" width="14"/>
  </cols>
  <sheetData>
    <row r="1" spans="1:5">
      <c r="A1" s="1" t="s">
        <v>488</v>
      </c>
      <c r="B1" s="2" t="s">
        <v>1</v>
      </c>
    </row>
    <row r="2" spans="1:5">
      <c r="B2" s="2" t="s">
        <v>27</v>
      </c>
      <c r="D2" s="2" t="s">
        <v>28</v>
      </c>
      <c r="E2" s="2" t="s">
        <v>75</v>
      </c>
    </row>
    <row r="3" spans="1:5">
      <c r="A3" s="3" t="s">
        <v>210</v>
      </c>
    </row>
    <row r="4" spans="1:5">
      <c r="A4" s="4" t="s">
        <v>489</v>
      </c>
      <c r="B4" s="6" t="n">
        <v>5192</v>
      </c>
      <c r="C4" s="4" t="s">
        <v>51</v>
      </c>
      <c r="D4" s="6" t="n">
        <v>7444</v>
      </c>
      <c r="E4" s="6" t="n">
        <v>7719</v>
      </c>
    </row>
    <row r="5" spans="1:5">
      <c r="A5" s="4" t="s">
        <v>154</v>
      </c>
      <c r="B5" s="4" t="s">
        <v>52</v>
      </c>
      <c r="D5" s="5" t="n">
        <v>19555</v>
      </c>
      <c r="E5" s="4" t="s">
        <v>52</v>
      </c>
    </row>
    <row r="6" spans="1:5">
      <c r="A6" s="4" t="s">
        <v>490</v>
      </c>
      <c r="B6" s="5" t="n">
        <v>-1750</v>
      </c>
      <c r="C6" s="4" t="s">
        <v>51</v>
      </c>
      <c r="D6" s="4" t="s">
        <v>52</v>
      </c>
      <c r="E6" s="4" t="s">
        <v>52</v>
      </c>
    </row>
    <row r="7" spans="1:5">
      <c r="A7" s="4" t="s">
        <v>491</v>
      </c>
      <c r="B7" s="5" t="n">
        <v>-3442</v>
      </c>
      <c r="C7" s="4" t="s">
        <v>51</v>
      </c>
      <c r="D7" s="5" t="n">
        <v>-26999</v>
      </c>
      <c r="E7" s="5" t="n">
        <v>-7719</v>
      </c>
    </row>
    <row r="8" spans="1:5">
      <c r="A8" s="4" t="s">
        <v>93</v>
      </c>
      <c r="B8" s="5" t="n">
        <v>795</v>
      </c>
      <c r="C8" s="4" t="s">
        <v>51</v>
      </c>
      <c r="D8" s="4" t="s">
        <v>52</v>
      </c>
      <c r="E8" s="5" t="n">
        <v>1235</v>
      </c>
    </row>
    <row r="9" spans="1:5">
      <c r="A9" s="4" t="s">
        <v>492</v>
      </c>
      <c r="B9" s="6" t="n">
        <v>-2647</v>
      </c>
      <c r="C9" s="4" t="s">
        <v>51</v>
      </c>
      <c r="D9" s="6" t="n">
        <v>-26999</v>
      </c>
      <c r="E9" s="6" t="n">
        <v>-6484</v>
      </c>
    </row>
    <row r="10" spans="1:5"/>
    <row r="11" spans="1:5">
      <c r="A11" s="4" t="s">
        <v>51</v>
      </c>
      <c r="B11" s="4" t="s">
        <v>493</v>
      </c>
    </row>
  </sheetData>
  <mergeCells count="5">
    <mergeCell ref="A1:A2"/>
    <mergeCell ref="B1:E1"/>
    <mergeCell ref="B2:C2"/>
    <mergeCell ref="A10:E10"/>
    <mergeCell ref="B11:E1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7</v>
      </c>
      <c r="C1" s="2" t="s">
        <v>28</v>
      </c>
    </row>
    <row r="2" spans="1:3">
      <c r="A2" s="3" t="s">
        <v>495</v>
      </c>
    </row>
    <row r="3" spans="1:3">
      <c r="A3" s="4" t="s">
        <v>496</v>
      </c>
      <c r="B3" s="6" t="n">
        <v>1117</v>
      </c>
      <c r="C3" s="6" t="n">
        <v>608</v>
      </c>
    </row>
    <row r="4" spans="1:3">
      <c r="A4" s="4" t="s">
        <v>497</v>
      </c>
      <c r="B4" s="5" t="n">
        <v>1117</v>
      </c>
      <c r="C4" s="5" t="n">
        <v>608</v>
      </c>
    </row>
    <row r="5" spans="1:3">
      <c r="A5" s="3" t="s">
        <v>498</v>
      </c>
    </row>
    <row r="6" spans="1:3">
      <c r="A6" s="4" t="s">
        <v>499</v>
      </c>
      <c r="B6" s="5" t="n">
        <v>7653</v>
      </c>
      <c r="C6" s="5" t="n">
        <v>49124</v>
      </c>
    </row>
    <row r="7" spans="1:3">
      <c r="A7" s="4" t="s">
        <v>500</v>
      </c>
      <c r="B7" s="5" t="n">
        <v>84</v>
      </c>
      <c r="C7" s="5" t="n">
        <v>214</v>
      </c>
    </row>
    <row r="8" spans="1:3">
      <c r="A8" s="4" t="s">
        <v>501</v>
      </c>
      <c r="B8" s="5" t="n">
        <v>29526</v>
      </c>
      <c r="C8" s="5" t="n">
        <v>35463</v>
      </c>
    </row>
    <row r="9" spans="1:3">
      <c r="A9" s="4" t="s">
        <v>502</v>
      </c>
      <c r="B9" s="5" t="n">
        <v>37263</v>
      </c>
      <c r="C9" s="5" t="n">
        <v>84801</v>
      </c>
    </row>
    <row r="10" spans="1:3">
      <c r="A10" s="4" t="s">
        <v>503</v>
      </c>
    </row>
    <row r="11" spans="1:3">
      <c r="A11" s="3" t="s">
        <v>495</v>
      </c>
    </row>
    <row r="12" spans="1:3">
      <c r="A12" s="4" t="s">
        <v>496</v>
      </c>
      <c r="B12" s="4" t="s">
        <v>52</v>
      </c>
      <c r="C12" s="4" t="s">
        <v>52</v>
      </c>
    </row>
    <row r="13" spans="1:3">
      <c r="A13" s="4" t="s">
        <v>497</v>
      </c>
      <c r="B13" s="4" t="s">
        <v>52</v>
      </c>
      <c r="C13" s="4" t="s">
        <v>52</v>
      </c>
    </row>
    <row r="14" spans="1:3">
      <c r="A14" s="3" t="s">
        <v>498</v>
      </c>
    </row>
    <row r="15" spans="1:3">
      <c r="A15" s="4" t="s">
        <v>499</v>
      </c>
      <c r="B15" s="4" t="s">
        <v>52</v>
      </c>
      <c r="C15" s="4" t="s">
        <v>52</v>
      </c>
    </row>
    <row r="16" spans="1:3">
      <c r="A16" s="4" t="s">
        <v>500</v>
      </c>
      <c r="B16" s="4" t="s">
        <v>52</v>
      </c>
      <c r="C16" s="4" t="s">
        <v>52</v>
      </c>
    </row>
    <row r="17" spans="1:3">
      <c r="A17" s="4" t="s">
        <v>501</v>
      </c>
      <c r="B17" s="5" t="n">
        <v>29526</v>
      </c>
      <c r="C17" s="5" t="n">
        <v>35463</v>
      </c>
    </row>
    <row r="18" spans="1:3">
      <c r="A18" s="4" t="s">
        <v>502</v>
      </c>
      <c r="B18" s="5" t="n">
        <v>29526</v>
      </c>
      <c r="C18" s="5" t="n">
        <v>35463</v>
      </c>
    </row>
    <row r="19" spans="1:3">
      <c r="A19" s="4" t="s">
        <v>504</v>
      </c>
    </row>
    <row r="20" spans="1:3">
      <c r="A20" s="3" t="s">
        <v>495</v>
      </c>
    </row>
    <row r="21" spans="1:3">
      <c r="A21" s="4" t="s">
        <v>496</v>
      </c>
      <c r="B21" s="5" t="n">
        <v>1117</v>
      </c>
      <c r="C21" s="5" t="n">
        <v>608</v>
      </c>
    </row>
    <row r="22" spans="1:3">
      <c r="A22" s="4" t="s">
        <v>497</v>
      </c>
      <c r="B22" s="5" t="n">
        <v>1117</v>
      </c>
      <c r="C22" s="5" t="n">
        <v>608</v>
      </c>
    </row>
    <row r="23" spans="1:3">
      <c r="A23" s="3" t="s">
        <v>498</v>
      </c>
    </row>
    <row r="24" spans="1:3">
      <c r="A24" s="4" t="s">
        <v>499</v>
      </c>
      <c r="B24" s="4" t="s">
        <v>52</v>
      </c>
      <c r="C24" s="4" t="s">
        <v>52</v>
      </c>
    </row>
    <row r="25" spans="1:3">
      <c r="A25" s="4" t="s">
        <v>500</v>
      </c>
      <c r="B25" s="5" t="n">
        <v>84</v>
      </c>
      <c r="C25" s="5" t="n">
        <v>214</v>
      </c>
    </row>
    <row r="26" spans="1:3">
      <c r="A26" s="4" t="s">
        <v>501</v>
      </c>
      <c r="B26" s="4" t="s">
        <v>52</v>
      </c>
      <c r="C26" s="4" t="s">
        <v>52</v>
      </c>
    </row>
    <row r="27" spans="1:3">
      <c r="A27" s="4" t="s">
        <v>502</v>
      </c>
      <c r="B27" s="5" t="n">
        <v>84</v>
      </c>
      <c r="C27" s="5" t="n">
        <v>214</v>
      </c>
    </row>
    <row r="28" spans="1:3">
      <c r="A28" s="4" t="s">
        <v>505</v>
      </c>
    </row>
    <row r="29" spans="1:3">
      <c r="A29" s="3" t="s">
        <v>495</v>
      </c>
    </row>
    <row r="30" spans="1:3">
      <c r="A30" s="4" t="s">
        <v>496</v>
      </c>
      <c r="B30" s="4" t="s">
        <v>52</v>
      </c>
      <c r="C30" s="4" t="s">
        <v>52</v>
      </c>
    </row>
    <row r="31" spans="1:3">
      <c r="A31" s="4" t="s">
        <v>497</v>
      </c>
      <c r="B31" s="4" t="s">
        <v>52</v>
      </c>
      <c r="C31" s="4" t="s">
        <v>52</v>
      </c>
    </row>
    <row r="32" spans="1:3">
      <c r="A32" s="3" t="s">
        <v>498</v>
      </c>
    </row>
    <row r="33" spans="1:3">
      <c r="A33" s="4" t="s">
        <v>499</v>
      </c>
      <c r="B33" s="5" t="n">
        <v>7653</v>
      </c>
      <c r="C33" s="5" t="n">
        <v>49124</v>
      </c>
    </row>
    <row r="34" spans="1:3">
      <c r="A34" s="4" t="s">
        <v>500</v>
      </c>
      <c r="B34" s="4" t="s">
        <v>52</v>
      </c>
      <c r="C34" s="4" t="s">
        <v>52</v>
      </c>
    </row>
    <row r="35" spans="1:3">
      <c r="A35" s="4" t="s">
        <v>501</v>
      </c>
      <c r="B35" s="4" t="s">
        <v>52</v>
      </c>
      <c r="C35" s="4" t="s">
        <v>52</v>
      </c>
    </row>
    <row r="36" spans="1:3">
      <c r="A36" s="4" t="s">
        <v>502</v>
      </c>
      <c r="B36" s="6" t="n">
        <v>7653</v>
      </c>
      <c r="C36" s="6" t="n">
        <v>491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7</v>
      </c>
      <c r="C2" s="2" t="s">
        <v>28</v>
      </c>
    </row>
    <row r="3" spans="1:3">
      <c r="A3" s="3" t="s">
        <v>213</v>
      </c>
    </row>
    <row r="4" spans="1:3">
      <c r="A4" s="4" t="s">
        <v>507</v>
      </c>
      <c r="B4" s="6" t="n">
        <v>49124</v>
      </c>
      <c r="C4" s="6" t="n">
        <v>13645</v>
      </c>
    </row>
    <row r="5" spans="1:3">
      <c r="A5" s="4" t="s">
        <v>508</v>
      </c>
      <c r="C5" s="5" t="n">
        <v>311</v>
      </c>
    </row>
    <row r="6" spans="1:3">
      <c r="A6" s="4" t="s">
        <v>509</v>
      </c>
      <c r="B6" s="5" t="n">
        <v>1303</v>
      </c>
    </row>
    <row r="7" spans="1:3">
      <c r="A7" s="4" t="s">
        <v>510</v>
      </c>
      <c r="C7" s="5" t="n">
        <v>-6564</v>
      </c>
    </row>
    <row r="8" spans="1:3">
      <c r="A8" s="4" t="s">
        <v>511</v>
      </c>
      <c r="B8" s="5" t="n">
        <v>-7537</v>
      </c>
      <c r="C8" s="5" t="n">
        <v>-2500</v>
      </c>
    </row>
    <row r="9" spans="1:3">
      <c r="A9" s="4" t="s">
        <v>512</v>
      </c>
      <c r="B9" s="5" t="n">
        <v>309</v>
      </c>
    </row>
    <row r="10" spans="1:3">
      <c r="A10" s="4" t="s">
        <v>513</v>
      </c>
      <c r="B10" s="5" t="n">
        <v>-35546</v>
      </c>
    </row>
    <row r="11" spans="1:3">
      <c r="A11" s="4" t="s">
        <v>514</v>
      </c>
      <c r="C11" s="5" t="n">
        <v>44023</v>
      </c>
    </row>
    <row r="12" spans="1:3">
      <c r="A12" s="4" t="s">
        <v>515</v>
      </c>
      <c r="C12" s="5" t="n">
        <v>-189</v>
      </c>
    </row>
    <row r="13" spans="1:3">
      <c r="A13" s="4" t="s">
        <v>516</v>
      </c>
      <c r="C13" s="5" t="n">
        <v>398</v>
      </c>
    </row>
    <row r="14" spans="1:3">
      <c r="A14" s="4" t="s">
        <v>517</v>
      </c>
      <c r="B14" s="6" t="n">
        <v>7653</v>
      </c>
      <c r="C14" s="6" t="n">
        <v>491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18</v>
      </c>
      <c r="B1" s="2" t="s">
        <v>519</v>
      </c>
      <c r="C1" s="2" t="s">
        <v>520</v>
      </c>
      <c r="D1" s="2" t="s">
        <v>521</v>
      </c>
      <c r="E1" s="2" t="s">
        <v>521</v>
      </c>
      <c r="F1" s="2" t="s">
        <v>519</v>
      </c>
      <c r="G1" s="2" t="s">
        <v>27</v>
      </c>
      <c r="H1" s="2" t="s">
        <v>28</v>
      </c>
      <c r="I1" s="2" t="s">
        <v>75</v>
      </c>
      <c r="J1" s="2" t="s">
        <v>522</v>
      </c>
      <c r="K1" s="2" t="s">
        <v>523</v>
      </c>
    </row>
    <row r="2" spans="1:11">
      <c r="A2" s="3" t="s">
        <v>331</v>
      </c>
    </row>
    <row r="3" spans="1:11">
      <c r="A3" s="4" t="s">
        <v>524</v>
      </c>
      <c r="G3" s="6" t="n">
        <v>21974</v>
      </c>
      <c r="H3" s="6" t="n">
        <v>8879</v>
      </c>
    </row>
    <row r="4" spans="1:11">
      <c r="A4" s="4" t="s">
        <v>525</v>
      </c>
      <c r="G4" s="5" t="n">
        <v>675</v>
      </c>
      <c r="H4" s="5" t="n">
        <v>5579</v>
      </c>
      <c r="I4" s="6" t="n">
        <v>171552</v>
      </c>
    </row>
    <row r="5" spans="1:11">
      <c r="A5" s="4" t="s">
        <v>526</v>
      </c>
      <c r="G5" s="5" t="n">
        <v>6844</v>
      </c>
      <c r="H5" s="5" t="n">
        <v>6738</v>
      </c>
      <c r="I5" s="6" t="n">
        <v>13769</v>
      </c>
    </row>
    <row r="6" spans="1:11">
      <c r="A6" s="4" t="s">
        <v>527</v>
      </c>
      <c r="G6" s="5" t="n">
        <v>-12956</v>
      </c>
    </row>
    <row r="7" spans="1:11">
      <c r="A7" s="4" t="s">
        <v>330</v>
      </c>
    </row>
    <row r="8" spans="1:11">
      <c r="A8" s="3" t="s">
        <v>331</v>
      </c>
    </row>
    <row r="9" spans="1:11">
      <c r="A9" s="4" t="s">
        <v>528</v>
      </c>
      <c r="C9" s="4" t="s">
        <v>434</v>
      </c>
    </row>
    <row r="10" spans="1:11">
      <c r="A10" s="4" t="s">
        <v>529</v>
      </c>
      <c r="C10" s="6" t="n">
        <v>89078</v>
      </c>
    </row>
    <row r="11" spans="1:11">
      <c r="A11" s="4" t="s">
        <v>530</v>
      </c>
      <c r="C11" s="5" t="n">
        <v>16000</v>
      </c>
    </row>
    <row r="12" spans="1:11">
      <c r="A12" s="4" t="s">
        <v>531</v>
      </c>
      <c r="C12" s="5" t="n">
        <v>14391</v>
      </c>
      <c r="H12" s="5" t="n">
        <v>14476</v>
      </c>
      <c r="J12" s="6" t="n">
        <v>14129</v>
      </c>
    </row>
    <row r="13" spans="1:11">
      <c r="A13" s="4" t="s">
        <v>532</v>
      </c>
      <c r="C13" s="5" t="n">
        <v>3000</v>
      </c>
    </row>
    <row r="14" spans="1:11">
      <c r="A14" s="4" t="s">
        <v>533</v>
      </c>
      <c r="C14" s="5" t="n">
        <v>2804</v>
      </c>
      <c r="H14" s="5" t="n">
        <v>2820</v>
      </c>
    </row>
    <row r="15" spans="1:11">
      <c r="A15" s="4" t="s">
        <v>534</v>
      </c>
      <c r="G15" s="5" t="n">
        <v>1000</v>
      </c>
      <c r="J15" s="5" t="n">
        <v>22000</v>
      </c>
    </row>
    <row r="16" spans="1:11">
      <c r="A16" s="4" t="s">
        <v>535</v>
      </c>
      <c r="G16" s="5" t="n">
        <v>1939</v>
      </c>
      <c r="J16" s="5" t="n">
        <v>35546</v>
      </c>
    </row>
    <row r="17" spans="1:11">
      <c r="A17" s="4" t="s">
        <v>536</v>
      </c>
      <c r="C17" s="6" t="n">
        <v>20000</v>
      </c>
    </row>
    <row r="18" spans="1:11">
      <c r="A18" s="4" t="s">
        <v>537</v>
      </c>
      <c r="C18" s="4" t="s">
        <v>538</v>
      </c>
    </row>
    <row r="19" spans="1:11">
      <c r="A19" s="4" t="s">
        <v>539</v>
      </c>
      <c r="C19" s="6" t="n">
        <v>22005</v>
      </c>
      <c r="H19" s="5" t="n">
        <v>21859</v>
      </c>
      <c r="J19" s="5" t="n">
        <v>21417</v>
      </c>
    </row>
    <row r="20" spans="1:11">
      <c r="A20" s="4" t="s">
        <v>540</v>
      </c>
      <c r="K20" s="6" t="n">
        <v>1182</v>
      </c>
    </row>
    <row r="21" spans="1:11">
      <c r="A21" s="4" t="s">
        <v>541</v>
      </c>
      <c r="G21" s="5" t="n">
        <v>2143</v>
      </c>
    </row>
    <row r="22" spans="1:11">
      <c r="A22" s="4" t="s">
        <v>542</v>
      </c>
      <c r="H22" s="5" t="n">
        <v>4804</v>
      </c>
    </row>
    <row r="23" spans="1:11">
      <c r="A23" s="4" t="s">
        <v>543</v>
      </c>
      <c r="C23" s="4" t="s">
        <v>544</v>
      </c>
    </row>
    <row r="24" spans="1:11">
      <c r="A24" s="4" t="s">
        <v>527</v>
      </c>
      <c r="G24" s="5" t="n">
        <v>590</v>
      </c>
    </row>
    <row r="25" spans="1:11">
      <c r="A25" s="4" t="s">
        <v>545</v>
      </c>
      <c r="G25" s="5" t="n">
        <v>213</v>
      </c>
      <c r="H25" s="6" t="n">
        <v>1498</v>
      </c>
    </row>
    <row r="26" spans="1:11">
      <c r="A26" s="4" t="s">
        <v>546</v>
      </c>
      <c r="J26" s="6" t="n">
        <v>13546</v>
      </c>
    </row>
    <row r="27" spans="1:11">
      <c r="A27" s="4" t="s">
        <v>547</v>
      </c>
      <c r="G27" s="6" t="n">
        <v>133101</v>
      </c>
    </row>
    <row r="28" spans="1:11">
      <c r="A28" s="4" t="s">
        <v>336</v>
      </c>
    </row>
    <row r="29" spans="1:11">
      <c r="A29" s="3" t="s">
        <v>331</v>
      </c>
    </row>
    <row r="30" spans="1:11">
      <c r="A30" s="4" t="s">
        <v>528</v>
      </c>
      <c r="D30" s="4" t="s">
        <v>434</v>
      </c>
      <c r="E30" s="4" t="s">
        <v>434</v>
      </c>
    </row>
    <row r="31" spans="1:11">
      <c r="A31" s="4" t="s">
        <v>529</v>
      </c>
      <c r="D31" s="6" t="n">
        <v>6394</v>
      </c>
    </row>
    <row r="32" spans="1:11">
      <c r="A32" s="4" t="s">
        <v>525</v>
      </c>
      <c r="E32" s="6" t="n">
        <v>4378</v>
      </c>
    </row>
    <row r="33" spans="1:11">
      <c r="A33" s="4" t="s">
        <v>548</v>
      </c>
      <c r="D33" s="5" t="n">
        <v>1437510</v>
      </c>
    </row>
    <row r="34" spans="1:11">
      <c r="A34" s="4" t="s">
        <v>549</v>
      </c>
    </row>
    <row r="35" spans="1:11">
      <c r="A35" s="3" t="s">
        <v>331</v>
      </c>
    </row>
    <row r="36" spans="1:11">
      <c r="A36" s="4" t="s">
        <v>550</v>
      </c>
      <c r="B36" s="6" t="n">
        <v>442</v>
      </c>
      <c r="F36" s="6" t="n">
        <v>442</v>
      </c>
    </row>
    <row r="37" spans="1:11">
      <c r="A37" s="4" t="s">
        <v>551</v>
      </c>
      <c r="B37" s="5" t="n">
        <v>442</v>
      </c>
      <c r="F37" s="5" t="n">
        <v>442</v>
      </c>
    </row>
    <row r="38" spans="1:11">
      <c r="A38" s="4" t="s">
        <v>552</v>
      </c>
    </row>
    <row r="39" spans="1:11">
      <c r="A39" s="3" t="s">
        <v>331</v>
      </c>
    </row>
    <row r="40" spans="1:11">
      <c r="A40" s="4" t="s">
        <v>529</v>
      </c>
      <c r="F40" s="5" t="n">
        <v>144</v>
      </c>
    </row>
    <row r="41" spans="1:11">
      <c r="A41" s="4" t="s">
        <v>550</v>
      </c>
      <c r="B41" s="5" t="n">
        <v>266</v>
      </c>
      <c r="F41" s="5" t="n">
        <v>266</v>
      </c>
    </row>
    <row r="42" spans="1:11">
      <c r="A42" s="4" t="s">
        <v>551</v>
      </c>
      <c r="B42" s="5" t="n">
        <v>208</v>
      </c>
      <c r="F42" s="6" t="n">
        <v>208</v>
      </c>
    </row>
    <row r="43" spans="1:11">
      <c r="A43" s="4" t="s">
        <v>525</v>
      </c>
      <c r="B43" s="6" t="n">
        <v>63</v>
      </c>
    </row>
    <row r="44" spans="1:11">
      <c r="A44" s="4" t="s">
        <v>548</v>
      </c>
      <c r="F44" s="5" t="n">
        <v>18998</v>
      </c>
    </row>
    <row r="45" spans="1:11">
      <c r="A45" s="4" t="s">
        <v>553</v>
      </c>
      <c r="F45" s="5" t="n">
        <v>9234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27</v>
      </c>
      <c r="C1" s="2" t="s">
        <v>28</v>
      </c>
      <c r="D1" s="2" t="s">
        <v>520</v>
      </c>
      <c r="E1" s="2" t="s">
        <v>521</v>
      </c>
      <c r="F1" s="2" t="s">
        <v>75</v>
      </c>
    </row>
    <row r="2" spans="1:6">
      <c r="A2" s="3" t="s">
        <v>331</v>
      </c>
    </row>
    <row r="3" spans="1:6">
      <c r="A3" s="4" t="s">
        <v>37</v>
      </c>
      <c r="B3" s="6" t="n">
        <v>190737</v>
      </c>
      <c r="C3" s="6" t="n">
        <v>203693</v>
      </c>
      <c r="F3" s="6" t="n">
        <v>164092</v>
      </c>
    </row>
    <row r="4" spans="1:6">
      <c r="A4" s="4" t="s">
        <v>330</v>
      </c>
    </row>
    <row r="5" spans="1:6">
      <c r="A5" s="3" t="s">
        <v>331</v>
      </c>
    </row>
    <row r="6" spans="1:6">
      <c r="A6" s="4" t="s">
        <v>30</v>
      </c>
      <c r="B6" s="5" t="n">
        <v>7378</v>
      </c>
    </row>
    <row r="7" spans="1:6">
      <c r="A7" s="4" t="s">
        <v>555</v>
      </c>
      <c r="B7" s="5" t="n">
        <v>38493</v>
      </c>
    </row>
    <row r="8" spans="1:6">
      <c r="A8" s="4" t="s">
        <v>556</v>
      </c>
      <c r="B8" s="5" t="n">
        <v>4427</v>
      </c>
    </row>
    <row r="9" spans="1:6">
      <c r="A9" s="4" t="s">
        <v>557</v>
      </c>
      <c r="B9" s="5" t="n">
        <v>1182</v>
      </c>
    </row>
    <row r="10" spans="1:6">
      <c r="A10" s="4" t="s">
        <v>279</v>
      </c>
      <c r="B10" s="5" t="n">
        <v>1905</v>
      </c>
    </row>
    <row r="11" spans="1:6">
      <c r="A11" s="4" t="s">
        <v>38</v>
      </c>
      <c r="B11" s="5" t="n">
        <v>815</v>
      </c>
    </row>
    <row r="12" spans="1:6">
      <c r="A12" s="4" t="s">
        <v>42</v>
      </c>
      <c r="B12" s="5" t="n">
        <v>-23152</v>
      </c>
    </row>
    <row r="13" spans="1:6">
      <c r="A13" s="4" t="s">
        <v>43</v>
      </c>
      <c r="B13" s="5" t="n">
        <v>-11083</v>
      </c>
    </row>
    <row r="14" spans="1:6">
      <c r="A14" s="4" t="s">
        <v>45</v>
      </c>
      <c r="B14" s="5" t="n">
        <v>-1047</v>
      </c>
    </row>
    <row r="15" spans="1:6">
      <c r="A15" s="4" t="s">
        <v>558</v>
      </c>
      <c r="B15" s="5" t="n">
        <v>-48601</v>
      </c>
    </row>
    <row r="16" spans="1:6">
      <c r="A16" s="4" t="s">
        <v>559</v>
      </c>
      <c r="B16" s="5" t="n">
        <v>-20241</v>
      </c>
    </row>
    <row r="17" spans="1:6">
      <c r="A17" s="4" t="s">
        <v>560</v>
      </c>
      <c r="B17" s="5" t="n">
        <v>63200</v>
      </c>
      <c r="D17" s="6" t="n">
        <v>63200</v>
      </c>
    </row>
    <row r="18" spans="1:6">
      <c r="A18" s="4" t="s">
        <v>37</v>
      </c>
      <c r="B18" s="5" t="n">
        <v>106492</v>
      </c>
    </row>
    <row r="19" spans="1:6">
      <c r="A19" s="4" t="s">
        <v>561</v>
      </c>
      <c r="B19" s="5" t="n">
        <v>119768</v>
      </c>
    </row>
    <row r="20" spans="1:6">
      <c r="A20" s="4" t="s">
        <v>336</v>
      </c>
    </row>
    <row r="21" spans="1:6">
      <c r="A21" s="3" t="s">
        <v>331</v>
      </c>
    </row>
    <row r="22" spans="1:6">
      <c r="A22" s="4" t="s">
        <v>30</v>
      </c>
      <c r="E22" s="6" t="n">
        <v>1050</v>
      </c>
    </row>
    <row r="23" spans="1:6">
      <c r="A23" s="4" t="s">
        <v>555</v>
      </c>
      <c r="E23" s="5" t="n">
        <v>666</v>
      </c>
    </row>
    <row r="24" spans="1:6">
      <c r="A24" s="4" t="s">
        <v>556</v>
      </c>
      <c r="E24" s="5" t="n">
        <v>86</v>
      </c>
    </row>
    <row r="25" spans="1:6">
      <c r="A25" s="4" t="s">
        <v>279</v>
      </c>
      <c r="E25" s="5" t="n">
        <v>87</v>
      </c>
    </row>
    <row r="26" spans="1:6">
      <c r="A26" s="4" t="s">
        <v>42</v>
      </c>
      <c r="E26" s="5" t="n">
        <v>-305</v>
      </c>
    </row>
    <row r="27" spans="1:6">
      <c r="A27" s="4" t="s">
        <v>43</v>
      </c>
      <c r="E27" s="5" t="n">
        <v>-433</v>
      </c>
    </row>
    <row r="28" spans="1:6">
      <c r="A28" s="4" t="s">
        <v>45</v>
      </c>
      <c r="E28" s="5" t="n">
        <v>-126</v>
      </c>
    </row>
    <row r="29" spans="1:6">
      <c r="A29" s="4" t="s">
        <v>559</v>
      </c>
      <c r="E29" s="5" t="n">
        <v>-1159</v>
      </c>
    </row>
    <row r="30" spans="1:6">
      <c r="A30" s="4" t="s">
        <v>560</v>
      </c>
      <c r="B30" s="6" t="n">
        <v>3454</v>
      </c>
      <c r="E30" s="5" t="n">
        <v>3454</v>
      </c>
    </row>
    <row r="31" spans="1:6">
      <c r="A31" s="4" t="s">
        <v>37</v>
      </c>
      <c r="E31" s="5" t="n">
        <v>7452</v>
      </c>
    </row>
    <row r="32" spans="1:6">
      <c r="A32" s="4" t="s">
        <v>561</v>
      </c>
      <c r="E32" s="6" t="n">
        <v>107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62</v>
      </c>
      <c r="C1" s="2" t="s">
        <v>520</v>
      </c>
      <c r="D1" s="2" t="s">
        <v>27</v>
      </c>
      <c r="E1" s="2" t="s">
        <v>28</v>
      </c>
      <c r="F1" s="2" t="s">
        <v>521</v>
      </c>
    </row>
    <row r="2" spans="1:6">
      <c r="A2" s="3" t="s">
        <v>331</v>
      </c>
    </row>
    <row r="3" spans="1:6">
      <c r="A3" s="4" t="s">
        <v>563</v>
      </c>
      <c r="E3" s="6" t="n">
        <v>8471</v>
      </c>
    </row>
    <row r="4" spans="1:6">
      <c r="A4" s="4" t="s">
        <v>564</v>
      </c>
    </row>
    <row r="5" spans="1:6">
      <c r="A5" s="3" t="s">
        <v>331</v>
      </c>
    </row>
    <row r="6" spans="1:6">
      <c r="A6" s="4" t="s">
        <v>563</v>
      </c>
      <c r="E6" s="6" t="n">
        <v>1197</v>
      </c>
    </row>
    <row r="7" spans="1:6">
      <c r="A7" s="4" t="s">
        <v>336</v>
      </c>
    </row>
    <row r="8" spans="1:6">
      <c r="A8" s="3" t="s">
        <v>331</v>
      </c>
    </row>
    <row r="9" spans="1:6">
      <c r="A9" s="4" t="s">
        <v>560</v>
      </c>
      <c r="D9" s="6" t="n">
        <v>3454</v>
      </c>
      <c r="F9" s="6" t="n">
        <v>3454</v>
      </c>
    </row>
    <row r="10" spans="1:6">
      <c r="A10" s="4" t="s">
        <v>565</v>
      </c>
    </row>
    <row r="11" spans="1:6">
      <c r="A11" s="3" t="s">
        <v>331</v>
      </c>
    </row>
    <row r="12" spans="1:6">
      <c r="A12" s="4" t="s">
        <v>560</v>
      </c>
      <c r="D12" s="6" t="n">
        <v>1261</v>
      </c>
    </row>
    <row r="13" spans="1:6">
      <c r="A13" s="4" t="s">
        <v>566</v>
      </c>
      <c r="D13" s="4" t="s">
        <v>567</v>
      </c>
    </row>
    <row r="14" spans="1:6">
      <c r="A14" s="4" t="s">
        <v>568</v>
      </c>
    </row>
    <row r="15" spans="1:6">
      <c r="A15" s="3" t="s">
        <v>331</v>
      </c>
    </row>
    <row r="16" spans="1:6">
      <c r="A16" s="4" t="s">
        <v>560</v>
      </c>
      <c r="D16" s="6" t="n">
        <v>395</v>
      </c>
    </row>
    <row r="17" spans="1:6">
      <c r="A17" s="4" t="s">
        <v>566</v>
      </c>
      <c r="D17" s="4" t="s">
        <v>567</v>
      </c>
    </row>
    <row r="18" spans="1:6">
      <c r="A18" s="4" t="s">
        <v>569</v>
      </c>
    </row>
    <row r="19" spans="1:6">
      <c r="A19" s="3" t="s">
        <v>331</v>
      </c>
    </row>
    <row r="20" spans="1:6">
      <c r="A20" s="4" t="s">
        <v>560</v>
      </c>
      <c r="D20" s="6" t="n">
        <v>1798</v>
      </c>
    </row>
    <row r="21" spans="1:6">
      <c r="A21" s="4" t="s">
        <v>566</v>
      </c>
      <c r="D21" s="4" t="s">
        <v>567</v>
      </c>
    </row>
    <row r="22" spans="1:6">
      <c r="A22" s="4" t="s">
        <v>330</v>
      </c>
    </row>
    <row r="23" spans="1:6">
      <c r="A23" s="3" t="s">
        <v>331</v>
      </c>
    </row>
    <row r="24" spans="1:6">
      <c r="A24" s="4" t="s">
        <v>560</v>
      </c>
      <c r="C24" s="6" t="n">
        <v>63200</v>
      </c>
      <c r="D24" s="6" t="n">
        <v>63200</v>
      </c>
    </row>
    <row r="25" spans="1:6">
      <c r="A25" s="4" t="s">
        <v>570</v>
      </c>
    </row>
    <row r="26" spans="1:6">
      <c r="A26" s="3" t="s">
        <v>331</v>
      </c>
    </row>
    <row r="27" spans="1:6">
      <c r="A27" s="4" t="s">
        <v>560</v>
      </c>
      <c r="B27" s="4" t="s">
        <v>51</v>
      </c>
      <c r="C27" s="6" t="n">
        <v>19500</v>
      </c>
    </row>
    <row r="28" spans="1:6">
      <c r="A28" s="4" t="s">
        <v>566</v>
      </c>
      <c r="C28" s="4" t="s">
        <v>567</v>
      </c>
    </row>
    <row r="29" spans="1:6">
      <c r="A29" s="4" t="s">
        <v>571</v>
      </c>
    </row>
    <row r="30" spans="1:6">
      <c r="A30" s="3" t="s">
        <v>331</v>
      </c>
    </row>
    <row r="31" spans="1:6">
      <c r="A31" s="4" t="s">
        <v>560</v>
      </c>
      <c r="B31" s="4" t="s">
        <v>572</v>
      </c>
      <c r="C31" s="6" t="n">
        <v>30000</v>
      </c>
    </row>
    <row r="32" spans="1:6">
      <c r="A32" s="4" t="s">
        <v>566</v>
      </c>
      <c r="C32" s="4" t="s">
        <v>573</v>
      </c>
    </row>
    <row r="33" spans="1:6">
      <c r="A33" s="4" t="s">
        <v>574</v>
      </c>
    </row>
    <row r="34" spans="1:6">
      <c r="A34" s="3" t="s">
        <v>331</v>
      </c>
    </row>
    <row r="35" spans="1:6">
      <c r="A35" s="4" t="s">
        <v>560</v>
      </c>
      <c r="B35" s="4" t="s">
        <v>575</v>
      </c>
      <c r="C35" s="6" t="n">
        <v>4200</v>
      </c>
    </row>
    <row r="36" spans="1:6">
      <c r="A36" s="4" t="s">
        <v>576</v>
      </c>
    </row>
    <row r="37" spans="1:6">
      <c r="A37" s="3" t="s">
        <v>331</v>
      </c>
    </row>
    <row r="38" spans="1:6">
      <c r="A38" s="4" t="s">
        <v>566</v>
      </c>
      <c r="C38" s="4" t="s">
        <v>544</v>
      </c>
    </row>
    <row r="39" spans="1:6">
      <c r="A39" s="4" t="s">
        <v>577</v>
      </c>
    </row>
    <row r="40" spans="1:6">
      <c r="A40" s="3" t="s">
        <v>331</v>
      </c>
    </row>
    <row r="41" spans="1:6">
      <c r="A41" s="4" t="s">
        <v>560</v>
      </c>
      <c r="B41" s="4" t="s">
        <v>578</v>
      </c>
      <c r="C41" s="6" t="n">
        <v>9500</v>
      </c>
    </row>
    <row r="42" spans="1:6">
      <c r="A42" s="4" t="s">
        <v>566</v>
      </c>
      <c r="C42" s="4" t="s">
        <v>579</v>
      </c>
    </row>
    <row r="43" spans="1:6"/>
    <row r="44" spans="1:6">
      <c r="A44" s="4" t="s">
        <v>51</v>
      </c>
      <c r="B44" s="4" t="s">
        <v>580</v>
      </c>
    </row>
    <row r="45" spans="1:6">
      <c r="A45" s="4" t="s">
        <v>572</v>
      </c>
      <c r="B45" s="4" t="s">
        <v>581</v>
      </c>
    </row>
    <row r="46" spans="1:6">
      <c r="A46" s="4" t="s">
        <v>575</v>
      </c>
      <c r="B46" s="4" t="s">
        <v>582</v>
      </c>
    </row>
    <row r="47" spans="1:6">
      <c r="A47" s="4" t="s">
        <v>578</v>
      </c>
      <c r="B47" s="4" t="s">
        <v>583</v>
      </c>
    </row>
  </sheetData>
  <mergeCells count="6">
    <mergeCell ref="A1:B1"/>
    <mergeCell ref="A43:E43"/>
    <mergeCell ref="B44:E44"/>
    <mergeCell ref="B45:E45"/>
    <mergeCell ref="B46:E46"/>
    <mergeCell ref="B47:E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84</v>
      </c>
      <c r="B1" s="2" t="s">
        <v>1</v>
      </c>
    </row>
    <row r="2" spans="1:4">
      <c r="B2" s="2" t="s">
        <v>27</v>
      </c>
      <c r="C2" s="2" t="s">
        <v>28</v>
      </c>
      <c r="D2" s="2" t="s">
        <v>75</v>
      </c>
    </row>
    <row r="3" spans="1:4">
      <c r="A3" s="3" t="s">
        <v>450</v>
      </c>
    </row>
    <row r="4" spans="1:4">
      <c r="A4" s="4" t="s">
        <v>279</v>
      </c>
      <c r="B4" s="6" t="n">
        <v>24433</v>
      </c>
      <c r="C4" s="6" t="n">
        <v>22150</v>
      </c>
    </row>
    <row r="5" spans="1:4">
      <c r="A5" s="4" t="s">
        <v>585</v>
      </c>
      <c r="B5" s="5" t="n">
        <v>10228</v>
      </c>
      <c r="C5" s="5" t="n">
        <v>9436</v>
      </c>
    </row>
    <row r="6" spans="1:4">
      <c r="A6" s="4" t="s">
        <v>35</v>
      </c>
      <c r="B6" s="5" t="n">
        <v>14205</v>
      </c>
      <c r="C6" s="5" t="n">
        <v>12714</v>
      </c>
    </row>
    <row r="7" spans="1:4">
      <c r="A7" s="4" t="s">
        <v>586</v>
      </c>
      <c r="B7" s="5" t="n">
        <v>4003</v>
      </c>
      <c r="C7" s="5" t="n">
        <v>2543</v>
      </c>
      <c r="D7" s="6" t="n">
        <v>2583</v>
      </c>
    </row>
    <row r="8" spans="1:4">
      <c r="A8" s="4" t="s">
        <v>587</v>
      </c>
      <c r="C8" s="5" t="n">
        <v>124</v>
      </c>
      <c r="D8" s="6" t="n">
        <v>632</v>
      </c>
    </row>
    <row r="9" spans="1:4">
      <c r="A9" s="4" t="s">
        <v>427</v>
      </c>
      <c r="C9" s="5" t="n">
        <v>3390</v>
      </c>
    </row>
    <row r="10" spans="1:4">
      <c r="A10" s="4" t="s">
        <v>588</v>
      </c>
      <c r="B10" s="5" t="n">
        <v>4605</v>
      </c>
      <c r="C10" s="5" t="n">
        <v>4192</v>
      </c>
    </row>
    <row r="11" spans="1:4">
      <c r="A11" s="4" t="s">
        <v>156</v>
      </c>
      <c r="B11" s="5" t="n">
        <v>14</v>
      </c>
      <c r="C11" s="5" t="n">
        <v>187</v>
      </c>
    </row>
    <row r="12" spans="1:4">
      <c r="A12" s="4" t="s">
        <v>426</v>
      </c>
      <c r="B12" s="5" t="n">
        <v>769</v>
      </c>
      <c r="C12" s="5" t="n">
        <v>245</v>
      </c>
    </row>
    <row r="13" spans="1:4">
      <c r="A13" s="4" t="s">
        <v>449</v>
      </c>
    </row>
    <row r="14" spans="1:4">
      <c r="A14" s="3" t="s">
        <v>450</v>
      </c>
    </row>
    <row r="15" spans="1:4">
      <c r="A15" s="4" t="s">
        <v>279</v>
      </c>
      <c r="B15" s="5" t="n">
        <v>9607</v>
      </c>
      <c r="C15" s="5" t="n">
        <v>11775</v>
      </c>
    </row>
    <row r="16" spans="1:4">
      <c r="A16" s="4" t="s">
        <v>589</v>
      </c>
    </row>
    <row r="17" spans="1:4">
      <c r="A17" s="3" t="s">
        <v>450</v>
      </c>
    </row>
    <row r="18" spans="1:4">
      <c r="A18" s="4" t="s">
        <v>279</v>
      </c>
      <c r="B18" s="5" t="n">
        <v>2679</v>
      </c>
      <c r="C18" s="5" t="n">
        <v>2837</v>
      </c>
    </row>
    <row r="19" spans="1:4">
      <c r="A19" s="4" t="s">
        <v>587</v>
      </c>
      <c r="C19" s="5" t="n">
        <v>159</v>
      </c>
    </row>
    <row r="20" spans="1:4">
      <c r="A20" s="4" t="s">
        <v>590</v>
      </c>
    </row>
    <row r="21" spans="1:4">
      <c r="A21" s="3" t="s">
        <v>450</v>
      </c>
    </row>
    <row r="22" spans="1:4">
      <c r="A22" s="4" t="s">
        <v>279</v>
      </c>
      <c r="B22" s="5" t="n">
        <v>7142</v>
      </c>
      <c r="C22" s="5" t="n">
        <v>6981</v>
      </c>
    </row>
    <row r="23" spans="1:4">
      <c r="A23" s="4" t="s">
        <v>447</v>
      </c>
    </row>
    <row r="24" spans="1:4">
      <c r="A24" s="3" t="s">
        <v>450</v>
      </c>
    </row>
    <row r="25" spans="1:4">
      <c r="A25" s="4" t="s">
        <v>279</v>
      </c>
      <c r="B25" s="5" t="n">
        <v>5005</v>
      </c>
      <c r="C25" s="5" t="n">
        <v>3390</v>
      </c>
    </row>
    <row r="26" spans="1:4">
      <c r="A26" s="4" t="s">
        <v>585</v>
      </c>
      <c r="B26" s="5" t="n">
        <v>4393</v>
      </c>
      <c r="C26" s="5" t="n">
        <v>557</v>
      </c>
    </row>
    <row r="27" spans="1:4">
      <c r="A27" s="4" t="s">
        <v>35</v>
      </c>
      <c r="B27" s="6" t="n">
        <v>4393</v>
      </c>
      <c r="C27" s="6" t="n">
        <v>5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7</v>
      </c>
      <c r="C2" s="2" t="s">
        <v>28</v>
      </c>
    </row>
    <row r="3" spans="1:3">
      <c r="A3" s="3" t="s">
        <v>592</v>
      </c>
    </row>
    <row r="4" spans="1:3">
      <c r="A4" s="4" t="s">
        <v>593</v>
      </c>
      <c r="B4" s="6" t="n">
        <v>203693</v>
      </c>
      <c r="C4" s="6" t="n">
        <v>164092</v>
      </c>
    </row>
    <row r="5" spans="1:3">
      <c r="A5" s="4" t="s">
        <v>594</v>
      </c>
      <c r="B5" s="4" t="s">
        <v>52</v>
      </c>
    </row>
    <row r="6" spans="1:3">
      <c r="A6" s="4" t="s">
        <v>563</v>
      </c>
      <c r="C6" s="5" t="n">
        <v>-87043</v>
      </c>
    </row>
    <row r="7" spans="1:3">
      <c r="A7" s="4" t="s">
        <v>595</v>
      </c>
      <c r="C7" s="5" t="n">
        <v>-256</v>
      </c>
    </row>
    <row r="8" spans="1:3">
      <c r="A8" s="4" t="s">
        <v>596</v>
      </c>
      <c r="B8" s="5" t="n">
        <v>-12956</v>
      </c>
    </row>
    <row r="9" spans="1:3">
      <c r="A9" s="4" t="s">
        <v>597</v>
      </c>
      <c r="B9" s="5" t="n">
        <v>190737</v>
      </c>
      <c r="C9" s="5" t="n">
        <v>203693</v>
      </c>
    </row>
    <row r="10" spans="1:3">
      <c r="A10" s="4" t="s">
        <v>330</v>
      </c>
    </row>
    <row r="11" spans="1:3">
      <c r="A11" s="3" t="s">
        <v>592</v>
      </c>
    </row>
    <row r="12" spans="1:3">
      <c r="A12" s="4" t="s">
        <v>594</v>
      </c>
      <c r="C12" s="5" t="n">
        <v>119448</v>
      </c>
    </row>
    <row r="13" spans="1:3">
      <c r="A13" s="4" t="s">
        <v>596</v>
      </c>
      <c r="B13" s="5" t="n">
        <v>590</v>
      </c>
    </row>
    <row r="14" spans="1:3">
      <c r="A14" s="4" t="s">
        <v>597</v>
      </c>
      <c r="B14" s="6" t="n">
        <v>106492</v>
      </c>
    </row>
    <row r="15" spans="1:3">
      <c r="A15" s="4" t="s">
        <v>336</v>
      </c>
    </row>
    <row r="16" spans="1:3">
      <c r="A16" s="3" t="s">
        <v>592</v>
      </c>
    </row>
    <row r="17" spans="1:3">
      <c r="A17" s="4" t="s">
        <v>594</v>
      </c>
      <c r="C17" s="6" t="n">
        <v>74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7</v>
      </c>
      <c r="C2" s="2" t="s">
        <v>28</v>
      </c>
    </row>
    <row r="3" spans="1:3">
      <c r="A3" s="3" t="s">
        <v>599</v>
      </c>
    </row>
    <row r="4" spans="1:3">
      <c r="A4" s="4" t="s">
        <v>600</v>
      </c>
      <c r="B4" s="6" t="n">
        <v>-21974</v>
      </c>
      <c r="C4" s="6" t="n">
        <v>-8879</v>
      </c>
    </row>
    <row r="5" spans="1:3">
      <c r="A5" s="3" t="s">
        <v>563</v>
      </c>
    </row>
    <row r="6" spans="1:3">
      <c r="A6" s="4" t="s">
        <v>563</v>
      </c>
      <c r="C6" s="5" t="n">
        <v>-8471</v>
      </c>
    </row>
    <row r="7" spans="1:3">
      <c r="A7" s="3" t="s">
        <v>601</v>
      </c>
    </row>
    <row r="8" spans="1:3">
      <c r="A8" s="4" t="s">
        <v>602</v>
      </c>
      <c r="B8" s="5" t="n">
        <v>66072</v>
      </c>
      <c r="C8" s="5" t="n">
        <v>16890</v>
      </c>
    </row>
    <row r="9" spans="1:3">
      <c r="A9" s="4" t="s">
        <v>603</v>
      </c>
      <c r="B9" s="4" t="s">
        <v>52</v>
      </c>
      <c r="C9" s="5" t="n">
        <v>66654</v>
      </c>
    </row>
    <row r="10" spans="1:3">
      <c r="A10" s="4" t="s">
        <v>600</v>
      </c>
      <c r="B10" s="5" t="n">
        <v>-21974</v>
      </c>
      <c r="C10" s="5" t="n">
        <v>-8879</v>
      </c>
    </row>
    <row r="11" spans="1:3">
      <c r="A11" s="4" t="s">
        <v>563</v>
      </c>
      <c r="C11" s="5" t="n">
        <v>-8471</v>
      </c>
    </row>
    <row r="12" spans="1:3">
      <c r="A12" s="4" t="s">
        <v>604</v>
      </c>
      <c r="B12" s="5" t="n">
        <v>-80</v>
      </c>
      <c r="C12" s="5" t="n">
        <v>-122</v>
      </c>
    </row>
    <row r="13" spans="1:3">
      <c r="A13" s="4" t="s">
        <v>605</v>
      </c>
      <c r="B13" s="4" t="s">
        <v>52</v>
      </c>
      <c r="C13" s="4" t="s">
        <v>52</v>
      </c>
    </row>
    <row r="14" spans="1:3">
      <c r="A14" s="4" t="s">
        <v>606</v>
      </c>
      <c r="B14" s="5" t="n">
        <v>44018</v>
      </c>
      <c r="C14" s="5" t="n">
        <v>66072</v>
      </c>
    </row>
    <row r="15" spans="1:3">
      <c r="A15" s="4" t="s">
        <v>607</v>
      </c>
    </row>
    <row r="16" spans="1:3">
      <c r="A16" s="3" t="s">
        <v>608</v>
      </c>
    </row>
    <row r="17" spans="1:3">
      <c r="A17" s="4" t="s">
        <v>602</v>
      </c>
      <c r="B17" s="5" t="n">
        <v>30715</v>
      </c>
      <c r="C17" s="5" t="n">
        <v>38515</v>
      </c>
    </row>
    <row r="18" spans="1:3">
      <c r="A18" s="4" t="s">
        <v>603</v>
      </c>
      <c r="C18" s="5" t="n">
        <v>20761</v>
      </c>
    </row>
    <row r="19" spans="1:3">
      <c r="A19" s="4" t="s">
        <v>600</v>
      </c>
      <c r="B19" s="4" t="s">
        <v>52</v>
      </c>
      <c r="C19" s="4" t="s">
        <v>52</v>
      </c>
    </row>
    <row r="20" spans="1:3">
      <c r="A20" s="4" t="s">
        <v>563</v>
      </c>
      <c r="C20" s="4" t="s">
        <v>52</v>
      </c>
    </row>
    <row r="21" spans="1:3">
      <c r="A21" s="4" t="s">
        <v>604</v>
      </c>
      <c r="B21" s="5" t="n">
        <v>-41</v>
      </c>
      <c r="C21" s="5" t="n">
        <v>-46</v>
      </c>
    </row>
    <row r="22" spans="1:3">
      <c r="A22" s="4" t="s">
        <v>605</v>
      </c>
      <c r="B22" s="4" t="s">
        <v>52</v>
      </c>
      <c r="C22" s="5" t="n">
        <v>-28515</v>
      </c>
    </row>
    <row r="23" spans="1:3">
      <c r="A23" s="4" t="s">
        <v>606</v>
      </c>
      <c r="B23" s="5" t="n">
        <v>30674</v>
      </c>
      <c r="C23" s="5" t="n">
        <v>30715</v>
      </c>
    </row>
    <row r="24" spans="1:3">
      <c r="A24" s="3" t="s">
        <v>599</v>
      </c>
    </row>
    <row r="25" spans="1:3">
      <c r="A25" s="4" t="s">
        <v>602</v>
      </c>
      <c r="B25" s="5" t="n">
        <v>-8963</v>
      </c>
      <c r="C25" s="5" t="n">
        <v>-15698</v>
      </c>
    </row>
    <row r="26" spans="1:3">
      <c r="A26" s="4" t="s">
        <v>603</v>
      </c>
      <c r="C26" s="4" t="s">
        <v>52</v>
      </c>
    </row>
    <row r="27" spans="1:3">
      <c r="A27" s="4" t="s">
        <v>600</v>
      </c>
      <c r="B27" s="5" t="n">
        <v>-5543</v>
      </c>
      <c r="C27" s="5" t="n">
        <v>-4374</v>
      </c>
    </row>
    <row r="28" spans="1:3">
      <c r="A28" s="4" t="s">
        <v>563</v>
      </c>
      <c r="C28" s="4" t="s">
        <v>52</v>
      </c>
    </row>
    <row r="29" spans="1:3">
      <c r="A29" s="4" t="s">
        <v>604</v>
      </c>
      <c r="B29" s="5" t="n">
        <v>16</v>
      </c>
      <c r="C29" s="5" t="n">
        <v>2</v>
      </c>
    </row>
    <row r="30" spans="1:3">
      <c r="A30" s="4" t="s">
        <v>605</v>
      </c>
      <c r="B30" s="4" t="s">
        <v>52</v>
      </c>
      <c r="C30" s="5" t="n">
        <v>11107</v>
      </c>
    </row>
    <row r="31" spans="1:3">
      <c r="A31" s="4" t="s">
        <v>606</v>
      </c>
      <c r="B31" s="5" t="n">
        <v>-14490</v>
      </c>
      <c r="C31" s="5" t="n">
        <v>-8963</v>
      </c>
    </row>
    <row r="32" spans="1:3">
      <c r="A32" s="3" t="s">
        <v>563</v>
      </c>
    </row>
    <row r="33" spans="1:3">
      <c r="A33" s="4" t="s">
        <v>602</v>
      </c>
      <c r="B33" s="5" t="n">
        <v>-956</v>
      </c>
      <c r="C33" s="5" t="n">
        <v>-14347</v>
      </c>
    </row>
    <row r="34" spans="1:3">
      <c r="A34" s="4" t="s">
        <v>603</v>
      </c>
      <c r="C34" s="4" t="s">
        <v>52</v>
      </c>
    </row>
    <row r="35" spans="1:3">
      <c r="A35" s="4" t="s">
        <v>600</v>
      </c>
      <c r="B35" s="4" t="s">
        <v>52</v>
      </c>
      <c r="C35" s="4" t="s">
        <v>52</v>
      </c>
    </row>
    <row r="36" spans="1:3">
      <c r="A36" s="4" t="s">
        <v>563</v>
      </c>
      <c r="C36" s="5" t="n">
        <v>-4017</v>
      </c>
    </row>
    <row r="37" spans="1:3">
      <c r="A37" s="4" t="s">
        <v>604</v>
      </c>
      <c r="B37" s="4" t="s">
        <v>52</v>
      </c>
      <c r="C37" s="4" t="s">
        <v>52</v>
      </c>
    </row>
    <row r="38" spans="1:3">
      <c r="A38" s="4" t="s">
        <v>605</v>
      </c>
      <c r="B38" s="4" t="s">
        <v>52</v>
      </c>
      <c r="C38" s="5" t="n">
        <v>17408</v>
      </c>
    </row>
    <row r="39" spans="1:3">
      <c r="A39" s="4" t="s">
        <v>606</v>
      </c>
      <c r="B39" s="5" t="n">
        <v>-956</v>
      </c>
      <c r="C39" s="5" t="n">
        <v>-956</v>
      </c>
    </row>
    <row r="40" spans="1:3">
      <c r="A40" s="3" t="s">
        <v>601</v>
      </c>
    </row>
    <row r="41" spans="1:3">
      <c r="A41" s="4" t="s">
        <v>602</v>
      </c>
      <c r="B41" s="5" t="n">
        <v>20796</v>
      </c>
      <c r="C41" s="5" t="n">
        <v>8470</v>
      </c>
    </row>
    <row r="42" spans="1:3">
      <c r="A42" s="4" t="s">
        <v>603</v>
      </c>
      <c r="B42" s="4" t="s">
        <v>52</v>
      </c>
      <c r="C42" s="5" t="n">
        <v>20761</v>
      </c>
    </row>
    <row r="43" spans="1:3">
      <c r="A43" s="4" t="s">
        <v>600</v>
      </c>
      <c r="B43" s="5" t="n">
        <v>-5543</v>
      </c>
      <c r="C43" s="5" t="n">
        <v>-4374</v>
      </c>
    </row>
    <row r="44" spans="1:3">
      <c r="A44" s="4" t="s">
        <v>563</v>
      </c>
      <c r="C44" s="5" t="n">
        <v>-4017</v>
      </c>
    </row>
    <row r="45" spans="1:3">
      <c r="A45" s="4" t="s">
        <v>604</v>
      </c>
      <c r="B45" s="5" t="n">
        <v>-25</v>
      </c>
      <c r="C45" s="5" t="n">
        <v>-44</v>
      </c>
    </row>
    <row r="46" spans="1:3">
      <c r="A46" s="4" t="s">
        <v>605</v>
      </c>
      <c r="B46" s="4" t="s">
        <v>52</v>
      </c>
      <c r="C46" s="4" t="s">
        <v>52</v>
      </c>
    </row>
    <row r="47" spans="1:3">
      <c r="A47" s="4" t="s">
        <v>606</v>
      </c>
      <c r="B47" s="5" t="n">
        <v>15228</v>
      </c>
      <c r="C47" s="5" t="n">
        <v>20796</v>
      </c>
    </row>
    <row r="48" spans="1:3">
      <c r="A48" s="4" t="s">
        <v>564</v>
      </c>
    </row>
    <row r="49" spans="1:3">
      <c r="A49" s="3" t="s">
        <v>608</v>
      </c>
    </row>
    <row r="50" spans="1:3">
      <c r="A50" s="4" t="s">
        <v>602</v>
      </c>
      <c r="B50" s="5" t="n">
        <v>31911</v>
      </c>
      <c r="C50" s="5" t="n">
        <v>3144</v>
      </c>
    </row>
    <row r="51" spans="1:3">
      <c r="A51" s="4" t="s">
        <v>603</v>
      </c>
      <c r="C51" s="5" t="n">
        <v>30395</v>
      </c>
    </row>
    <row r="52" spans="1:3">
      <c r="A52" s="4" t="s">
        <v>600</v>
      </c>
      <c r="B52" s="4" t="s">
        <v>52</v>
      </c>
      <c r="C52" s="4" t="s">
        <v>52</v>
      </c>
    </row>
    <row r="53" spans="1:3">
      <c r="A53" s="4" t="s">
        <v>563</v>
      </c>
      <c r="C53" s="4" t="s">
        <v>52</v>
      </c>
    </row>
    <row r="54" spans="1:3">
      <c r="A54" s="4" t="s">
        <v>604</v>
      </c>
      <c r="B54" s="5" t="n">
        <v>-13</v>
      </c>
      <c r="C54" s="5" t="n">
        <v>-14</v>
      </c>
    </row>
    <row r="55" spans="1:3">
      <c r="A55" s="4" t="s">
        <v>605</v>
      </c>
      <c r="B55" s="4" t="s">
        <v>52</v>
      </c>
      <c r="C55" s="5" t="n">
        <v>-1614</v>
      </c>
    </row>
    <row r="56" spans="1:3">
      <c r="A56" s="4" t="s">
        <v>606</v>
      </c>
      <c r="B56" s="5" t="n">
        <v>31898</v>
      </c>
      <c r="C56" s="5" t="n">
        <v>31911</v>
      </c>
    </row>
    <row r="57" spans="1:3">
      <c r="A57" s="3" t="s">
        <v>599</v>
      </c>
    </row>
    <row r="58" spans="1:3">
      <c r="A58" s="4" t="s">
        <v>602</v>
      </c>
      <c r="B58" s="5" t="n">
        <v>-1161</v>
      </c>
      <c r="C58" s="5" t="n">
        <v>-903</v>
      </c>
    </row>
    <row r="59" spans="1:3">
      <c r="A59" s="4" t="s">
        <v>603</v>
      </c>
      <c r="C59" s="4" t="s">
        <v>52</v>
      </c>
    </row>
    <row r="60" spans="1:3">
      <c r="A60" s="4" t="s">
        <v>600</v>
      </c>
      <c r="B60" s="5" t="n">
        <v>-12750</v>
      </c>
      <c r="C60" s="5" t="n">
        <v>-766</v>
      </c>
    </row>
    <row r="61" spans="1:3">
      <c r="A61" s="4" t="s">
        <v>563</v>
      </c>
      <c r="C61" s="4" t="s">
        <v>52</v>
      </c>
    </row>
    <row r="62" spans="1:3">
      <c r="A62" s="4" t="s">
        <v>604</v>
      </c>
      <c r="B62" s="5" t="n">
        <v>6</v>
      </c>
      <c r="C62" s="4" t="s">
        <v>52</v>
      </c>
    </row>
    <row r="63" spans="1:3">
      <c r="A63" s="4" t="s">
        <v>605</v>
      </c>
      <c r="B63" s="4" t="s">
        <v>52</v>
      </c>
      <c r="C63" s="5" t="n">
        <v>508</v>
      </c>
    </row>
    <row r="64" spans="1:3">
      <c r="A64" s="4" t="s">
        <v>606</v>
      </c>
      <c r="B64" s="5" t="n">
        <v>-13905</v>
      </c>
      <c r="C64" s="5" t="n">
        <v>-1161</v>
      </c>
    </row>
    <row r="65" spans="1:3">
      <c r="A65" s="3" t="s">
        <v>563</v>
      </c>
    </row>
    <row r="66" spans="1:3">
      <c r="A66" s="4" t="s">
        <v>602</v>
      </c>
      <c r="B66" s="5" t="n">
        <v>-91</v>
      </c>
      <c r="C66" s="4" t="s">
        <v>52</v>
      </c>
    </row>
    <row r="67" spans="1:3">
      <c r="A67" s="4" t="s">
        <v>603</v>
      </c>
      <c r="C67" s="4" t="s">
        <v>52</v>
      </c>
    </row>
    <row r="68" spans="1:3">
      <c r="A68" s="4" t="s">
        <v>600</v>
      </c>
      <c r="B68" s="4" t="s">
        <v>52</v>
      </c>
      <c r="C68" s="4" t="s">
        <v>52</v>
      </c>
    </row>
    <row r="69" spans="1:3">
      <c r="A69" s="4" t="s">
        <v>563</v>
      </c>
      <c r="C69" s="5" t="n">
        <v>-1197</v>
      </c>
    </row>
    <row r="70" spans="1:3">
      <c r="A70" s="4" t="s">
        <v>604</v>
      </c>
      <c r="B70" s="4" t="s">
        <v>52</v>
      </c>
      <c r="C70" s="4" t="s">
        <v>52</v>
      </c>
    </row>
    <row r="71" spans="1:3">
      <c r="A71" s="4" t="s">
        <v>605</v>
      </c>
      <c r="B71" s="4" t="s">
        <v>52</v>
      </c>
      <c r="C71" s="5" t="n">
        <v>1106</v>
      </c>
    </row>
    <row r="72" spans="1:3">
      <c r="A72" s="4" t="s">
        <v>606</v>
      </c>
      <c r="B72" s="5" t="n">
        <v>-91</v>
      </c>
      <c r="C72" s="5" t="n">
        <v>-91</v>
      </c>
    </row>
    <row r="73" spans="1:3">
      <c r="A73" s="3" t="s">
        <v>601</v>
      </c>
    </row>
    <row r="74" spans="1:3">
      <c r="A74" s="4" t="s">
        <v>602</v>
      </c>
      <c r="B74" s="5" t="n">
        <v>30659</v>
      </c>
      <c r="C74" s="5" t="n">
        <v>2241</v>
      </c>
    </row>
    <row r="75" spans="1:3">
      <c r="A75" s="4" t="s">
        <v>603</v>
      </c>
      <c r="C75" s="5" t="n">
        <v>30395</v>
      </c>
    </row>
    <row r="76" spans="1:3">
      <c r="A76" s="4" t="s">
        <v>600</v>
      </c>
      <c r="B76" s="5" t="n">
        <v>-12750</v>
      </c>
      <c r="C76" s="5" t="n">
        <v>-766</v>
      </c>
    </row>
    <row r="77" spans="1:3">
      <c r="A77" s="4" t="s">
        <v>563</v>
      </c>
      <c r="C77" s="5" t="n">
        <v>-1197</v>
      </c>
    </row>
    <row r="78" spans="1:3">
      <c r="A78" s="4" t="s">
        <v>604</v>
      </c>
      <c r="B78" s="5" t="n">
        <v>-7</v>
      </c>
      <c r="C78" s="5" t="n">
        <v>-14</v>
      </c>
    </row>
    <row r="79" spans="1:3">
      <c r="A79" s="4" t="s">
        <v>605</v>
      </c>
      <c r="B79" s="4" t="s">
        <v>52</v>
      </c>
      <c r="C79" s="4" t="s">
        <v>52</v>
      </c>
    </row>
    <row r="80" spans="1:3">
      <c r="A80" s="4" t="s">
        <v>606</v>
      </c>
      <c r="B80" s="5" t="n">
        <v>17902</v>
      </c>
      <c r="C80" s="5" t="n">
        <v>30659</v>
      </c>
    </row>
    <row r="81" spans="1:3">
      <c r="A81" s="4" t="s">
        <v>609</v>
      </c>
    </row>
    <row r="82" spans="1:3">
      <c r="A82" s="3" t="s">
        <v>608</v>
      </c>
    </row>
    <row r="83" spans="1:3">
      <c r="A83" s="4" t="s">
        <v>602</v>
      </c>
      <c r="B83" s="5" t="n">
        <v>22483</v>
      </c>
      <c r="C83" s="5" t="n">
        <v>11911</v>
      </c>
    </row>
    <row r="84" spans="1:3">
      <c r="A84" s="4" t="s">
        <v>603</v>
      </c>
      <c r="C84" s="5" t="n">
        <v>15498</v>
      </c>
    </row>
    <row r="85" spans="1:3">
      <c r="A85" s="4" t="s">
        <v>600</v>
      </c>
      <c r="B85" s="4" t="s">
        <v>52</v>
      </c>
      <c r="C85" s="4" t="s">
        <v>52</v>
      </c>
    </row>
    <row r="86" spans="1:3">
      <c r="A86" s="4" t="s">
        <v>563</v>
      </c>
      <c r="C86" s="4" t="s">
        <v>52</v>
      </c>
    </row>
    <row r="87" spans="1:3">
      <c r="A87" s="4" t="s">
        <v>604</v>
      </c>
      <c r="B87" s="5" t="n">
        <v>-59</v>
      </c>
      <c r="C87" s="5" t="n">
        <v>-66</v>
      </c>
    </row>
    <row r="88" spans="1:3">
      <c r="A88" s="4" t="s">
        <v>605</v>
      </c>
      <c r="B88" s="5" t="n">
        <v>-4200</v>
      </c>
      <c r="C88" s="5" t="n">
        <v>-4860</v>
      </c>
    </row>
    <row r="89" spans="1:3">
      <c r="A89" s="4" t="s">
        <v>606</v>
      </c>
      <c r="B89" s="5" t="n">
        <v>18224</v>
      </c>
      <c r="C89" s="5" t="n">
        <v>22483</v>
      </c>
    </row>
    <row r="90" spans="1:3">
      <c r="A90" s="3" t="s">
        <v>599</v>
      </c>
    </row>
    <row r="91" spans="1:3">
      <c r="A91" s="4" t="s">
        <v>602</v>
      </c>
      <c r="B91" s="5" t="n">
        <v>-4609</v>
      </c>
      <c r="C91" s="5" t="n">
        <v>-2138</v>
      </c>
    </row>
    <row r="92" spans="1:3">
      <c r="A92" s="4" t="s">
        <v>603</v>
      </c>
      <c r="C92" s="4" t="s">
        <v>52</v>
      </c>
    </row>
    <row r="93" spans="1:3">
      <c r="A93" s="4" t="s">
        <v>600</v>
      </c>
      <c r="B93" s="5" t="n">
        <v>-3681</v>
      </c>
      <c r="C93" s="5" t="n">
        <v>-3739</v>
      </c>
    </row>
    <row r="94" spans="1:3">
      <c r="A94" s="4" t="s">
        <v>563</v>
      </c>
      <c r="C94" s="4" t="s">
        <v>52</v>
      </c>
    </row>
    <row r="95" spans="1:3">
      <c r="A95" s="4" t="s">
        <v>604</v>
      </c>
      <c r="B95" s="5" t="n">
        <v>11</v>
      </c>
      <c r="C95" s="5" t="n">
        <v>2</v>
      </c>
    </row>
    <row r="96" spans="1:3">
      <c r="A96" s="4" t="s">
        <v>605</v>
      </c>
      <c r="B96" s="5" t="n">
        <v>4200</v>
      </c>
      <c r="C96" s="5" t="n">
        <v>1266</v>
      </c>
    </row>
    <row r="97" spans="1:3">
      <c r="A97" s="4" t="s">
        <v>606</v>
      </c>
      <c r="B97" s="5" t="n">
        <v>-4079</v>
      </c>
      <c r="C97" s="5" t="n">
        <v>-4609</v>
      </c>
    </row>
    <row r="98" spans="1:3">
      <c r="A98" s="3" t="s">
        <v>563</v>
      </c>
    </row>
    <row r="99" spans="1:3">
      <c r="A99" s="4" t="s">
        <v>602</v>
      </c>
      <c r="B99" s="5" t="n">
        <v>-3257</v>
      </c>
      <c r="C99" s="5" t="n">
        <v>-3594</v>
      </c>
    </row>
    <row r="100" spans="1:3">
      <c r="A100" s="4" t="s">
        <v>603</v>
      </c>
      <c r="C100" s="4" t="s">
        <v>52</v>
      </c>
    </row>
    <row r="101" spans="1:3">
      <c r="A101" s="4" t="s">
        <v>600</v>
      </c>
      <c r="B101" s="4" t="s">
        <v>52</v>
      </c>
      <c r="C101" s="4" t="s">
        <v>52</v>
      </c>
    </row>
    <row r="102" spans="1:3">
      <c r="A102" s="4" t="s">
        <v>563</v>
      </c>
      <c r="C102" s="5" t="n">
        <v>-3257</v>
      </c>
    </row>
    <row r="103" spans="1:3">
      <c r="A103" s="4" t="s">
        <v>604</v>
      </c>
      <c r="B103" s="4" t="s">
        <v>52</v>
      </c>
      <c r="C103" s="4" t="s">
        <v>52</v>
      </c>
    </row>
    <row r="104" spans="1:3">
      <c r="A104" s="4" t="s">
        <v>605</v>
      </c>
      <c r="B104" s="4" t="s">
        <v>52</v>
      </c>
      <c r="C104" s="5" t="n">
        <v>3594</v>
      </c>
    </row>
    <row r="105" spans="1:3">
      <c r="A105" s="4" t="s">
        <v>606</v>
      </c>
      <c r="B105" s="5" t="n">
        <v>-3257</v>
      </c>
      <c r="C105" s="5" t="n">
        <v>-3257</v>
      </c>
    </row>
    <row r="106" spans="1:3">
      <c r="A106" s="3" t="s">
        <v>601</v>
      </c>
    </row>
    <row r="107" spans="1:3">
      <c r="A107" s="4" t="s">
        <v>602</v>
      </c>
      <c r="B107" s="5" t="n">
        <v>14617</v>
      </c>
      <c r="C107" s="5" t="n">
        <v>6179</v>
      </c>
    </row>
    <row r="108" spans="1:3">
      <c r="A108" s="4" t="s">
        <v>603</v>
      </c>
      <c r="B108" s="4" t="s">
        <v>52</v>
      </c>
      <c r="C108" s="5" t="n">
        <v>15498</v>
      </c>
    </row>
    <row r="109" spans="1:3">
      <c r="A109" s="4" t="s">
        <v>600</v>
      </c>
      <c r="B109" s="5" t="n">
        <v>-3681</v>
      </c>
      <c r="C109" s="5" t="n">
        <v>-3739</v>
      </c>
    </row>
    <row r="110" spans="1:3">
      <c r="A110" s="4" t="s">
        <v>563</v>
      </c>
      <c r="C110" s="5" t="n">
        <v>-3257</v>
      </c>
    </row>
    <row r="111" spans="1:3">
      <c r="A111" s="4" t="s">
        <v>604</v>
      </c>
      <c r="B111" s="5" t="n">
        <v>-48</v>
      </c>
      <c r="C111" s="5" t="n">
        <v>-64</v>
      </c>
    </row>
    <row r="112" spans="1:3">
      <c r="A112" s="4" t="s">
        <v>605</v>
      </c>
      <c r="B112" s="4" t="s">
        <v>52</v>
      </c>
      <c r="C112" s="4" t="s">
        <v>52</v>
      </c>
    </row>
    <row r="113" spans="1:3">
      <c r="A113" s="4" t="s">
        <v>606</v>
      </c>
      <c r="B113" s="5" t="n">
        <v>10888</v>
      </c>
      <c r="C113" s="5" t="n">
        <v>14617</v>
      </c>
    </row>
    <row r="114" spans="1:3">
      <c r="A114" s="4" t="s">
        <v>610</v>
      </c>
    </row>
    <row r="115" spans="1:3">
      <c r="A115" s="3" t="s">
        <v>608</v>
      </c>
    </row>
    <row r="116" spans="1:3">
      <c r="A116" s="4" t="s">
        <v>602</v>
      </c>
      <c r="B116" s="4" t="s">
        <v>52</v>
      </c>
      <c r="C116" s="5" t="n">
        <v>2000</v>
      </c>
    </row>
    <row r="117" spans="1:3">
      <c r="A117" s="4" t="s">
        <v>603</v>
      </c>
      <c r="C117" s="4" t="s">
        <v>52</v>
      </c>
    </row>
    <row r="118" spans="1:3">
      <c r="A118" s="4" t="s">
        <v>600</v>
      </c>
      <c r="C118" s="4" t="s">
        <v>52</v>
      </c>
    </row>
    <row r="119" spans="1:3">
      <c r="A119" s="4" t="s">
        <v>563</v>
      </c>
      <c r="C119" s="4" t="s">
        <v>52</v>
      </c>
    </row>
    <row r="120" spans="1:3">
      <c r="A120" s="4" t="s">
        <v>604</v>
      </c>
      <c r="C120" s="4" t="s">
        <v>52</v>
      </c>
    </row>
    <row r="121" spans="1:3">
      <c r="A121" s="4" t="s">
        <v>605</v>
      </c>
      <c r="C121" s="5" t="n">
        <v>-2000</v>
      </c>
    </row>
    <row r="122" spans="1:3">
      <c r="A122" s="4" t="s">
        <v>606</v>
      </c>
      <c r="C122" s="4" t="s">
        <v>52</v>
      </c>
    </row>
    <row r="123" spans="1:3">
      <c r="A123" s="3" t="s">
        <v>563</v>
      </c>
    </row>
    <row r="124" spans="1:3">
      <c r="A124" s="4" t="s">
        <v>602</v>
      </c>
      <c r="B124" s="4" t="s">
        <v>52</v>
      </c>
      <c r="C124" s="5" t="n">
        <v>-2000</v>
      </c>
    </row>
    <row r="125" spans="1:3">
      <c r="A125" s="4" t="s">
        <v>603</v>
      </c>
      <c r="C125" s="4" t="s">
        <v>52</v>
      </c>
    </row>
    <row r="126" spans="1:3">
      <c r="A126" s="4" t="s">
        <v>600</v>
      </c>
      <c r="C126" s="4" t="s">
        <v>52</v>
      </c>
    </row>
    <row r="127" spans="1:3">
      <c r="A127" s="4" t="s">
        <v>563</v>
      </c>
      <c r="C127" s="4" t="s">
        <v>52</v>
      </c>
    </row>
    <row r="128" spans="1:3">
      <c r="A128" s="4" t="s">
        <v>604</v>
      </c>
      <c r="C128" s="4" t="s">
        <v>52</v>
      </c>
    </row>
    <row r="129" spans="1:3">
      <c r="A129" s="4" t="s">
        <v>605</v>
      </c>
      <c r="C129" s="5" t="n">
        <v>2000</v>
      </c>
    </row>
    <row r="130" spans="1:3">
      <c r="A130" s="4" t="s">
        <v>606</v>
      </c>
      <c r="C130" s="4" t="s">
        <v>52</v>
      </c>
    </row>
    <row r="131" spans="1:3">
      <c r="A131" s="3" t="s">
        <v>601</v>
      </c>
    </row>
    <row r="132" spans="1:3">
      <c r="A132" s="4" t="s">
        <v>602</v>
      </c>
      <c r="B132" s="4" t="s">
        <v>52</v>
      </c>
      <c r="C132" s="4" t="s">
        <v>52</v>
      </c>
    </row>
    <row r="133" spans="1:3">
      <c r="A133" s="4" t="s">
        <v>603</v>
      </c>
      <c r="C133" s="4" t="s">
        <v>52</v>
      </c>
    </row>
    <row r="134" spans="1:3">
      <c r="A134" s="4" t="s">
        <v>600</v>
      </c>
      <c r="C134" s="4" t="s">
        <v>52</v>
      </c>
    </row>
    <row r="135" spans="1:3">
      <c r="A135" s="4" t="s">
        <v>563</v>
      </c>
      <c r="C135" s="4" t="s">
        <v>52</v>
      </c>
    </row>
    <row r="136" spans="1:3">
      <c r="A136" s="4" t="s">
        <v>604</v>
      </c>
      <c r="C136" s="4" t="s">
        <v>52</v>
      </c>
    </row>
    <row r="137" spans="1:3">
      <c r="A137" s="4" t="s">
        <v>605</v>
      </c>
      <c r="C137" s="4" t="s">
        <v>52</v>
      </c>
    </row>
    <row r="138" spans="1:3">
      <c r="A138" s="4" t="s">
        <v>606</v>
      </c>
      <c r="C138"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55"/>
    <col customWidth="1" max="5" min="5" width="49"/>
    <col customWidth="1" max="6" min="6" width="25"/>
    <col customWidth="1" max="7" min="7" width="11"/>
  </cols>
  <sheetData>
    <row r="1" spans="1:7">
      <c r="A1" s="1" t="s">
        <v>116</v>
      </c>
      <c r="B1" s="2" t="s">
        <v>117</v>
      </c>
      <c r="C1" s="2" t="s">
        <v>118</v>
      </c>
      <c r="D1" s="2" t="s">
        <v>119</v>
      </c>
      <c r="E1" s="2" t="s">
        <v>120</v>
      </c>
      <c r="F1" s="2" t="s">
        <v>121</v>
      </c>
      <c r="G1" s="2" t="s">
        <v>122</v>
      </c>
    </row>
    <row r="2" spans="1:7">
      <c r="A2" s="4" t="s">
        <v>123</v>
      </c>
      <c r="B2" s="6" t="n">
        <v>147</v>
      </c>
      <c r="C2" s="6" t="n">
        <v>10882</v>
      </c>
      <c r="D2" s="4" t="s">
        <v>52</v>
      </c>
      <c r="E2" s="4" t="s">
        <v>52</v>
      </c>
      <c r="F2" s="6" t="n">
        <v>-1002</v>
      </c>
      <c r="G2" s="6" t="n">
        <v>10027</v>
      </c>
    </row>
    <row r="3" spans="1:7">
      <c r="A3" s="4" t="s">
        <v>124</v>
      </c>
      <c r="B3" s="5" t="n">
        <v>54753582</v>
      </c>
      <c r="C3" s="4" t="s">
        <v>52</v>
      </c>
      <c r="D3" s="4" t="s">
        <v>52</v>
      </c>
      <c r="E3" s="4" t="s">
        <v>52</v>
      </c>
      <c r="F3" s="4" t="s">
        <v>52</v>
      </c>
      <c r="G3" s="4" t="s">
        <v>52</v>
      </c>
    </row>
    <row r="4" spans="1:7">
      <c r="A4" s="4" t="s">
        <v>125</v>
      </c>
      <c r="B4" s="6" t="n">
        <v>38</v>
      </c>
      <c r="C4" s="6" t="n">
        <v>171514</v>
      </c>
      <c r="D4" s="4" t="s">
        <v>52</v>
      </c>
      <c r="E4" s="4" t="s">
        <v>52</v>
      </c>
      <c r="F4" s="4" t="s">
        <v>52</v>
      </c>
      <c r="G4" s="6" t="n">
        <v>171552</v>
      </c>
    </row>
    <row r="5" spans="1:7">
      <c r="A5" s="4" t="s">
        <v>126</v>
      </c>
      <c r="B5" s="5" t="n">
        <v>13124100</v>
      </c>
    </row>
    <row r="6" spans="1:7">
      <c r="A6" s="4" t="s">
        <v>127</v>
      </c>
      <c r="B6" s="4" t="s">
        <v>52</v>
      </c>
      <c r="C6" s="5" t="n">
        <v>3060</v>
      </c>
      <c r="D6" s="4" t="s">
        <v>52</v>
      </c>
      <c r="E6" s="4" t="s">
        <v>52</v>
      </c>
      <c r="F6" s="4" t="s">
        <v>52</v>
      </c>
      <c r="G6" s="5" t="n">
        <v>3060</v>
      </c>
    </row>
    <row r="7" spans="1:7">
      <c r="A7" s="4" t="s">
        <v>128</v>
      </c>
      <c r="B7" s="4" t="s">
        <v>52</v>
      </c>
      <c r="C7" s="5" t="n">
        <v>1803</v>
      </c>
      <c r="D7" s="4" t="s">
        <v>52</v>
      </c>
      <c r="E7" s="4" t="s">
        <v>52</v>
      </c>
      <c r="F7" s="4" t="s">
        <v>52</v>
      </c>
      <c r="G7" s="5" t="n">
        <v>1803</v>
      </c>
    </row>
    <row r="8" spans="1:7">
      <c r="A8" s="4" t="s">
        <v>129</v>
      </c>
      <c r="B8" s="4" t="s">
        <v>52</v>
      </c>
      <c r="C8" s="5" t="n">
        <v>15145</v>
      </c>
      <c r="D8" s="4" t="s">
        <v>52</v>
      </c>
      <c r="E8" s="4" t="s">
        <v>52</v>
      </c>
      <c r="F8" s="4" t="s">
        <v>52</v>
      </c>
      <c r="G8" s="5" t="n">
        <v>15145</v>
      </c>
    </row>
    <row r="9" spans="1:7">
      <c r="A9" s="4" t="s">
        <v>130</v>
      </c>
      <c r="B9" s="6" t="n">
        <v>4</v>
      </c>
      <c r="C9" s="5" t="n">
        <v>1580</v>
      </c>
      <c r="D9" s="4" t="s">
        <v>52</v>
      </c>
      <c r="E9" s="4" t="s">
        <v>52</v>
      </c>
      <c r="F9" s="4" t="s">
        <v>52</v>
      </c>
      <c r="G9" s="5" t="n">
        <v>1584</v>
      </c>
    </row>
    <row r="10" spans="1:7">
      <c r="A10" s="4" t="s">
        <v>131</v>
      </c>
      <c r="B10" s="5" t="n">
        <v>1324749</v>
      </c>
    </row>
    <row r="11" spans="1:7">
      <c r="A11" s="4" t="s">
        <v>114</v>
      </c>
      <c r="G11" s="4" t="s">
        <v>52</v>
      </c>
    </row>
    <row r="12" spans="1:7">
      <c r="A12" s="4" t="s">
        <v>132</v>
      </c>
      <c r="B12" s="4" t="s">
        <v>52</v>
      </c>
      <c r="C12" s="4" t="s">
        <v>52</v>
      </c>
      <c r="D12" s="4" t="s">
        <v>52</v>
      </c>
      <c r="E12" s="5" t="n">
        <v>42826</v>
      </c>
      <c r="F12" s="4" t="s">
        <v>52</v>
      </c>
      <c r="G12" s="5" t="n">
        <v>42826</v>
      </c>
    </row>
    <row r="13" spans="1:7">
      <c r="A13" s="4" t="s">
        <v>133</v>
      </c>
      <c r="B13" s="6" t="n">
        <v>189</v>
      </c>
      <c r="C13" s="6" t="n">
        <v>203984</v>
      </c>
      <c r="D13" s="4" t="s">
        <v>52</v>
      </c>
      <c r="E13" s="6" t="n">
        <v>42826</v>
      </c>
      <c r="F13" s="6" t="n">
        <v>-1002</v>
      </c>
      <c r="G13" s="6" t="n">
        <v>245997</v>
      </c>
    </row>
    <row r="14" spans="1:7">
      <c r="A14" s="4" t="s">
        <v>134</v>
      </c>
      <c r="B14" s="5" t="n">
        <v>69202431</v>
      </c>
      <c r="C14" s="4" t="s">
        <v>52</v>
      </c>
      <c r="D14" s="4" t="s">
        <v>52</v>
      </c>
      <c r="E14" s="4" t="s">
        <v>52</v>
      </c>
      <c r="F14" s="4" t="s">
        <v>52</v>
      </c>
      <c r="G14" s="5" t="n">
        <v>69202431</v>
      </c>
    </row>
    <row r="15" spans="1:7">
      <c r="A15" s="4" t="s">
        <v>125</v>
      </c>
      <c r="B15" s="6" t="n">
        <v>5</v>
      </c>
      <c r="C15" s="6" t="n">
        <v>5574</v>
      </c>
      <c r="D15" s="4" t="s">
        <v>52</v>
      </c>
      <c r="E15" s="4" t="s">
        <v>52</v>
      </c>
      <c r="F15" s="4" t="s">
        <v>52</v>
      </c>
      <c r="G15" s="6" t="n">
        <v>5579</v>
      </c>
    </row>
    <row r="16" spans="1:7">
      <c r="A16" s="4" t="s">
        <v>126</v>
      </c>
      <c r="B16" s="5" t="n">
        <v>1798837</v>
      </c>
    </row>
    <row r="17" spans="1:7">
      <c r="A17" s="4" t="s">
        <v>135</v>
      </c>
      <c r="B17" s="6" t="n">
        <v>11</v>
      </c>
      <c r="C17" s="5" t="n">
        <v>10009</v>
      </c>
      <c r="D17" s="4" t="s">
        <v>52</v>
      </c>
      <c r="E17" s="4" t="s">
        <v>52</v>
      </c>
      <c r="F17" s="4" t="s">
        <v>52</v>
      </c>
      <c r="G17" s="5" t="n">
        <v>10020</v>
      </c>
    </row>
    <row r="18" spans="1:7">
      <c r="A18" s="4" t="s">
        <v>136</v>
      </c>
      <c r="B18" s="5" t="n">
        <v>4436898</v>
      </c>
    </row>
    <row r="19" spans="1:7">
      <c r="A19" s="4" t="s">
        <v>129</v>
      </c>
      <c r="B19" s="4" t="s">
        <v>52</v>
      </c>
      <c r="C19" s="5" t="n">
        <v>7679</v>
      </c>
      <c r="D19" s="4" t="s">
        <v>52</v>
      </c>
      <c r="E19" s="4" t="s">
        <v>52</v>
      </c>
      <c r="F19" s="4" t="s">
        <v>52</v>
      </c>
      <c r="G19" s="5" t="n">
        <v>7679</v>
      </c>
    </row>
    <row r="20" spans="1:7">
      <c r="A20" s="4" t="s">
        <v>137</v>
      </c>
      <c r="B20" s="6" t="n">
        <v>1</v>
      </c>
      <c r="C20" s="5" t="n">
        <v>12</v>
      </c>
      <c r="D20" s="4" t="s">
        <v>52</v>
      </c>
      <c r="E20" s="4" t="s">
        <v>52</v>
      </c>
      <c r="F20" s="4" t="s">
        <v>52</v>
      </c>
      <c r="G20" s="5" t="n">
        <v>13</v>
      </c>
    </row>
    <row r="21" spans="1:7">
      <c r="A21" s="4" t="s">
        <v>138</v>
      </c>
      <c r="B21" s="5" t="n">
        <v>373321</v>
      </c>
    </row>
    <row r="22" spans="1:7">
      <c r="A22" s="4" t="s">
        <v>114</v>
      </c>
      <c r="B22" s="4" t="s">
        <v>52</v>
      </c>
      <c r="C22" s="4" t="s">
        <v>52</v>
      </c>
      <c r="D22" s="5" t="n">
        <v>-794</v>
      </c>
      <c r="E22" s="4" t="s">
        <v>52</v>
      </c>
      <c r="F22" s="4" t="s">
        <v>52</v>
      </c>
      <c r="G22" s="5" t="n">
        <v>-794</v>
      </c>
    </row>
    <row r="23" spans="1:7">
      <c r="A23" s="4" t="s">
        <v>132</v>
      </c>
      <c r="B23" s="4" t="s">
        <v>52</v>
      </c>
      <c r="C23" s="4" t="s">
        <v>52</v>
      </c>
      <c r="D23" s="4" t="s">
        <v>52</v>
      </c>
      <c r="E23" s="5" t="n">
        <v>-68657</v>
      </c>
      <c r="F23" s="4" t="s">
        <v>52</v>
      </c>
      <c r="G23" s="5" t="n">
        <v>-68657</v>
      </c>
    </row>
    <row r="24" spans="1:7">
      <c r="A24" s="4" t="s">
        <v>139</v>
      </c>
      <c r="B24" s="6" t="n">
        <v>206</v>
      </c>
      <c r="C24" s="6" t="n">
        <v>227258</v>
      </c>
      <c r="D24" s="6" t="n">
        <v>-794</v>
      </c>
      <c r="E24" s="6" t="n">
        <v>-25831</v>
      </c>
      <c r="F24" s="6" t="n">
        <v>-1002</v>
      </c>
      <c r="G24" s="6" t="n">
        <v>199837</v>
      </c>
    </row>
    <row r="25" spans="1:7">
      <c r="A25" s="4" t="s">
        <v>140</v>
      </c>
      <c r="B25" s="5" t="n">
        <v>75811487</v>
      </c>
      <c r="C25" s="4" t="s">
        <v>52</v>
      </c>
      <c r="D25" s="4" t="s">
        <v>52</v>
      </c>
      <c r="E25" s="4" t="s">
        <v>52</v>
      </c>
      <c r="F25" s="4" t="s">
        <v>52</v>
      </c>
      <c r="G25" s="5" t="n">
        <v>75811487</v>
      </c>
    </row>
    <row r="26" spans="1:7">
      <c r="A26" s="4" t="s">
        <v>125</v>
      </c>
      <c r="B26" s="6" t="n">
        <v>1</v>
      </c>
      <c r="C26" s="6" t="n">
        <v>674</v>
      </c>
      <c r="D26" s="4" t="s">
        <v>52</v>
      </c>
      <c r="E26" s="4" t="s">
        <v>52</v>
      </c>
      <c r="F26" s="4" t="s">
        <v>52</v>
      </c>
      <c r="G26" s="6" t="n">
        <v>675</v>
      </c>
    </row>
    <row r="27" spans="1:7">
      <c r="A27" s="4" t="s">
        <v>126</v>
      </c>
      <c r="B27" s="5" t="n">
        <v>290981</v>
      </c>
    </row>
    <row r="28" spans="1:7">
      <c r="A28" s="4" t="s">
        <v>141</v>
      </c>
      <c r="B28" s="6" t="n">
        <v>2</v>
      </c>
      <c r="C28" s="5" t="n">
        <v>-2</v>
      </c>
      <c r="D28" s="4" t="s">
        <v>52</v>
      </c>
      <c r="E28" s="4" t="s">
        <v>52</v>
      </c>
      <c r="F28" s="4" t="s">
        <v>52</v>
      </c>
      <c r="G28" s="4" t="s">
        <v>52</v>
      </c>
    </row>
    <row r="29" spans="1:7">
      <c r="A29" s="4" t="s">
        <v>142</v>
      </c>
      <c r="B29" s="5" t="n">
        <v>782981</v>
      </c>
    </row>
    <row r="30" spans="1:7">
      <c r="A30" s="4" t="s">
        <v>129</v>
      </c>
      <c r="B30" s="4" t="s">
        <v>52</v>
      </c>
      <c r="C30" s="5" t="n">
        <v>6900</v>
      </c>
      <c r="D30" s="4" t="s">
        <v>52</v>
      </c>
      <c r="E30" s="4" t="s">
        <v>52</v>
      </c>
      <c r="F30" s="4" t="s">
        <v>52</v>
      </c>
      <c r="G30" s="6" t="n">
        <v>6900</v>
      </c>
    </row>
    <row r="31" spans="1:7">
      <c r="A31" s="4" t="s">
        <v>131</v>
      </c>
      <c r="G31" s="5" t="n">
        <v>200</v>
      </c>
    </row>
    <row r="32" spans="1:7">
      <c r="A32" s="4" t="s">
        <v>137</v>
      </c>
      <c r="B32" s="6" t="n">
        <v>1</v>
      </c>
      <c r="C32" s="5" t="n">
        <v>1</v>
      </c>
      <c r="D32" s="4" t="s">
        <v>52</v>
      </c>
      <c r="E32" s="4" t="s">
        <v>52</v>
      </c>
      <c r="F32" s="4" t="s">
        <v>52</v>
      </c>
      <c r="G32" s="6" t="n">
        <v>2</v>
      </c>
    </row>
    <row r="33" spans="1:7">
      <c r="A33" s="4" t="s">
        <v>138</v>
      </c>
      <c r="B33" s="5" t="n">
        <v>337620</v>
      </c>
    </row>
    <row r="34" spans="1:7">
      <c r="A34" s="4" t="s">
        <v>114</v>
      </c>
      <c r="B34" s="4" t="s">
        <v>52</v>
      </c>
      <c r="C34" s="4" t="s">
        <v>52</v>
      </c>
      <c r="D34" s="5" t="n">
        <v>529</v>
      </c>
      <c r="E34" s="4" t="s">
        <v>52</v>
      </c>
      <c r="F34" s="4" t="s">
        <v>52</v>
      </c>
      <c r="G34" s="5" t="n">
        <v>529</v>
      </c>
    </row>
    <row r="35" spans="1:7">
      <c r="A35" s="4" t="s">
        <v>132</v>
      </c>
      <c r="B35" s="4" t="s">
        <v>52</v>
      </c>
      <c r="C35" s="4" t="s">
        <v>52</v>
      </c>
      <c r="D35" s="4" t="s">
        <v>52</v>
      </c>
      <c r="E35" s="5" t="n">
        <v>201</v>
      </c>
      <c r="F35" s="4" t="s">
        <v>52</v>
      </c>
      <c r="G35" s="5" t="n">
        <v>201</v>
      </c>
    </row>
    <row r="36" spans="1:7">
      <c r="A36" s="4" t="s">
        <v>143</v>
      </c>
      <c r="B36" s="6" t="n">
        <v>210</v>
      </c>
      <c r="C36" s="6" t="n">
        <v>234831</v>
      </c>
      <c r="D36" s="6" t="n">
        <v>-265</v>
      </c>
      <c r="E36" s="6" t="n">
        <v>-25630</v>
      </c>
      <c r="F36" s="6" t="n">
        <v>-1002</v>
      </c>
      <c r="G36" s="6" t="n">
        <v>208144</v>
      </c>
    </row>
    <row r="37" spans="1:7">
      <c r="A37" s="4" t="s">
        <v>144</v>
      </c>
      <c r="B37" s="5" t="n">
        <v>77223069</v>
      </c>
      <c r="C37" s="4" t="s">
        <v>52</v>
      </c>
      <c r="D37" s="4" t="s">
        <v>52</v>
      </c>
      <c r="E37" s="4" t="s">
        <v>52</v>
      </c>
      <c r="F37" s="4" t="s">
        <v>52</v>
      </c>
      <c r="G37" s="5" t="n">
        <v>77223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1</v>
      </c>
      <c r="B1" s="2" t="s">
        <v>1</v>
      </c>
    </row>
    <row r="2" spans="1:2">
      <c r="B2" s="2" t="s">
        <v>27</v>
      </c>
    </row>
    <row r="3" spans="1:2">
      <c r="A3" s="4" t="s">
        <v>612</v>
      </c>
    </row>
    <row r="4" spans="1:2">
      <c r="A4" s="3" t="s">
        <v>613</v>
      </c>
    </row>
    <row r="5" spans="1:2">
      <c r="A5" s="4" t="s">
        <v>614</v>
      </c>
      <c r="B5" s="4" t="s">
        <v>615</v>
      </c>
    </row>
    <row r="6" spans="1:2">
      <c r="A6" s="4" t="s">
        <v>616</v>
      </c>
    </row>
    <row r="7" spans="1:2">
      <c r="A7" s="3" t="s">
        <v>613</v>
      </c>
    </row>
    <row r="8" spans="1:2">
      <c r="A8" s="4" t="s">
        <v>614</v>
      </c>
      <c r="B8" s="4" t="s">
        <v>567</v>
      </c>
    </row>
    <row r="9" spans="1:2">
      <c r="A9" s="4" t="s">
        <v>617</v>
      </c>
    </row>
    <row r="10" spans="1:2">
      <c r="A10" s="3" t="s">
        <v>613</v>
      </c>
    </row>
    <row r="11" spans="1:2">
      <c r="A11" s="4" t="s">
        <v>614</v>
      </c>
      <c r="B11" s="4" t="s">
        <v>579</v>
      </c>
    </row>
    <row r="12" spans="1:2">
      <c r="A12" s="4" t="s">
        <v>618</v>
      </c>
    </row>
    <row r="13" spans="1:2">
      <c r="A13" s="3" t="s">
        <v>613</v>
      </c>
    </row>
    <row r="14" spans="1:2">
      <c r="A14" s="4" t="s">
        <v>614</v>
      </c>
      <c r="B14" s="4" t="s">
        <v>567</v>
      </c>
    </row>
    <row r="15" spans="1:2">
      <c r="A15" s="4" t="s">
        <v>619</v>
      </c>
    </row>
    <row r="16" spans="1:2">
      <c r="A16" s="3" t="s">
        <v>613</v>
      </c>
    </row>
    <row r="17" spans="1:2">
      <c r="A17" s="4" t="s">
        <v>614</v>
      </c>
      <c r="B17" s="4" t="s">
        <v>579</v>
      </c>
    </row>
    <row r="18" spans="1:2">
      <c r="A18" s="4" t="s">
        <v>620</v>
      </c>
    </row>
    <row r="19" spans="1:2">
      <c r="A19" s="3" t="s">
        <v>613</v>
      </c>
    </row>
    <row r="20" spans="1:2">
      <c r="A20" s="4" t="s">
        <v>614</v>
      </c>
      <c r="B20" s="4" t="s">
        <v>6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7</v>
      </c>
      <c r="C1" s="2" t="s">
        <v>28</v>
      </c>
      <c r="D1" s="2" t="s">
        <v>75</v>
      </c>
    </row>
    <row r="2" spans="1:4">
      <c r="A2" s="3" t="s">
        <v>222</v>
      </c>
    </row>
    <row r="3" spans="1:4">
      <c r="A3" s="5" t="n">
        <v>2017</v>
      </c>
      <c r="B3" s="6" t="n">
        <v>16197</v>
      </c>
    </row>
    <row r="4" spans="1:4">
      <c r="A4" s="5" t="n">
        <v>2018</v>
      </c>
      <c r="B4" s="5" t="n">
        <v>12028</v>
      </c>
    </row>
    <row r="5" spans="1:4">
      <c r="A5" s="5" t="n">
        <v>2019</v>
      </c>
      <c r="B5" s="5" t="n">
        <v>9944</v>
      </c>
    </row>
    <row r="6" spans="1:4">
      <c r="A6" s="5" t="n">
        <v>2020</v>
      </c>
      <c r="B6" s="5" t="n">
        <v>4861</v>
      </c>
    </row>
    <row r="7" spans="1:4">
      <c r="A7" s="5" t="n">
        <v>2021</v>
      </c>
      <c r="B7" s="5" t="n">
        <v>229</v>
      </c>
    </row>
    <row r="8" spans="1:4">
      <c r="A8" s="4" t="s">
        <v>623</v>
      </c>
      <c r="B8" s="5" t="n">
        <v>759</v>
      </c>
    </row>
    <row r="9" spans="1:4">
      <c r="A9" s="4" t="s">
        <v>624</v>
      </c>
      <c r="B9" s="6" t="n">
        <v>44018</v>
      </c>
      <c r="C9" s="6" t="n">
        <v>66072</v>
      </c>
      <c r="D9" s="6" t="n">
        <v>16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8</v>
      </c>
      <c r="C2" s="2" t="s">
        <v>75</v>
      </c>
    </row>
    <row r="3" spans="1:3">
      <c r="A3" s="3" t="s">
        <v>331</v>
      </c>
    </row>
    <row r="4" spans="1:3">
      <c r="A4" s="4" t="s">
        <v>563</v>
      </c>
      <c r="B4" s="6" t="n">
        <v>8471</v>
      </c>
    </row>
    <row r="5" spans="1:3">
      <c r="A5" s="4" t="s">
        <v>626</v>
      </c>
    </row>
    <row r="6" spans="1:3">
      <c r="A6" s="3" t="s">
        <v>331</v>
      </c>
    </row>
    <row r="7" spans="1:3">
      <c r="A7" s="4" t="s">
        <v>563</v>
      </c>
      <c r="B7" s="5" t="n">
        <v>8471</v>
      </c>
    </row>
    <row r="8" spans="1:3">
      <c r="A8" s="4" t="s">
        <v>627</v>
      </c>
      <c r="B8" s="6" t="n">
        <v>2291</v>
      </c>
    </row>
    <row r="9" spans="1:3">
      <c r="A9" s="4" t="s">
        <v>628</v>
      </c>
    </row>
    <row r="10" spans="1:3">
      <c r="A10" s="3" t="s">
        <v>331</v>
      </c>
    </row>
    <row r="11" spans="1:3">
      <c r="A11" s="4" t="s">
        <v>563</v>
      </c>
      <c r="C11" s="6" t="n">
        <v>19941</v>
      </c>
    </row>
    <row r="12" spans="1:3">
      <c r="A12" s="4" t="s">
        <v>627</v>
      </c>
      <c r="C12" s="6" t="n">
        <v>31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9</v>
      </c>
      <c r="B1" s="2" t="s">
        <v>27</v>
      </c>
      <c r="C1" s="2" t="s">
        <v>28</v>
      </c>
    </row>
    <row r="2" spans="1:3">
      <c r="A2" s="3" t="s">
        <v>225</v>
      </c>
    </row>
    <row r="3" spans="1:3">
      <c r="A3" s="4" t="s">
        <v>630</v>
      </c>
      <c r="B3" s="6" t="n">
        <v>7668</v>
      </c>
      <c r="C3" s="6" t="n">
        <v>10190</v>
      </c>
    </row>
    <row r="4" spans="1:3">
      <c r="A4" s="4" t="s">
        <v>631</v>
      </c>
      <c r="B4" s="5" t="n">
        <v>2929</v>
      </c>
      <c r="C4" s="5" t="n">
        <v>1850</v>
      </c>
    </row>
    <row r="5" spans="1:3">
      <c r="A5" s="4" t="s">
        <v>632</v>
      </c>
      <c r="B5" s="5" t="n">
        <v>1812</v>
      </c>
      <c r="C5" s="5" t="n">
        <v>3171</v>
      </c>
    </row>
    <row r="6" spans="1:3">
      <c r="A6" s="4" t="s">
        <v>633</v>
      </c>
      <c r="B6" s="5" t="n">
        <v>3549</v>
      </c>
      <c r="C6" s="5" t="n">
        <v>3587</v>
      </c>
    </row>
    <row r="7" spans="1:3">
      <c r="A7" s="4" t="s">
        <v>634</v>
      </c>
      <c r="B7" s="5" t="n">
        <v>991</v>
      </c>
      <c r="C7" s="5" t="n">
        <v>1592</v>
      </c>
    </row>
    <row r="8" spans="1:3">
      <c r="A8" s="4" t="s">
        <v>635</v>
      </c>
      <c r="B8" s="4" t="s">
        <v>52</v>
      </c>
      <c r="C8" s="5" t="n">
        <v>1756</v>
      </c>
    </row>
    <row r="9" spans="1:3">
      <c r="A9" s="4" t="s">
        <v>636</v>
      </c>
      <c r="B9" s="5" t="n">
        <v>433</v>
      </c>
      <c r="C9" s="5" t="n">
        <v>497</v>
      </c>
    </row>
    <row r="10" spans="1:3">
      <c r="A10" s="4" t="s">
        <v>500</v>
      </c>
      <c r="B10" s="5" t="n">
        <v>84</v>
      </c>
      <c r="C10" s="5" t="n">
        <v>214</v>
      </c>
    </row>
    <row r="11" spans="1:3">
      <c r="A11" s="4" t="s">
        <v>637</v>
      </c>
      <c r="B11" s="6" t="n">
        <v>17466</v>
      </c>
      <c r="C11" s="6" t="n">
        <v>22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1</v>
      </c>
    </row>
    <row r="2" spans="1:3">
      <c r="B2" s="2" t="s">
        <v>27</v>
      </c>
      <c r="C2" s="2" t="s">
        <v>28</v>
      </c>
    </row>
    <row r="3" spans="1:3">
      <c r="A3" s="3" t="s">
        <v>639</v>
      </c>
    </row>
    <row r="4" spans="1:3">
      <c r="A4" s="4" t="s">
        <v>640</v>
      </c>
      <c r="B4" s="6" t="n">
        <v>125</v>
      </c>
      <c r="C4" s="6" t="n">
        <v>242</v>
      </c>
    </row>
    <row r="5" spans="1:3">
      <c r="A5" s="4" t="s">
        <v>641</v>
      </c>
      <c r="B5" s="5" t="n">
        <v>84</v>
      </c>
      <c r="C5" s="5" t="n">
        <v>214</v>
      </c>
    </row>
    <row r="6" spans="1:3">
      <c r="A6" s="4" t="s">
        <v>642</v>
      </c>
      <c r="B6" s="5" t="n">
        <v>36</v>
      </c>
      <c r="C6" s="4" t="s">
        <v>52</v>
      </c>
    </row>
    <row r="7" spans="1:3">
      <c r="A7" s="3" t="s">
        <v>643</v>
      </c>
    </row>
    <row r="8" spans="1:3">
      <c r="A8" s="4" t="s">
        <v>640</v>
      </c>
      <c r="B8" s="5" t="n">
        <v>20</v>
      </c>
      <c r="C8" s="4" t="s">
        <v>52</v>
      </c>
    </row>
    <row r="9" spans="1:3">
      <c r="A9" s="4" t="s">
        <v>644</v>
      </c>
      <c r="B9" s="6" t="n">
        <v>973</v>
      </c>
      <c r="C9" s="6" t="n">
        <v>3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7</v>
      </c>
      <c r="C2" s="2" t="s">
        <v>28</v>
      </c>
    </row>
    <row r="3" spans="1:3">
      <c r="A3" s="4" t="s">
        <v>646</v>
      </c>
    </row>
    <row r="4" spans="1:3">
      <c r="A4" s="3" t="s">
        <v>647</v>
      </c>
    </row>
    <row r="5" spans="1:3">
      <c r="A5" s="4" t="s">
        <v>648</v>
      </c>
      <c r="B5" s="6" t="n">
        <v>175</v>
      </c>
      <c r="C5" s="6" t="n">
        <v>2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7</v>
      </c>
      <c r="C2" s="2" t="s">
        <v>28</v>
      </c>
      <c r="D2" s="2" t="s">
        <v>75</v>
      </c>
    </row>
    <row r="3" spans="1:4">
      <c r="A3" s="3" t="s">
        <v>650</v>
      </c>
    </row>
    <row r="4" spans="1:4">
      <c r="A4" s="4" t="s">
        <v>122</v>
      </c>
      <c r="B4" s="6" t="n">
        <v>759</v>
      </c>
      <c r="C4" s="6" t="n">
        <v>228</v>
      </c>
      <c r="D4" s="6" t="n">
        <v>63</v>
      </c>
    </row>
    <row r="5" spans="1:4">
      <c r="A5" s="4" t="s">
        <v>651</v>
      </c>
    </row>
    <row r="6" spans="1:4">
      <c r="A6" s="3" t="s">
        <v>650</v>
      </c>
    </row>
    <row r="7" spans="1:4">
      <c r="A7" s="4" t="s">
        <v>652</v>
      </c>
      <c r="B7" s="5" t="n">
        <v>608</v>
      </c>
      <c r="C7" s="5" t="n">
        <v>225</v>
      </c>
      <c r="D7" s="4" t="s">
        <v>52</v>
      </c>
    </row>
    <row r="8" spans="1:4">
      <c r="A8" s="4" t="s">
        <v>653</v>
      </c>
    </row>
    <row r="9" spans="1:4">
      <c r="A9" s="3" t="s">
        <v>639</v>
      </c>
    </row>
    <row r="10" spans="1:4">
      <c r="A10" s="4" t="s">
        <v>654</v>
      </c>
      <c r="B10" s="5" t="n">
        <v>36</v>
      </c>
    </row>
    <row r="11" spans="1:4">
      <c r="A11" s="4" t="s">
        <v>655</v>
      </c>
    </row>
    <row r="12" spans="1:4">
      <c r="A12" s="3" t="s">
        <v>639</v>
      </c>
    </row>
    <row r="13" spans="1:4">
      <c r="A13" s="4" t="s">
        <v>652</v>
      </c>
      <c r="B13" s="5" t="n">
        <v>167</v>
      </c>
      <c r="C13" s="5" t="n">
        <v>178</v>
      </c>
      <c r="D13" s="5" t="n">
        <v>-62</v>
      </c>
    </row>
    <row r="14" spans="1:4">
      <c r="A14" s="4" t="s">
        <v>656</v>
      </c>
    </row>
    <row r="15" spans="1:4">
      <c r="A15" s="3" t="s">
        <v>650</v>
      </c>
    </row>
    <row r="16" spans="1:4">
      <c r="A16" s="4" t="s">
        <v>652</v>
      </c>
      <c r="B16" s="6" t="n">
        <v>-16</v>
      </c>
      <c r="C16" s="6" t="n">
        <v>-175</v>
      </c>
      <c r="D16" s="6" t="n">
        <v>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657</v>
      </c>
      <c r="B1" s="2" t="s">
        <v>658</v>
      </c>
      <c r="C1" s="2" t="s">
        <v>659</v>
      </c>
      <c r="D1" s="2" t="s">
        <v>27</v>
      </c>
      <c r="E1" s="2" t="s">
        <v>28</v>
      </c>
      <c r="F1" s="2" t="s">
        <v>520</v>
      </c>
    </row>
    <row r="2" spans="1:6">
      <c r="A2" s="4" t="s">
        <v>660</v>
      </c>
    </row>
    <row r="3" spans="1:6">
      <c r="A3" s="3" t="s">
        <v>363</v>
      </c>
    </row>
    <row r="4" spans="1:6">
      <c r="A4" s="4" t="s">
        <v>661</v>
      </c>
      <c r="D4" s="4" t="s">
        <v>662</v>
      </c>
    </row>
    <row r="5" spans="1:6">
      <c r="A5" s="4" t="s">
        <v>663</v>
      </c>
      <c r="D5" s="4" t="s">
        <v>664</v>
      </c>
      <c r="E5" s="4" t="s">
        <v>665</v>
      </c>
    </row>
    <row r="6" spans="1:6">
      <c r="A6" s="4" t="s">
        <v>666</v>
      </c>
      <c r="B6" s="6" t="n">
        <v>7000</v>
      </c>
      <c r="C6" s="6" t="n">
        <v>19900</v>
      </c>
    </row>
    <row r="7" spans="1:6">
      <c r="A7" s="4" t="s">
        <v>667</v>
      </c>
      <c r="E7" s="6" t="n">
        <v>13000</v>
      </c>
    </row>
    <row r="8" spans="1:6">
      <c r="A8" s="4" t="s">
        <v>668</v>
      </c>
    </row>
    <row r="9" spans="1:6">
      <c r="A9" s="3" t="s">
        <v>363</v>
      </c>
    </row>
    <row r="10" spans="1:6">
      <c r="A10" s="4" t="s">
        <v>669</v>
      </c>
      <c r="D10" s="6" t="n">
        <v>42500</v>
      </c>
      <c r="F10" s="6" t="n">
        <v>50000</v>
      </c>
    </row>
    <row r="11" spans="1:6">
      <c r="A11" s="4" t="s">
        <v>670</v>
      </c>
      <c r="D11" s="4" t="s">
        <v>671</v>
      </c>
    </row>
    <row r="12" spans="1:6">
      <c r="A12" s="4" t="s">
        <v>672</v>
      </c>
      <c r="E12" s="5" t="n">
        <v>625</v>
      </c>
    </row>
    <row r="13" spans="1:6">
      <c r="A13" s="4" t="s">
        <v>673</v>
      </c>
      <c r="E13" s="6" t="n">
        <v>1250</v>
      </c>
    </row>
    <row r="14" spans="1:6">
      <c r="A14" s="4" t="s">
        <v>661</v>
      </c>
      <c r="D14" s="4" t="s">
        <v>674</v>
      </c>
    </row>
    <row r="15" spans="1:6">
      <c r="A15" s="4" t="s">
        <v>663</v>
      </c>
      <c r="E15" s="4" t="s">
        <v>675</v>
      </c>
    </row>
    <row r="16" spans="1:6">
      <c r="A16" s="4" t="s">
        <v>676</v>
      </c>
      <c r="D16" s="6" t="n">
        <v>1399</v>
      </c>
    </row>
    <row r="17" spans="1:6">
      <c r="A17" s="4" t="s">
        <v>677</v>
      </c>
      <c r="E17" s="6" t="n">
        <v>5000</v>
      </c>
    </row>
    <row r="18" spans="1:6">
      <c r="A18" s="4" t="s">
        <v>678</v>
      </c>
    </row>
    <row r="19" spans="1:6">
      <c r="A19" s="3" t="s">
        <v>363</v>
      </c>
    </row>
    <row r="20" spans="1:6">
      <c r="A20" s="4" t="s">
        <v>669</v>
      </c>
      <c r="D20" s="6" t="n">
        <v>10000</v>
      </c>
    </row>
    <row r="21" spans="1:6">
      <c r="A21" s="4" t="s">
        <v>679</v>
      </c>
    </row>
    <row r="22" spans="1:6">
      <c r="A22" s="3" t="s">
        <v>363</v>
      </c>
    </row>
    <row r="23" spans="1:6">
      <c r="A23" s="4" t="s">
        <v>680</v>
      </c>
      <c r="D23" s="4" t="s">
        <v>681</v>
      </c>
    </row>
    <row r="24" spans="1:6">
      <c r="A24" s="4" t="s">
        <v>682</v>
      </c>
    </row>
    <row r="25" spans="1:6">
      <c r="A25" s="3" t="s">
        <v>363</v>
      </c>
    </row>
    <row r="26" spans="1:6">
      <c r="A26" s="4" t="s">
        <v>680</v>
      </c>
      <c r="D26" s="4" t="s">
        <v>681</v>
      </c>
    </row>
    <row r="27" spans="1:6">
      <c r="A27" s="4" t="s">
        <v>669</v>
      </c>
      <c r="D27" s="6" t="n">
        <v>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84</v>
      </c>
    </row>
    <row r="2" spans="1:2">
      <c r="A2" s="3" t="s">
        <v>363</v>
      </c>
    </row>
    <row r="3" spans="1:2">
      <c r="A3" s="5" t="n">
        <v>2017</v>
      </c>
      <c r="B3" s="6" t="n">
        <v>11150</v>
      </c>
    </row>
    <row r="4" spans="1:2">
      <c r="A4" s="5" t="n">
        <v>2018</v>
      </c>
      <c r="B4" s="5" t="n">
        <v>5000</v>
      </c>
    </row>
    <row r="5" spans="1:2">
      <c r="A5" s="5" t="n">
        <v>2019</v>
      </c>
      <c r="B5" s="5" t="n">
        <v>33750</v>
      </c>
    </row>
    <row r="6" spans="1:2">
      <c r="A6" s="4" t="s">
        <v>685</v>
      </c>
      <c r="B6" s="5" t="n">
        <v>49900</v>
      </c>
    </row>
    <row r="7" spans="1:2">
      <c r="A7" s="4" t="s">
        <v>686</v>
      </c>
      <c r="B7" s="5" t="n">
        <v>-1316</v>
      </c>
    </row>
    <row r="8" spans="1:2">
      <c r="A8" s="4" t="s">
        <v>687</v>
      </c>
      <c r="B8" s="5" t="n">
        <v>48584</v>
      </c>
    </row>
    <row r="9" spans="1:2">
      <c r="A9" s="4" t="s">
        <v>688</v>
      </c>
      <c r="B9" s="5" t="n">
        <v>-10656</v>
      </c>
    </row>
    <row r="10" spans="1:2">
      <c r="A10" s="4" t="s">
        <v>689</v>
      </c>
      <c r="B10" s="6" t="n">
        <v>379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s>
  <sheetData>
    <row r="1" spans="1:6">
      <c r="A1" s="1" t="s">
        <v>690</v>
      </c>
      <c r="B1" s="2" t="s">
        <v>691</v>
      </c>
      <c r="C1" s="2" t="s">
        <v>692</v>
      </c>
      <c r="D1" s="2" t="s">
        <v>693</v>
      </c>
      <c r="E1" s="2" t="s">
        <v>146</v>
      </c>
      <c r="F1" s="2" t="s">
        <v>694</v>
      </c>
    </row>
    <row r="2" spans="1:6">
      <c r="A2" s="3" t="s">
        <v>363</v>
      </c>
    </row>
    <row r="3" spans="1:6">
      <c r="A3" s="4" t="s">
        <v>695</v>
      </c>
      <c r="B3" s="6" t="n">
        <v>10125</v>
      </c>
    </row>
    <row r="4" spans="1:6">
      <c r="A4" s="4" t="s">
        <v>501</v>
      </c>
      <c r="C4" s="6" t="n">
        <v>29526</v>
      </c>
      <c r="E4" s="6" t="n">
        <v>35463</v>
      </c>
    </row>
    <row r="5" spans="1:6">
      <c r="A5" s="4" t="s">
        <v>369</v>
      </c>
    </row>
    <row r="6" spans="1:6">
      <c r="A6" s="3" t="s">
        <v>363</v>
      </c>
    </row>
    <row r="7" spans="1:6">
      <c r="A7" s="4" t="s">
        <v>696</v>
      </c>
      <c r="C7" s="6" t="n">
        <v>29854</v>
      </c>
      <c r="F7" s="9" t="n">
        <v>143500</v>
      </c>
    </row>
    <row r="8" spans="1:6">
      <c r="A8" s="4" t="s">
        <v>697</v>
      </c>
      <c r="C8" s="4" t="s">
        <v>698</v>
      </c>
    </row>
    <row r="9" spans="1:6">
      <c r="A9" s="4" t="s">
        <v>699</v>
      </c>
      <c r="C9" s="4" t="s">
        <v>481</v>
      </c>
      <c r="D9" s="4" t="s">
        <v>481</v>
      </c>
    </row>
    <row r="10" spans="1:6">
      <c r="A10" s="4" t="s">
        <v>700</v>
      </c>
      <c r="C10" s="4" t="s">
        <v>701</v>
      </c>
    </row>
    <row r="11" spans="1:6">
      <c r="A11" s="4" t="s">
        <v>702</v>
      </c>
      <c r="C11" s="7" t="n">
        <v>8.74</v>
      </c>
      <c r="F11" s="10" t="n">
        <v>33.605</v>
      </c>
    </row>
    <row r="12" spans="1:6">
      <c r="A12" s="4" t="s">
        <v>703</v>
      </c>
      <c r="C12" s="6" t="n">
        <v>376</v>
      </c>
      <c r="E12" s="6" t="n">
        <v>463</v>
      </c>
    </row>
    <row r="13" spans="1:6">
      <c r="A13" s="4" t="s">
        <v>501</v>
      </c>
      <c r="C13" s="6" t="n">
        <v>29526</v>
      </c>
    </row>
    <row r="14" spans="1:6">
      <c r="A14" s="4" t="s">
        <v>704</v>
      </c>
    </row>
    <row r="15" spans="1:6">
      <c r="A15" s="3" t="s">
        <v>363</v>
      </c>
    </row>
    <row r="16" spans="1:6">
      <c r="A16" s="4" t="s">
        <v>705</v>
      </c>
      <c r="D16" s="9" t="n">
        <v>114789</v>
      </c>
    </row>
    <row r="17" spans="1:6">
      <c r="A17" s="4" t="s">
        <v>706</v>
      </c>
    </row>
    <row r="18" spans="1:6">
      <c r="A18" s="3" t="s">
        <v>363</v>
      </c>
    </row>
    <row r="19" spans="1:6">
      <c r="A19" s="4" t="s">
        <v>699</v>
      </c>
      <c r="C19" s="4" t="s">
        <v>454</v>
      </c>
      <c r="D19" s="4" t="s">
        <v>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45</v>
      </c>
      <c r="B1" s="2" t="s">
        <v>1</v>
      </c>
    </row>
    <row r="2" spans="1:2">
      <c r="B2" s="2" t="s">
        <v>146</v>
      </c>
    </row>
    <row r="3" spans="1:2">
      <c r="A3" s="3" t="s">
        <v>147</v>
      </c>
    </row>
    <row r="4" spans="1:2">
      <c r="A4" s="4" t="s">
        <v>148</v>
      </c>
      <c r="B4" s="6" t="n">
        <v>1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07</v>
      </c>
      <c r="C1" s="2" t="s">
        <v>1</v>
      </c>
    </row>
    <row r="2" spans="1:7">
      <c r="C2" s="2" t="s">
        <v>27</v>
      </c>
      <c r="E2" s="2" t="s">
        <v>28</v>
      </c>
      <c r="G2" s="2" t="s">
        <v>75</v>
      </c>
    </row>
    <row r="3" spans="1:7">
      <c r="A3" s="3" t="s">
        <v>363</v>
      </c>
    </row>
    <row r="4" spans="1:7">
      <c r="A4" s="4" t="s">
        <v>708</v>
      </c>
      <c r="C4" s="6" t="n">
        <v>376</v>
      </c>
      <c r="E4" s="6" t="n">
        <v>463</v>
      </c>
    </row>
    <row r="5" spans="1:7">
      <c r="A5" s="3" t="s">
        <v>709</v>
      </c>
    </row>
    <row r="6" spans="1:7">
      <c r="A6" s="4" t="s">
        <v>710</v>
      </c>
      <c r="B6" s="4" t="s">
        <v>51</v>
      </c>
      <c r="C6" s="5" t="n">
        <v>28371</v>
      </c>
    </row>
    <row r="7" spans="1:7">
      <c r="A7" s="4" t="s">
        <v>711</v>
      </c>
      <c r="C7" s="4" t="s">
        <v>52</v>
      </c>
      <c r="E7" s="4" t="s">
        <v>52</v>
      </c>
      <c r="G7" s="6" t="n">
        <v>37852</v>
      </c>
    </row>
    <row r="8" spans="1:7">
      <c r="A8" s="4" t="s">
        <v>712</v>
      </c>
      <c r="C8" s="4" t="s">
        <v>52</v>
      </c>
      <c r="E8" s="4" t="s">
        <v>52</v>
      </c>
      <c r="G8" s="5" t="n">
        <v>-2566</v>
      </c>
    </row>
    <row r="9" spans="1:7">
      <c r="A9" s="4" t="s">
        <v>713</v>
      </c>
      <c r="B9" s="4" t="s">
        <v>51</v>
      </c>
      <c r="C9" s="5" t="n">
        <v>21862</v>
      </c>
      <c r="E9" s="5" t="n">
        <v>28371</v>
      </c>
    </row>
    <row r="10" spans="1:7">
      <c r="A10" s="4" t="s">
        <v>369</v>
      </c>
    </row>
    <row r="11" spans="1:7">
      <c r="A11" s="3" t="s">
        <v>709</v>
      </c>
    </row>
    <row r="12" spans="1:7">
      <c r="A12" s="4" t="s">
        <v>710</v>
      </c>
      <c r="C12" s="5" t="n">
        <v>35926</v>
      </c>
      <c r="D12" s="4" t="s">
        <v>51</v>
      </c>
      <c r="E12" s="5" t="n">
        <v>35752</v>
      </c>
    </row>
    <row r="13" spans="1:7">
      <c r="A13" s="4" t="s">
        <v>703</v>
      </c>
      <c r="C13" s="5" t="n">
        <v>1586</v>
      </c>
      <c r="E13" s="5" t="n">
        <v>1823</v>
      </c>
    </row>
    <row r="14" spans="1:7">
      <c r="A14" s="4" t="s">
        <v>712</v>
      </c>
      <c r="C14" s="5" t="n">
        <v>1350</v>
      </c>
      <c r="E14" s="5" t="n">
        <v>175</v>
      </c>
    </row>
    <row r="15" spans="1:7">
      <c r="A15" s="4" t="s">
        <v>714</v>
      </c>
      <c r="C15" s="5" t="n">
        <v>-1716</v>
      </c>
      <c r="E15" s="5" t="n">
        <v>-1824</v>
      </c>
    </row>
    <row r="16" spans="1:7">
      <c r="A16" s="4" t="s">
        <v>715</v>
      </c>
      <c r="C16" s="5" t="n">
        <v>-7620</v>
      </c>
    </row>
    <row r="17" spans="1:7">
      <c r="A17" s="4" t="s">
        <v>713</v>
      </c>
      <c r="C17" s="5" t="n">
        <v>29526</v>
      </c>
      <c r="D17" s="4" t="s">
        <v>51</v>
      </c>
      <c r="E17" s="6" t="n">
        <v>35926</v>
      </c>
      <c r="F17" s="4" t="s">
        <v>51</v>
      </c>
      <c r="G17" s="6" t="n">
        <v>35752</v>
      </c>
    </row>
    <row r="18" spans="1:7">
      <c r="A18" s="5" t="n">
        <v>2017</v>
      </c>
      <c r="C18" s="5" t="n">
        <v>7463</v>
      </c>
    </row>
    <row r="19" spans="1:7">
      <c r="A19" s="5" t="n">
        <v>2018</v>
      </c>
      <c r="C19" s="5" t="n">
        <v>7464</v>
      </c>
    </row>
    <row r="20" spans="1:7">
      <c r="A20" s="5" t="n">
        <v>2019</v>
      </c>
      <c r="C20" s="5" t="n">
        <v>7463</v>
      </c>
    </row>
    <row r="21" spans="1:7">
      <c r="A21" s="5" t="n">
        <v>2020</v>
      </c>
      <c r="C21" s="5" t="n">
        <v>7464</v>
      </c>
    </row>
    <row r="22" spans="1:7">
      <c r="A22" s="4" t="s">
        <v>716</v>
      </c>
      <c r="C22" s="6" t="n">
        <v>29854</v>
      </c>
    </row>
    <row r="23" spans="1:7"/>
    <row r="24" spans="1:7">
      <c r="A24" s="4" t="s">
        <v>51</v>
      </c>
      <c r="B24" s="4" t="s">
        <v>64</v>
      </c>
    </row>
  </sheetData>
  <mergeCells count="6">
    <mergeCell ref="A1:B2"/>
    <mergeCell ref="C1:G1"/>
    <mergeCell ref="C2:D2"/>
    <mergeCell ref="E2:F2"/>
    <mergeCell ref="A23:F23"/>
    <mergeCell ref="B24:F2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6"/>
    <col customWidth="1" max="2" min="2" width="25"/>
    <col customWidth="1" max="3" min="3" width="21"/>
    <col customWidth="1" max="4" min="4" width="14"/>
    <col customWidth="1" max="5" min="5" width="14"/>
    <col customWidth="1" max="6" min="6" width="14"/>
    <col customWidth="1" max="7" min="7" width="20"/>
    <col customWidth="1" max="8" min="8" width="21"/>
  </cols>
  <sheetData>
    <row r="1" spans="1:8">
      <c r="A1" s="1" t="s">
        <v>717</v>
      </c>
      <c r="B1" s="2" t="s">
        <v>1</v>
      </c>
    </row>
    <row r="2" spans="1:8">
      <c r="B2" s="2" t="s">
        <v>718</v>
      </c>
      <c r="C2" s="2" t="s">
        <v>146</v>
      </c>
      <c r="D2" s="2" t="s">
        <v>520</v>
      </c>
      <c r="E2" s="2" t="s">
        <v>521</v>
      </c>
      <c r="F2" s="2" t="s">
        <v>719</v>
      </c>
      <c r="G2" s="2" t="s">
        <v>720</v>
      </c>
      <c r="H2" s="2" t="s">
        <v>721</v>
      </c>
    </row>
    <row r="3" spans="1:8">
      <c r="A3" s="3" t="s">
        <v>331</v>
      </c>
    </row>
    <row r="4" spans="1:8">
      <c r="A4" s="4" t="s">
        <v>722</v>
      </c>
      <c r="B4" s="5" t="n">
        <v>2</v>
      </c>
    </row>
    <row r="5" spans="1:8">
      <c r="A5" s="4" t="s">
        <v>723</v>
      </c>
      <c r="B5" s="4" t="s">
        <v>724</v>
      </c>
    </row>
    <row r="6" spans="1:8">
      <c r="A6" s="4" t="s">
        <v>725</v>
      </c>
      <c r="B6" s="4" t="s">
        <v>726</v>
      </c>
    </row>
    <row r="7" spans="1:8">
      <c r="A7" s="4" t="s">
        <v>727</v>
      </c>
    </row>
    <row r="8" spans="1:8">
      <c r="A8" s="3" t="s">
        <v>331</v>
      </c>
    </row>
    <row r="9" spans="1:8">
      <c r="A9" s="4" t="s">
        <v>728</v>
      </c>
      <c r="H9" s="4" t="s">
        <v>434</v>
      </c>
    </row>
    <row r="10" spans="1:8">
      <c r="A10" s="4" t="s">
        <v>729</v>
      </c>
      <c r="H10" s="6" t="n">
        <v>7500</v>
      </c>
    </row>
    <row r="11" spans="1:8">
      <c r="A11" s="4" t="s">
        <v>730</v>
      </c>
      <c r="G11" s="6" t="n">
        <v>2500</v>
      </c>
    </row>
    <row r="12" spans="1:8">
      <c r="A12" s="4" t="s">
        <v>731</v>
      </c>
      <c r="B12" s="6" t="n">
        <v>5000</v>
      </c>
    </row>
    <row r="13" spans="1:8">
      <c r="A13" s="4" t="s">
        <v>732</v>
      </c>
    </row>
    <row r="14" spans="1:8">
      <c r="A14" s="3" t="s">
        <v>331</v>
      </c>
    </row>
    <row r="15" spans="1:8">
      <c r="A15" s="4" t="s">
        <v>733</v>
      </c>
      <c r="C15" s="4" t="s">
        <v>438</v>
      </c>
    </row>
    <row r="16" spans="1:8">
      <c r="A16" s="4" t="s">
        <v>734</v>
      </c>
      <c r="C16" s="6" t="n">
        <v>550</v>
      </c>
    </row>
    <row r="17" spans="1:8">
      <c r="A17" s="4" t="s">
        <v>330</v>
      </c>
    </row>
    <row r="18" spans="1:8">
      <c r="A18" s="3" t="s">
        <v>331</v>
      </c>
    </row>
    <row r="19" spans="1:8">
      <c r="A19" s="4" t="s">
        <v>728</v>
      </c>
      <c r="D19" s="4" t="s">
        <v>434</v>
      </c>
    </row>
    <row r="20" spans="1:8">
      <c r="A20" s="4" t="s">
        <v>336</v>
      </c>
    </row>
    <row r="21" spans="1:8">
      <c r="A21" s="3" t="s">
        <v>331</v>
      </c>
    </row>
    <row r="22" spans="1:8">
      <c r="A22" s="4" t="s">
        <v>728</v>
      </c>
      <c r="E22" s="4" t="s">
        <v>434</v>
      </c>
    </row>
    <row r="23" spans="1:8">
      <c r="A23" s="4" t="s">
        <v>626</v>
      </c>
    </row>
    <row r="24" spans="1:8">
      <c r="A24" s="3" t="s">
        <v>331</v>
      </c>
    </row>
    <row r="25" spans="1:8">
      <c r="A25" s="4" t="s">
        <v>728</v>
      </c>
      <c r="F25" s="4" t="s">
        <v>4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7</v>
      </c>
      <c r="C2" s="2" t="s">
        <v>28</v>
      </c>
      <c r="D2" s="2" t="s">
        <v>75</v>
      </c>
    </row>
    <row r="3" spans="1:4">
      <c r="A3" s="4" t="s">
        <v>736</v>
      </c>
    </row>
    <row r="4" spans="1:4">
      <c r="A4" s="3" t="s">
        <v>737</v>
      </c>
    </row>
    <row r="5" spans="1:4">
      <c r="A5" s="4" t="s">
        <v>738</v>
      </c>
      <c r="B5" s="6" t="n">
        <v>5419</v>
      </c>
      <c r="C5" s="6" t="n">
        <v>1710</v>
      </c>
      <c r="D5" s="6" t="n">
        <v>1166</v>
      </c>
    </row>
    <row r="6" spans="1:4">
      <c r="A6" s="4" t="s">
        <v>739</v>
      </c>
    </row>
    <row r="7" spans="1:4">
      <c r="A7" s="3" t="s">
        <v>737</v>
      </c>
    </row>
    <row r="8" spans="1:4">
      <c r="A8" s="5" t="n">
        <v>2017</v>
      </c>
      <c r="B8" s="5" t="n">
        <v>6275</v>
      </c>
    </row>
    <row r="9" spans="1:4">
      <c r="A9" s="5" t="n">
        <v>2018</v>
      </c>
      <c r="B9" s="5" t="n">
        <v>6318</v>
      </c>
    </row>
    <row r="10" spans="1:4">
      <c r="A10" s="5" t="n">
        <v>2019</v>
      </c>
      <c r="B10" s="5" t="n">
        <v>4297</v>
      </c>
    </row>
    <row r="11" spans="1:4">
      <c r="A11" s="5" t="n">
        <v>2020</v>
      </c>
      <c r="B11" s="5" t="n">
        <v>3613</v>
      </c>
    </row>
    <row r="12" spans="1:4">
      <c r="A12" s="5" t="n">
        <v>2021</v>
      </c>
      <c r="B12" s="5" t="n">
        <v>3342</v>
      </c>
    </row>
    <row r="13" spans="1:4">
      <c r="A13" s="4" t="s">
        <v>623</v>
      </c>
      <c r="B13" s="5" t="n">
        <v>6262</v>
      </c>
    </row>
    <row r="14" spans="1:4">
      <c r="A14" s="4" t="s">
        <v>122</v>
      </c>
      <c r="B14" s="5" t="n">
        <v>30107</v>
      </c>
    </row>
    <row r="15" spans="1:4">
      <c r="A15" s="4" t="s">
        <v>740</v>
      </c>
    </row>
    <row r="16" spans="1:4">
      <c r="A16" s="3" t="s">
        <v>737</v>
      </c>
    </row>
    <row r="17" spans="1:4">
      <c r="A17" s="5" t="n">
        <v>2017</v>
      </c>
      <c r="B17" s="5" t="n">
        <v>693</v>
      </c>
    </row>
    <row r="18" spans="1:4">
      <c r="A18" s="5" t="n">
        <v>2018</v>
      </c>
      <c r="B18" s="5" t="n">
        <v>694</v>
      </c>
    </row>
    <row r="19" spans="1:4">
      <c r="A19" s="5" t="n">
        <v>2019</v>
      </c>
      <c r="B19" s="5" t="n">
        <v>697</v>
      </c>
    </row>
    <row r="20" spans="1:4">
      <c r="A20" s="5" t="n">
        <v>2020</v>
      </c>
      <c r="B20" s="5" t="n">
        <v>627</v>
      </c>
    </row>
    <row r="21" spans="1:4">
      <c r="A21" s="5" t="n">
        <v>2021</v>
      </c>
      <c r="B21" s="5" t="n">
        <v>695</v>
      </c>
    </row>
    <row r="22" spans="1:4">
      <c r="A22" s="4" t="s">
        <v>623</v>
      </c>
      <c r="B22" s="5" t="n">
        <v>970</v>
      </c>
    </row>
    <row r="23" spans="1:4">
      <c r="A23" s="4" t="s">
        <v>122</v>
      </c>
      <c r="B23" s="5" t="n">
        <v>4376</v>
      </c>
    </row>
    <row r="24" spans="1:4">
      <c r="A24" s="4" t="s">
        <v>741</v>
      </c>
    </row>
    <row r="25" spans="1:4">
      <c r="A25" s="3" t="s">
        <v>737</v>
      </c>
    </row>
    <row r="26" spans="1:4">
      <c r="A26" s="5" t="n">
        <v>2017</v>
      </c>
      <c r="B26" s="5" t="n">
        <v>5582</v>
      </c>
    </row>
    <row r="27" spans="1:4">
      <c r="A27" s="5" t="n">
        <v>2018</v>
      </c>
      <c r="B27" s="5" t="n">
        <v>5624</v>
      </c>
    </row>
    <row r="28" spans="1:4">
      <c r="A28" s="5" t="n">
        <v>2019</v>
      </c>
      <c r="B28" s="5" t="n">
        <v>3600</v>
      </c>
    </row>
    <row r="29" spans="1:4">
      <c r="A29" s="5" t="n">
        <v>2020</v>
      </c>
      <c r="B29" s="5" t="n">
        <v>2986</v>
      </c>
    </row>
    <row r="30" spans="1:4">
      <c r="A30" s="5" t="n">
        <v>2021</v>
      </c>
      <c r="B30" s="5" t="n">
        <v>2647</v>
      </c>
    </row>
    <row r="31" spans="1:4">
      <c r="A31" s="4" t="s">
        <v>623</v>
      </c>
      <c r="B31" s="5" t="n">
        <v>5292</v>
      </c>
    </row>
    <row r="32" spans="1:4">
      <c r="A32" s="4" t="s">
        <v>122</v>
      </c>
      <c r="B32" s="5" t="n">
        <v>25731</v>
      </c>
    </row>
    <row r="33" spans="1:4">
      <c r="A33" s="4" t="s">
        <v>742</v>
      </c>
    </row>
    <row r="34" spans="1:4">
      <c r="A34" s="3" t="s">
        <v>737</v>
      </c>
    </row>
    <row r="35" spans="1:4">
      <c r="A35" s="4" t="s">
        <v>738</v>
      </c>
      <c r="B35" s="6" t="n">
        <v>790</v>
      </c>
      <c r="C35" s="6" t="n">
        <v>1046</v>
      </c>
      <c r="D35" s="6" t="n">
        <v>11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7"/>
    <col customWidth="1" max="5" min="5" width="37"/>
    <col customWidth="1" max="6" min="6" width="31"/>
    <col customWidth="1" max="7" min="7" width="37"/>
    <col customWidth="1" max="8" min="8" width="24"/>
    <col customWidth="1" max="9" min="9" width="30"/>
    <col customWidth="1" max="10" min="10" width="30"/>
  </cols>
  <sheetData>
    <row r="1" spans="1:10">
      <c r="A1" s="1" t="s">
        <v>743</v>
      </c>
      <c r="B1" s="2" t="s">
        <v>744</v>
      </c>
      <c r="C1" s="2" t="s">
        <v>745</v>
      </c>
      <c r="D1" s="2" t="s">
        <v>746</v>
      </c>
      <c r="E1" s="2" t="s">
        <v>747</v>
      </c>
      <c r="F1" s="2" t="s">
        <v>748</v>
      </c>
      <c r="G1" s="2" t="s">
        <v>749</v>
      </c>
      <c r="H1" s="2" t="s">
        <v>750</v>
      </c>
      <c r="I1" s="2" t="s">
        <v>751</v>
      </c>
      <c r="J1" s="2" t="s">
        <v>752</v>
      </c>
    </row>
    <row r="2" spans="1:10">
      <c r="A2" s="3" t="s">
        <v>375</v>
      </c>
    </row>
    <row r="3" spans="1:10">
      <c r="A3" s="4" t="s">
        <v>753</v>
      </c>
      <c r="E3" s="5" t="n">
        <v>120000000</v>
      </c>
      <c r="I3" s="5" t="n">
        <v>120000000</v>
      </c>
      <c r="J3" s="5" t="n">
        <v>120000000</v>
      </c>
    </row>
    <row r="4" spans="1:10">
      <c r="A4" s="4" t="s">
        <v>754</v>
      </c>
      <c r="H4" s="11" t="n">
        <v>0.01</v>
      </c>
      <c r="I4" s="11" t="n">
        <v>0.01</v>
      </c>
      <c r="J4" s="11" t="n">
        <v>0.01</v>
      </c>
    </row>
    <row r="5" spans="1:10">
      <c r="A5" s="4" t="s">
        <v>755</v>
      </c>
      <c r="B5" s="5" t="n">
        <v>782981</v>
      </c>
      <c r="C5" s="5" t="n">
        <v>4436898</v>
      </c>
    </row>
    <row r="6" spans="1:10">
      <c r="A6" s="4" t="s">
        <v>756</v>
      </c>
      <c r="C6" s="6" t="n">
        <v>10125</v>
      </c>
    </row>
    <row r="7" spans="1:10">
      <c r="A7" s="4" t="s">
        <v>757</v>
      </c>
      <c r="C7" s="12" t="n">
        <v>2.282</v>
      </c>
    </row>
    <row r="8" spans="1:10">
      <c r="A8" s="4" t="s">
        <v>758</v>
      </c>
      <c r="C8" s="4" t="s">
        <v>759</v>
      </c>
    </row>
    <row r="9" spans="1:10">
      <c r="A9" s="4" t="s">
        <v>760</v>
      </c>
      <c r="B9" s="12" t="n">
        <v>1.939</v>
      </c>
    </row>
    <row r="10" spans="1:10">
      <c r="A10" s="4" t="s">
        <v>761</v>
      </c>
      <c r="E10" s="7" t="n">
        <v>0.64</v>
      </c>
      <c r="F10" s="7" t="n">
        <v>1.14</v>
      </c>
      <c r="G10" s="7" t="n">
        <v>4.49</v>
      </c>
    </row>
    <row r="11" spans="1:10">
      <c r="A11" s="4" t="s">
        <v>762</v>
      </c>
      <c r="E11" s="5" t="n">
        <v>1262969</v>
      </c>
    </row>
    <row r="12" spans="1:10">
      <c r="A12" s="4" t="s">
        <v>763</v>
      </c>
      <c r="E12" s="5" t="n">
        <v>4091251</v>
      </c>
    </row>
    <row r="13" spans="1:10">
      <c r="A13" s="4" t="s">
        <v>764</v>
      </c>
      <c r="E13" s="6" t="n">
        <v>1</v>
      </c>
      <c r="F13" s="6" t="n">
        <v>9</v>
      </c>
    </row>
    <row r="14" spans="1:10">
      <c r="A14" s="4" t="s">
        <v>765</v>
      </c>
      <c r="G14" s="5" t="n">
        <v>479980</v>
      </c>
    </row>
    <row r="15" spans="1:10">
      <c r="A15" s="4" t="s">
        <v>766</v>
      </c>
      <c r="G15" s="6" t="n">
        <v>4800</v>
      </c>
    </row>
    <row r="16" spans="1:10">
      <c r="A16" s="4" t="s">
        <v>767</v>
      </c>
      <c r="E16" s="6" t="n">
        <v>6844</v>
      </c>
      <c r="F16" s="6" t="n">
        <v>6738</v>
      </c>
      <c r="G16" s="6" t="n">
        <v>13769</v>
      </c>
    </row>
    <row r="17" spans="1:10">
      <c r="A17" s="4" t="s">
        <v>768</v>
      </c>
    </row>
    <row r="18" spans="1:10">
      <c r="A18" s="3" t="s">
        <v>375</v>
      </c>
    </row>
    <row r="19" spans="1:10">
      <c r="A19" s="4" t="s">
        <v>769</v>
      </c>
      <c r="E19" s="5" t="n">
        <v>7719995</v>
      </c>
    </row>
    <row r="20" spans="1:10">
      <c r="A20" s="4" t="s">
        <v>330</v>
      </c>
    </row>
    <row r="21" spans="1:10">
      <c r="A21" s="3" t="s">
        <v>375</v>
      </c>
    </row>
    <row r="22" spans="1:10">
      <c r="A22" s="4" t="s">
        <v>770</v>
      </c>
      <c r="E22" s="5" t="n">
        <v>200000</v>
      </c>
    </row>
    <row r="23" spans="1:10">
      <c r="A23" s="4" t="s">
        <v>771</v>
      </c>
      <c r="E23" s="7" t="n">
        <v>3.03</v>
      </c>
    </row>
    <row r="24" spans="1:10">
      <c r="A24" s="4" t="s">
        <v>772</v>
      </c>
      <c r="E24" s="7" t="n">
        <v>1.23</v>
      </c>
    </row>
    <row r="25" spans="1:10">
      <c r="A25" s="4" t="s">
        <v>767</v>
      </c>
      <c r="E25" s="6" t="n">
        <v>2</v>
      </c>
    </row>
    <row r="26" spans="1:10">
      <c r="A26" s="4" t="s">
        <v>384</v>
      </c>
    </row>
    <row r="27" spans="1:10">
      <c r="A27" s="3" t="s">
        <v>375</v>
      </c>
    </row>
    <row r="28" spans="1:10">
      <c r="A28" s="4" t="s">
        <v>761</v>
      </c>
      <c r="F28" s="7" t="n">
        <v>0.9</v>
      </c>
    </row>
    <row r="29" spans="1:10">
      <c r="A29" s="4" t="s">
        <v>773</v>
      </c>
      <c r="E29" s="6" t="n">
        <v>332</v>
      </c>
    </row>
    <row r="30" spans="1:10">
      <c r="A30" s="4" t="s">
        <v>774</v>
      </c>
      <c r="E30" s="4" t="s">
        <v>775</v>
      </c>
    </row>
    <row r="31" spans="1:10">
      <c r="A31" s="4" t="s">
        <v>776</v>
      </c>
    </row>
    <row r="32" spans="1:10">
      <c r="A32" s="3" t="s">
        <v>375</v>
      </c>
    </row>
    <row r="33" spans="1:10">
      <c r="A33" s="4" t="s">
        <v>773</v>
      </c>
      <c r="E33" s="6" t="n">
        <v>182</v>
      </c>
    </row>
    <row r="34" spans="1:10">
      <c r="A34" s="4" t="s">
        <v>774</v>
      </c>
      <c r="E34" s="4" t="s">
        <v>777</v>
      </c>
    </row>
    <row r="35" spans="1:10">
      <c r="A35" s="4" t="s">
        <v>778</v>
      </c>
    </row>
    <row r="36" spans="1:10">
      <c r="A36" s="3" t="s">
        <v>375</v>
      </c>
    </row>
    <row r="37" spans="1:10">
      <c r="A37" s="4" t="s">
        <v>773</v>
      </c>
      <c r="E37" s="6" t="n">
        <v>1179</v>
      </c>
    </row>
    <row r="38" spans="1:10">
      <c r="A38" s="4" t="s">
        <v>774</v>
      </c>
      <c r="E38" s="4" t="s">
        <v>779</v>
      </c>
    </row>
    <row r="39" spans="1:10">
      <c r="A39" s="4" t="s">
        <v>780</v>
      </c>
    </row>
    <row r="40" spans="1:10">
      <c r="A40" s="3" t="s">
        <v>375</v>
      </c>
    </row>
    <row r="41" spans="1:10">
      <c r="A41" s="4" t="s">
        <v>765</v>
      </c>
      <c r="D41" s="5" t="n">
        <v>33333</v>
      </c>
    </row>
    <row r="42" spans="1:10">
      <c r="A42" s="4" t="s">
        <v>766</v>
      </c>
      <c r="D42" s="6" t="n">
        <v>220</v>
      </c>
    </row>
    <row r="43" spans="1:10">
      <c r="A43" s="4" t="s">
        <v>781</v>
      </c>
    </row>
    <row r="44" spans="1:10">
      <c r="A44" s="3" t="s">
        <v>375</v>
      </c>
    </row>
    <row r="45" spans="1:10">
      <c r="A45" s="4" t="s">
        <v>782</v>
      </c>
      <c r="E45" s="4" t="s">
        <v>615</v>
      </c>
    </row>
    <row r="46" spans="1:10">
      <c r="A46" s="4" t="s">
        <v>783</v>
      </c>
    </row>
    <row r="47" spans="1:10">
      <c r="A47" s="3" t="s">
        <v>375</v>
      </c>
    </row>
    <row r="48" spans="1:10">
      <c r="A48" s="4" t="s">
        <v>782</v>
      </c>
      <c r="E48" s="4" t="s">
        <v>5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4</v>
      </c>
      <c r="B1" s="2" t="s">
        <v>1</v>
      </c>
    </row>
    <row r="2" spans="1:3">
      <c r="B2" s="2" t="s">
        <v>27</v>
      </c>
      <c r="C2" s="2" t="s">
        <v>28</v>
      </c>
    </row>
    <row r="3" spans="1:3">
      <c r="A3" s="3" t="s">
        <v>785</v>
      </c>
    </row>
    <row r="4" spans="1:3">
      <c r="A4" s="4" t="s">
        <v>786</v>
      </c>
      <c r="B4" s="5" t="n">
        <v>5467337</v>
      </c>
    </row>
    <row r="5" spans="1:3">
      <c r="A5" s="4" t="s">
        <v>787</v>
      </c>
      <c r="B5" s="5" t="n">
        <v>2248000</v>
      </c>
    </row>
    <row r="6" spans="1:3">
      <c r="A6" s="4" t="s">
        <v>788</v>
      </c>
      <c r="B6" s="5" t="n">
        <v>-200</v>
      </c>
    </row>
    <row r="7" spans="1:3">
      <c r="A7" s="4" t="s">
        <v>789</v>
      </c>
      <c r="B7" s="5" t="n">
        <v>-2360917</v>
      </c>
    </row>
    <row r="8" spans="1:3">
      <c r="A8" s="4" t="s">
        <v>790</v>
      </c>
      <c r="B8" s="5" t="n">
        <v>5354220</v>
      </c>
      <c r="C8" s="5" t="n">
        <v>5467337</v>
      </c>
    </row>
    <row r="9" spans="1:3">
      <c r="A9" s="4" t="s">
        <v>791</v>
      </c>
      <c r="B9" s="5" t="n">
        <v>1552014</v>
      </c>
    </row>
    <row r="10" spans="1:3">
      <c r="A10" s="4" t="s">
        <v>792</v>
      </c>
      <c r="B10" s="5" t="n">
        <v>4299107</v>
      </c>
    </row>
    <row r="11" spans="1:3">
      <c r="A11" s="3" t="s">
        <v>793</v>
      </c>
    </row>
    <row r="12" spans="1:3">
      <c r="A12" s="4" t="s">
        <v>786</v>
      </c>
      <c r="B12" s="7" t="n">
        <v>5.3</v>
      </c>
    </row>
    <row r="13" spans="1:3">
      <c r="A13" s="4" t="s">
        <v>787</v>
      </c>
      <c r="B13" s="8" t="n">
        <v>1.94</v>
      </c>
    </row>
    <row r="14" spans="1:3">
      <c r="A14" s="4" t="s">
        <v>788</v>
      </c>
      <c r="B14" s="5" t="n">
        <v>2</v>
      </c>
    </row>
    <row r="15" spans="1:3">
      <c r="A15" s="4" t="s">
        <v>789</v>
      </c>
      <c r="B15" s="8" t="n">
        <v>4.97</v>
      </c>
    </row>
    <row r="16" spans="1:3">
      <c r="A16" s="4" t="s">
        <v>790</v>
      </c>
      <c r="B16" s="8" t="n">
        <v>4.04</v>
      </c>
      <c r="C16" s="7" t="n">
        <v>5.3</v>
      </c>
    </row>
    <row r="17" spans="1:3">
      <c r="A17" s="4" t="s">
        <v>791</v>
      </c>
      <c r="B17" s="8" t="n">
        <v>7.88</v>
      </c>
    </row>
    <row r="18" spans="1:3">
      <c r="A18" s="4" t="s">
        <v>792</v>
      </c>
      <c r="B18" s="7" t="n">
        <v>4.57</v>
      </c>
    </row>
    <row r="19" spans="1:3">
      <c r="A19" s="3" t="s">
        <v>794</v>
      </c>
    </row>
    <row r="20" spans="1:3">
      <c r="A20" s="4" t="s">
        <v>795</v>
      </c>
      <c r="B20" s="4" t="s">
        <v>796</v>
      </c>
      <c r="C20" s="4" t="s">
        <v>797</v>
      </c>
    </row>
    <row r="21" spans="1:3">
      <c r="A21" s="4" t="s">
        <v>791</v>
      </c>
      <c r="B21" s="4" t="s">
        <v>798</v>
      </c>
    </row>
    <row r="22" spans="1:3">
      <c r="A22" s="4" t="s">
        <v>792</v>
      </c>
      <c r="B22" s="4" t="s">
        <v>799</v>
      </c>
    </row>
    <row r="23" spans="1:3">
      <c r="A23" s="3" t="s">
        <v>800</v>
      </c>
    </row>
    <row r="24" spans="1:3">
      <c r="A24" s="4" t="s">
        <v>786</v>
      </c>
      <c r="B24" s="6" t="n">
        <v>1709</v>
      </c>
    </row>
    <row r="25" spans="1:3">
      <c r="A25" s="4" t="s">
        <v>790</v>
      </c>
      <c r="B25" s="5" t="n">
        <v>549</v>
      </c>
      <c r="C25" s="6" t="n">
        <v>1709</v>
      </c>
    </row>
    <row r="26" spans="1:3">
      <c r="A26" s="4" t="s">
        <v>791</v>
      </c>
      <c r="B26" s="5" t="n">
        <v>6</v>
      </c>
    </row>
    <row r="27" spans="1:3">
      <c r="A27" s="4" t="s">
        <v>792</v>
      </c>
      <c r="B27" s="6" t="n">
        <v>316</v>
      </c>
    </row>
    <row r="28" spans="1:3">
      <c r="A28" s="4" t="s">
        <v>384</v>
      </c>
    </row>
    <row r="29" spans="1:3">
      <c r="A29" s="3" t="s">
        <v>785</v>
      </c>
    </row>
    <row r="30" spans="1:3">
      <c r="A30" s="4" t="s">
        <v>786</v>
      </c>
      <c r="B30" s="5" t="n">
        <v>3550000</v>
      </c>
    </row>
    <row r="31" spans="1:3">
      <c r="A31" s="4" t="s">
        <v>789</v>
      </c>
      <c r="B31" s="5" t="n">
        <v>-2033334</v>
      </c>
    </row>
    <row r="32" spans="1:3">
      <c r="A32" s="4" t="s">
        <v>790</v>
      </c>
      <c r="B32" s="5" t="n">
        <v>1516666</v>
      </c>
      <c r="C32" s="5" t="n">
        <v>3550000</v>
      </c>
    </row>
    <row r="33" spans="1:3">
      <c r="A33" s="4" t="s">
        <v>791</v>
      </c>
      <c r="B33" s="5" t="n">
        <v>549995</v>
      </c>
    </row>
    <row r="34" spans="1:3">
      <c r="A34" s="4" t="s">
        <v>792</v>
      </c>
      <c r="B34" s="5" t="n">
        <v>1174535</v>
      </c>
    </row>
    <row r="35" spans="1:3">
      <c r="A35" s="3" t="s">
        <v>793</v>
      </c>
    </row>
    <row r="36" spans="1:3">
      <c r="A36" s="4" t="s">
        <v>786</v>
      </c>
      <c r="B36" s="7" t="n">
        <v>2.38</v>
      </c>
    </row>
    <row r="37" spans="1:3">
      <c r="A37" s="4" t="s">
        <v>789</v>
      </c>
      <c r="B37" s="8" t="n">
        <v>2.28</v>
      </c>
    </row>
    <row r="38" spans="1:3">
      <c r="A38" s="4" t="s">
        <v>790</v>
      </c>
      <c r="B38" s="8" t="n">
        <v>2.53</v>
      </c>
      <c r="C38" s="7" t="n">
        <v>2.38</v>
      </c>
    </row>
    <row r="39" spans="1:3">
      <c r="A39" s="4" t="s">
        <v>791</v>
      </c>
      <c r="B39" s="8" t="n">
        <v>2.51</v>
      </c>
    </row>
    <row r="40" spans="1:3">
      <c r="A40" s="4" t="s">
        <v>792</v>
      </c>
      <c r="B40" s="7" t="n">
        <v>2.52</v>
      </c>
    </row>
    <row r="41" spans="1:3">
      <c r="A41" s="3" t="s">
        <v>794</v>
      </c>
    </row>
    <row r="42" spans="1:3">
      <c r="A42" s="4" t="s">
        <v>795</v>
      </c>
      <c r="B42" s="4" t="s">
        <v>801</v>
      </c>
      <c r="C42" s="4" t="s">
        <v>802</v>
      </c>
    </row>
    <row r="43" spans="1:3">
      <c r="A43" s="4" t="s">
        <v>791</v>
      </c>
      <c r="B43" s="4" t="s">
        <v>803</v>
      </c>
    </row>
    <row r="44" spans="1:3">
      <c r="A44" s="4" t="s">
        <v>792</v>
      </c>
      <c r="B44" s="4" t="s">
        <v>804</v>
      </c>
    </row>
    <row r="45" spans="1:3">
      <c r="A45" s="3" t="s">
        <v>800</v>
      </c>
    </row>
    <row r="46" spans="1:3">
      <c r="A46" s="4" t="s">
        <v>786</v>
      </c>
      <c r="B46" s="6" t="n">
        <v>4793</v>
      </c>
    </row>
    <row r="47" spans="1:3">
      <c r="A47" s="4" t="s">
        <v>790</v>
      </c>
      <c r="B47" s="4" t="s">
        <v>52</v>
      </c>
      <c r="C47" s="6" t="n">
        <v>4793</v>
      </c>
    </row>
    <row r="48" spans="1:3">
      <c r="A48" s="4" t="s">
        <v>791</v>
      </c>
      <c r="B48" s="4" t="s">
        <v>52</v>
      </c>
    </row>
    <row r="49" spans="1:3">
      <c r="A49" s="4" t="s">
        <v>792</v>
      </c>
      <c r="B49" s="4" t="s">
        <v>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6"/>
    <col customWidth="1" max="2" min="2" width="30"/>
  </cols>
  <sheetData>
    <row r="1" spans="1:2">
      <c r="A1" s="1" t="s">
        <v>805</v>
      </c>
      <c r="B1" s="2" t="s">
        <v>1</v>
      </c>
    </row>
    <row r="2" spans="1:2">
      <c r="B2" s="2" t="s">
        <v>806</v>
      </c>
    </row>
    <row r="3" spans="1:2">
      <c r="A3" s="3" t="s">
        <v>795</v>
      </c>
    </row>
    <row r="4" spans="1:2">
      <c r="A4" s="4" t="s">
        <v>807</v>
      </c>
      <c r="B4" s="5" t="n">
        <v>6870886</v>
      </c>
    </row>
    <row r="5" spans="1:2">
      <c r="A5" s="4" t="s">
        <v>808</v>
      </c>
      <c r="B5" s="4" t="s">
        <v>809</v>
      </c>
    </row>
    <row r="6" spans="1:2">
      <c r="A6" s="4" t="s">
        <v>810</v>
      </c>
      <c r="B6" s="7" t="n">
        <v>3.7</v>
      </c>
    </row>
    <row r="7" spans="1:2">
      <c r="A7" s="3" t="s">
        <v>811</v>
      </c>
    </row>
    <row r="8" spans="1:2">
      <c r="A8" s="4" t="s">
        <v>807</v>
      </c>
      <c r="B8" s="5" t="n">
        <v>2102009</v>
      </c>
    </row>
    <row r="9" spans="1:2">
      <c r="A9" s="4" t="s">
        <v>808</v>
      </c>
      <c r="B9" s="4" t="s">
        <v>812</v>
      </c>
    </row>
    <row r="10" spans="1:2">
      <c r="A10" s="4" t="s">
        <v>810</v>
      </c>
      <c r="B10" s="7" t="n">
        <v>6.47</v>
      </c>
    </row>
    <row r="11" spans="1:2">
      <c r="A11" s="4" t="s">
        <v>813</v>
      </c>
    </row>
    <row r="12" spans="1:2">
      <c r="A12" s="3" t="s">
        <v>795</v>
      </c>
    </row>
    <row r="13" spans="1:2">
      <c r="A13" s="4" t="s">
        <v>814</v>
      </c>
      <c r="B13" s="8" t="n">
        <v>0.34</v>
      </c>
    </row>
    <row r="14" spans="1:2">
      <c r="A14" s="4" t="s">
        <v>815</v>
      </c>
      <c r="B14" s="6" t="n">
        <v>2</v>
      </c>
    </row>
    <row r="15" spans="1:2">
      <c r="A15" s="4" t="s">
        <v>807</v>
      </c>
      <c r="B15" s="5" t="n">
        <v>1504493</v>
      </c>
    </row>
    <row r="16" spans="1:2">
      <c r="A16" s="4" t="s">
        <v>808</v>
      </c>
      <c r="B16" s="4" t="s">
        <v>816</v>
      </c>
    </row>
    <row r="17" spans="1:2">
      <c r="A17" s="4" t="s">
        <v>810</v>
      </c>
      <c r="B17" s="7" t="n">
        <v>1.09</v>
      </c>
    </row>
    <row r="18" spans="1:2">
      <c r="A18" s="3" t="s">
        <v>811</v>
      </c>
    </row>
    <row r="19" spans="1:2">
      <c r="A19" s="4" t="s">
        <v>807</v>
      </c>
      <c r="B19" s="5" t="n">
        <v>86249</v>
      </c>
    </row>
    <row r="20" spans="1:2">
      <c r="A20" s="4" t="s">
        <v>808</v>
      </c>
      <c r="B20" s="4" t="s">
        <v>817</v>
      </c>
    </row>
    <row r="21" spans="1:2">
      <c r="A21" s="4" t="s">
        <v>810</v>
      </c>
      <c r="B21" s="7" t="n">
        <v>1.88</v>
      </c>
    </row>
    <row r="22" spans="1:2">
      <c r="A22" s="4" t="s">
        <v>818</v>
      </c>
    </row>
    <row r="23" spans="1:2">
      <c r="A23" s="3" t="s">
        <v>795</v>
      </c>
    </row>
    <row r="24" spans="1:2">
      <c r="A24" s="4" t="s">
        <v>814</v>
      </c>
      <c r="B24" s="8" t="n">
        <v>2.11</v>
      </c>
    </row>
    <row r="25" spans="1:2">
      <c r="A25" s="4" t="s">
        <v>815</v>
      </c>
      <c r="B25" s="7" t="n">
        <v>2.52</v>
      </c>
    </row>
    <row r="26" spans="1:2">
      <c r="A26" s="4" t="s">
        <v>807</v>
      </c>
      <c r="B26" s="5" t="n">
        <v>2200166</v>
      </c>
    </row>
    <row r="27" spans="1:2">
      <c r="A27" s="4" t="s">
        <v>808</v>
      </c>
      <c r="B27" s="4" t="s">
        <v>819</v>
      </c>
    </row>
    <row r="28" spans="1:2">
      <c r="A28" s="4" t="s">
        <v>810</v>
      </c>
      <c r="B28" s="7" t="n">
        <v>2.28</v>
      </c>
    </row>
    <row r="29" spans="1:2">
      <c r="A29" s="3" t="s">
        <v>811</v>
      </c>
    </row>
    <row r="30" spans="1:2">
      <c r="A30" s="4" t="s">
        <v>807</v>
      </c>
      <c r="B30" s="5" t="n">
        <v>539994</v>
      </c>
    </row>
    <row r="31" spans="1:2">
      <c r="A31" s="4" t="s">
        <v>808</v>
      </c>
      <c r="B31" s="4" t="s">
        <v>820</v>
      </c>
    </row>
    <row r="32" spans="1:2">
      <c r="A32" s="4" t="s">
        <v>810</v>
      </c>
      <c r="B32" s="7" t="n">
        <v>2.26</v>
      </c>
    </row>
    <row r="33" spans="1:2">
      <c r="A33" s="4" t="s">
        <v>821</v>
      </c>
    </row>
    <row r="34" spans="1:2">
      <c r="A34" s="3" t="s">
        <v>795</v>
      </c>
    </row>
    <row r="35" spans="1:2">
      <c r="A35" s="4" t="s">
        <v>814</v>
      </c>
      <c r="B35" s="8" t="n">
        <v>3.27</v>
      </c>
    </row>
    <row r="36" spans="1:2">
      <c r="A36" s="4" t="s">
        <v>815</v>
      </c>
      <c r="B36" s="7" t="n">
        <v>3.77</v>
      </c>
    </row>
    <row r="37" spans="1:2">
      <c r="A37" s="4" t="s">
        <v>807</v>
      </c>
      <c r="B37" s="5" t="n">
        <v>1917666</v>
      </c>
    </row>
    <row r="38" spans="1:2">
      <c r="A38" s="4" t="s">
        <v>808</v>
      </c>
      <c r="B38" s="4" t="s">
        <v>822</v>
      </c>
    </row>
    <row r="39" spans="1:2">
      <c r="A39" s="4" t="s">
        <v>810</v>
      </c>
      <c r="B39" s="7" t="n">
        <v>3.57</v>
      </c>
    </row>
    <row r="40" spans="1:2">
      <c r="A40" s="3" t="s">
        <v>811</v>
      </c>
    </row>
    <row r="41" spans="1:2">
      <c r="A41" s="4" t="s">
        <v>807</v>
      </c>
      <c r="B41" s="5" t="n">
        <v>312496</v>
      </c>
    </row>
    <row r="42" spans="1:2">
      <c r="A42" s="4" t="s">
        <v>808</v>
      </c>
      <c r="B42" s="4" t="s">
        <v>823</v>
      </c>
    </row>
    <row r="43" spans="1:2">
      <c r="A43" s="4" t="s">
        <v>810</v>
      </c>
      <c r="B43" s="7" t="n">
        <v>3.61</v>
      </c>
    </row>
    <row r="44" spans="1:2">
      <c r="A44" s="4" t="s">
        <v>824</v>
      </c>
    </row>
    <row r="45" spans="1:2">
      <c r="A45" s="3" t="s">
        <v>795</v>
      </c>
    </row>
    <row r="46" spans="1:2">
      <c r="A46" s="4" t="s">
        <v>814</v>
      </c>
      <c r="B46" s="8" t="n">
        <v>4.04</v>
      </c>
    </row>
    <row r="47" spans="1:2">
      <c r="A47" s="4" t="s">
        <v>815</v>
      </c>
      <c r="B47" s="7" t="n">
        <v>6.93</v>
      </c>
    </row>
    <row r="48" spans="1:2">
      <c r="A48" s="4" t="s">
        <v>807</v>
      </c>
      <c r="B48" s="5" t="n">
        <v>312521</v>
      </c>
    </row>
    <row r="49" spans="1:2">
      <c r="A49" s="4" t="s">
        <v>808</v>
      </c>
      <c r="B49" s="4" t="s">
        <v>825</v>
      </c>
    </row>
    <row r="50" spans="1:2">
      <c r="A50" s="4" t="s">
        <v>810</v>
      </c>
      <c r="B50" s="7" t="n">
        <v>5.2</v>
      </c>
    </row>
    <row r="51" spans="1:2">
      <c r="A51" s="3" t="s">
        <v>811</v>
      </c>
    </row>
    <row r="52" spans="1:2">
      <c r="A52" s="4" t="s">
        <v>807</v>
      </c>
      <c r="B52" s="5" t="n">
        <v>295851</v>
      </c>
    </row>
    <row r="53" spans="1:2">
      <c r="A53" s="4" t="s">
        <v>808</v>
      </c>
      <c r="B53" s="4" t="s">
        <v>826</v>
      </c>
    </row>
    <row r="54" spans="1:2">
      <c r="A54" s="4" t="s">
        <v>810</v>
      </c>
      <c r="B54" s="7" t="n">
        <v>5.22</v>
      </c>
    </row>
    <row r="55" spans="1:2">
      <c r="A55" s="4" t="s">
        <v>827</v>
      </c>
    </row>
    <row r="56" spans="1:2">
      <c r="A56" s="3" t="s">
        <v>795</v>
      </c>
    </row>
    <row r="57" spans="1:2">
      <c r="A57" s="4" t="s">
        <v>814</v>
      </c>
      <c r="B57" s="8" t="n">
        <v>7.8</v>
      </c>
    </row>
    <row r="58" spans="1:2">
      <c r="A58" s="4" t="s">
        <v>815</v>
      </c>
      <c r="B58" s="7" t="n">
        <v>9.140000000000001</v>
      </c>
    </row>
    <row r="59" spans="1:2">
      <c r="A59" s="4" t="s">
        <v>807</v>
      </c>
      <c r="B59" s="5" t="n">
        <v>141875</v>
      </c>
    </row>
    <row r="60" spans="1:2">
      <c r="A60" s="4" t="s">
        <v>808</v>
      </c>
      <c r="B60" s="4" t="s">
        <v>828</v>
      </c>
    </row>
    <row r="61" spans="1:2">
      <c r="A61" s="4" t="s">
        <v>810</v>
      </c>
      <c r="B61" s="7" t="n">
        <v>8.710000000000001</v>
      </c>
    </row>
    <row r="62" spans="1:2">
      <c r="A62" s="3" t="s">
        <v>811</v>
      </c>
    </row>
    <row r="63" spans="1:2">
      <c r="A63" s="4" t="s">
        <v>807</v>
      </c>
      <c r="B63" s="5" t="n">
        <v>141875</v>
      </c>
    </row>
    <row r="64" spans="1:2">
      <c r="A64" s="4" t="s">
        <v>808</v>
      </c>
      <c r="B64" s="4" t="s">
        <v>828</v>
      </c>
    </row>
    <row r="65" spans="1:2">
      <c r="A65" s="4" t="s">
        <v>810</v>
      </c>
      <c r="B65" s="7" t="n">
        <v>8.710000000000001</v>
      </c>
    </row>
    <row r="66" spans="1:2">
      <c r="A66" s="4" t="s">
        <v>829</v>
      </c>
    </row>
    <row r="67" spans="1:2">
      <c r="A67" s="3" t="s">
        <v>795</v>
      </c>
    </row>
    <row r="68" spans="1:2">
      <c r="A68" s="4" t="s">
        <v>814</v>
      </c>
      <c r="B68" s="8" t="n">
        <v>10.06</v>
      </c>
    </row>
    <row r="69" spans="1:2">
      <c r="A69" s="4" t="s">
        <v>815</v>
      </c>
      <c r="B69" s="7" t="n">
        <v>11.94</v>
      </c>
    </row>
    <row r="70" spans="1:2">
      <c r="A70" s="4" t="s">
        <v>807</v>
      </c>
      <c r="B70" s="5" t="n">
        <v>668540</v>
      </c>
    </row>
    <row r="71" spans="1:2">
      <c r="A71" s="4" t="s">
        <v>808</v>
      </c>
      <c r="B71" s="4" t="s">
        <v>830</v>
      </c>
    </row>
    <row r="72" spans="1:2">
      <c r="A72" s="4" t="s">
        <v>810</v>
      </c>
      <c r="B72" s="7" t="n">
        <v>11.21</v>
      </c>
    </row>
    <row r="73" spans="1:2">
      <c r="A73" s="3" t="s">
        <v>811</v>
      </c>
    </row>
    <row r="74" spans="1:2">
      <c r="A74" s="4" t="s">
        <v>807</v>
      </c>
      <c r="B74" s="5" t="n">
        <v>606587</v>
      </c>
    </row>
    <row r="75" spans="1:2">
      <c r="A75" s="4" t="s">
        <v>808</v>
      </c>
      <c r="B75" s="4" t="s">
        <v>831</v>
      </c>
    </row>
    <row r="76" spans="1:2">
      <c r="A76" s="4" t="s">
        <v>810</v>
      </c>
      <c r="B76" s="7" t="n">
        <v>11.24</v>
      </c>
    </row>
    <row r="77" spans="1:2">
      <c r="A77" s="4" t="s">
        <v>832</v>
      </c>
    </row>
    <row r="78" spans="1:2">
      <c r="A78" s="3" t="s">
        <v>795</v>
      </c>
    </row>
    <row r="79" spans="1:2">
      <c r="A79" s="4" t="s">
        <v>814</v>
      </c>
      <c r="B79" s="8" t="n">
        <v>12.56</v>
      </c>
    </row>
    <row r="80" spans="1:2">
      <c r="A80" s="4" t="s">
        <v>815</v>
      </c>
      <c r="B80" s="7" t="n">
        <v>13.54</v>
      </c>
    </row>
    <row r="81" spans="1:2">
      <c r="A81" s="4" t="s">
        <v>807</v>
      </c>
      <c r="B81" s="5" t="n">
        <v>125625</v>
      </c>
    </row>
    <row r="82" spans="1:2">
      <c r="A82" s="4" t="s">
        <v>808</v>
      </c>
      <c r="B82" s="4" t="s">
        <v>833</v>
      </c>
    </row>
    <row r="83" spans="1:2">
      <c r="A83" s="4" t="s">
        <v>810</v>
      </c>
      <c r="B83" s="7" t="n">
        <v>12.59</v>
      </c>
    </row>
    <row r="84" spans="1:2">
      <c r="A84" s="3" t="s">
        <v>811</v>
      </c>
    </row>
    <row r="85" spans="1:2">
      <c r="A85" s="4" t="s">
        <v>807</v>
      </c>
      <c r="B85" s="5" t="n">
        <v>118957</v>
      </c>
    </row>
    <row r="86" spans="1:2">
      <c r="A86" s="4" t="s">
        <v>808</v>
      </c>
      <c r="B86" s="4" t="s">
        <v>834</v>
      </c>
    </row>
    <row r="87" spans="1:2">
      <c r="A87" s="4" t="s">
        <v>810</v>
      </c>
      <c r="B87" s="7" t="n">
        <v>12.5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06</v>
      </c>
    </row>
    <row r="3" spans="1:2">
      <c r="A3" s="3" t="s">
        <v>836</v>
      </c>
    </row>
    <row r="4" spans="1:2">
      <c r="A4" s="4" t="s">
        <v>837</v>
      </c>
      <c r="B4" s="5" t="n">
        <v>692320</v>
      </c>
    </row>
    <row r="5" spans="1:2">
      <c r="A5" s="4" t="s">
        <v>838</v>
      </c>
      <c r="B5" s="5" t="n">
        <v>-337420</v>
      </c>
    </row>
    <row r="6" spans="1:2">
      <c r="A6" s="4" t="s">
        <v>839</v>
      </c>
      <c r="B6" s="5" t="n">
        <v>-27900</v>
      </c>
    </row>
    <row r="7" spans="1:2">
      <c r="A7" s="4" t="s">
        <v>840</v>
      </c>
      <c r="B7" s="5" t="n">
        <v>327000</v>
      </c>
    </row>
    <row r="8" spans="1:2">
      <c r="A8" s="4" t="s">
        <v>841</v>
      </c>
      <c r="B8" s="5" t="n">
        <v>327000</v>
      </c>
    </row>
    <row r="9" spans="1:2">
      <c r="A9" s="3" t="s">
        <v>842</v>
      </c>
    </row>
    <row r="10" spans="1:2">
      <c r="A10" s="4" t="s">
        <v>843</v>
      </c>
      <c r="B10" s="7" t="n">
        <v>12.64</v>
      </c>
    </row>
    <row r="11" spans="1:2">
      <c r="A11" s="4" t="s">
        <v>844</v>
      </c>
      <c r="B11" s="8" t="n">
        <v>12.64</v>
      </c>
    </row>
    <row r="12" spans="1:2">
      <c r="A12" s="4" t="s">
        <v>845</v>
      </c>
      <c r="B12" s="8" t="n">
        <v>12.64</v>
      </c>
    </row>
    <row r="13" spans="1:2">
      <c r="A13" s="4" t="s">
        <v>846</v>
      </c>
      <c r="B13" s="8" t="n">
        <v>12.64</v>
      </c>
    </row>
    <row r="14" spans="1:2">
      <c r="A14" s="4" t="s">
        <v>847</v>
      </c>
      <c r="B14" s="7" t="n">
        <v>12.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7</v>
      </c>
      <c r="C2" s="2" t="s">
        <v>28</v>
      </c>
      <c r="D2" s="2" t="s">
        <v>75</v>
      </c>
    </row>
    <row r="3" spans="1:4">
      <c r="A3" s="3" t="s">
        <v>849</v>
      </c>
    </row>
    <row r="4" spans="1:4">
      <c r="A4" s="4" t="s">
        <v>850</v>
      </c>
      <c r="B4" s="6" t="n">
        <v>6844</v>
      </c>
      <c r="C4" s="6" t="n">
        <v>6738</v>
      </c>
      <c r="D4" s="6" t="n">
        <v>13769</v>
      </c>
    </row>
    <row r="5" spans="1:4">
      <c r="A5" s="4" t="s">
        <v>851</v>
      </c>
      <c r="B5" s="5" t="n">
        <v>42</v>
      </c>
      <c r="C5" s="5" t="n">
        <v>878</v>
      </c>
      <c r="D5" s="5" t="n">
        <v>-1376</v>
      </c>
    </row>
    <row r="6" spans="1:4">
      <c r="A6" s="4" t="s">
        <v>852</v>
      </c>
    </row>
    <row r="7" spans="1:4">
      <c r="A7" s="3" t="s">
        <v>849</v>
      </c>
    </row>
    <row r="8" spans="1:4">
      <c r="A8" s="4" t="s">
        <v>850</v>
      </c>
      <c r="B8" s="5" t="n">
        <v>219</v>
      </c>
      <c r="C8" s="5" t="n">
        <v>247</v>
      </c>
      <c r="D8" s="5" t="n">
        <v>249</v>
      </c>
    </row>
    <row r="9" spans="1:4">
      <c r="A9" s="4" t="s">
        <v>853</v>
      </c>
    </row>
    <row r="10" spans="1:4">
      <c r="A10" s="3" t="s">
        <v>849</v>
      </c>
    </row>
    <row r="11" spans="1:4">
      <c r="A11" s="4" t="s">
        <v>850</v>
      </c>
      <c r="B11" s="5" t="n">
        <v>708</v>
      </c>
      <c r="C11" s="5" t="n">
        <v>804</v>
      </c>
      <c r="D11" s="5" t="n">
        <v>2058</v>
      </c>
    </row>
    <row r="12" spans="1:4">
      <c r="A12" s="4" t="s">
        <v>854</v>
      </c>
    </row>
    <row r="13" spans="1:4">
      <c r="A13" s="3" t="s">
        <v>849</v>
      </c>
    </row>
    <row r="14" spans="1:4">
      <c r="A14" s="4" t="s">
        <v>850</v>
      </c>
      <c r="B14" s="5" t="n">
        <v>1907</v>
      </c>
      <c r="C14" s="5" t="n">
        <v>1397</v>
      </c>
      <c r="D14" s="5" t="n">
        <v>1940</v>
      </c>
    </row>
    <row r="15" spans="1:4">
      <c r="A15" s="4" t="s">
        <v>855</v>
      </c>
    </row>
    <row r="16" spans="1:4">
      <c r="A16" s="3" t="s">
        <v>849</v>
      </c>
    </row>
    <row r="17" spans="1:4">
      <c r="A17" s="4" t="s">
        <v>850</v>
      </c>
      <c r="B17" s="5" t="n">
        <v>4010</v>
      </c>
      <c r="C17" s="5" t="n">
        <v>4290</v>
      </c>
      <c r="D17" s="5" t="n">
        <v>9302</v>
      </c>
    </row>
    <row r="18" spans="1:4">
      <c r="A18" s="4" t="s">
        <v>856</v>
      </c>
    </row>
    <row r="19" spans="1:4">
      <c r="A19" s="3" t="s">
        <v>849</v>
      </c>
    </row>
    <row r="20" spans="1:4">
      <c r="A20" s="4" t="s">
        <v>850</v>
      </c>
      <c r="B20" s="4" t="s">
        <v>52</v>
      </c>
      <c r="C20" s="4" t="s">
        <v>52</v>
      </c>
      <c r="D20" s="6" t="n">
        <v>22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7</v>
      </c>
      <c r="C2" s="2" t="s">
        <v>28</v>
      </c>
      <c r="D2" s="2" t="s">
        <v>75</v>
      </c>
    </row>
    <row r="3" spans="1:4">
      <c r="A3" s="3" t="s">
        <v>858</v>
      </c>
    </row>
    <row r="4" spans="1:4">
      <c r="A4" s="4" t="s">
        <v>859</v>
      </c>
      <c r="B4" s="6" t="n">
        <v>204</v>
      </c>
      <c r="C4" s="6" t="n">
        <v>551</v>
      </c>
      <c r="D4" s="6" t="n">
        <v>93</v>
      </c>
    </row>
    <row r="5" spans="1:4">
      <c r="A5" s="4" t="s">
        <v>860</v>
      </c>
      <c r="B5" s="4" t="s">
        <v>52</v>
      </c>
      <c r="C5" s="5" t="n">
        <v>572</v>
      </c>
      <c r="D5" s="4" t="s">
        <v>52</v>
      </c>
    </row>
    <row r="6" spans="1:4">
      <c r="A6" s="4" t="s">
        <v>861</v>
      </c>
      <c r="B6" s="4" t="s">
        <v>52</v>
      </c>
      <c r="C6" s="4" t="s">
        <v>52</v>
      </c>
      <c r="D6" s="5" t="n">
        <v>2566</v>
      </c>
    </row>
    <row r="7" spans="1:4">
      <c r="A7" s="4" t="s">
        <v>862</v>
      </c>
      <c r="B7" s="5" t="n">
        <v>608</v>
      </c>
      <c r="C7" s="5" t="n">
        <v>225</v>
      </c>
      <c r="D7" s="4" t="s">
        <v>52</v>
      </c>
    </row>
    <row r="8" spans="1:4">
      <c r="A8" s="4" t="s">
        <v>863</v>
      </c>
      <c r="B8" s="5" t="n">
        <v>812</v>
      </c>
      <c r="C8" s="5" t="n">
        <v>1348</v>
      </c>
      <c r="D8" s="5" t="n">
        <v>2659</v>
      </c>
    </row>
    <row r="9" spans="1:4">
      <c r="A9" s="3" t="s">
        <v>864</v>
      </c>
    </row>
    <row r="10" spans="1:4">
      <c r="A10" s="4" t="s">
        <v>865</v>
      </c>
      <c r="B10" s="5" t="n">
        <v>-779</v>
      </c>
      <c r="C10" s="4" t="s">
        <v>52</v>
      </c>
      <c r="D10" s="5" t="n">
        <v>-2669</v>
      </c>
    </row>
    <row r="11" spans="1:4">
      <c r="A11" s="4" t="s">
        <v>866</v>
      </c>
      <c r="B11" s="5" t="n">
        <v>-1303</v>
      </c>
      <c r="C11" s="5" t="n">
        <v>-489</v>
      </c>
      <c r="D11" s="5" t="n">
        <v>-1067</v>
      </c>
    </row>
    <row r="12" spans="1:4">
      <c r="A12" s="4" t="s">
        <v>867</v>
      </c>
      <c r="B12" s="4" t="s">
        <v>52</v>
      </c>
      <c r="C12" s="4" t="s">
        <v>52</v>
      </c>
      <c r="D12" s="5" t="n">
        <v>-741</v>
      </c>
    </row>
    <row r="13" spans="1:4">
      <c r="A13" s="4" t="s">
        <v>868</v>
      </c>
      <c r="B13" s="5" t="n">
        <v>-5306</v>
      </c>
      <c r="C13" s="5" t="n">
        <v>-2313</v>
      </c>
      <c r="D13" s="5" t="n">
        <v>-733</v>
      </c>
    </row>
    <row r="14" spans="1:4">
      <c r="A14" s="4" t="s">
        <v>861</v>
      </c>
      <c r="B14" s="5" t="n">
        <v>-1350</v>
      </c>
      <c r="C14" s="5" t="n">
        <v>-175</v>
      </c>
      <c r="D14" s="4" t="s">
        <v>52</v>
      </c>
    </row>
    <row r="15" spans="1:4">
      <c r="A15" s="4" t="s">
        <v>869</v>
      </c>
      <c r="B15" s="5" t="n">
        <v>-362</v>
      </c>
      <c r="C15" s="5" t="n">
        <v>-310</v>
      </c>
      <c r="D15" s="5" t="n">
        <v>-337</v>
      </c>
    </row>
    <row r="16" spans="1:4">
      <c r="A16" s="4" t="s">
        <v>870</v>
      </c>
      <c r="B16" s="5" t="n">
        <v>-9100</v>
      </c>
      <c r="C16" s="5" t="n">
        <v>-3287</v>
      </c>
      <c r="D16" s="5" t="n">
        <v>-5547</v>
      </c>
    </row>
    <row r="17" spans="1:4">
      <c r="A17" s="4" t="s">
        <v>871</v>
      </c>
      <c r="B17" s="6" t="n">
        <v>-8288</v>
      </c>
      <c r="C17" s="6" t="n">
        <v>-1939</v>
      </c>
      <c r="D17" s="6" t="n">
        <v>-28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2</v>
      </c>
      <c r="B1" s="2" t="s">
        <v>873</v>
      </c>
      <c r="C1" s="2" t="s">
        <v>1</v>
      </c>
    </row>
    <row r="2" spans="1:6">
      <c r="B2" s="2" t="s">
        <v>874</v>
      </c>
      <c r="C2" s="2" t="s">
        <v>27</v>
      </c>
      <c r="D2" s="2" t="s">
        <v>28</v>
      </c>
      <c r="E2" s="2" t="s">
        <v>75</v>
      </c>
      <c r="F2" s="2" t="s">
        <v>875</v>
      </c>
    </row>
    <row r="3" spans="1:6">
      <c r="A3" s="3" t="s">
        <v>876</v>
      </c>
    </row>
    <row r="4" spans="1:6">
      <c r="A4" s="4" t="s">
        <v>877</v>
      </c>
      <c r="C4" s="4" t="s">
        <v>878</v>
      </c>
      <c r="D4" s="4" t="s">
        <v>879</v>
      </c>
      <c r="E4" s="4" t="s">
        <v>879</v>
      </c>
      <c r="F4" s="4" t="s">
        <v>878</v>
      </c>
    </row>
    <row r="5" spans="1:6">
      <c r="A5" s="4" t="s">
        <v>880</v>
      </c>
      <c r="C5" s="4" t="s">
        <v>486</v>
      </c>
      <c r="F5" s="4" t="s">
        <v>456</v>
      </c>
    </row>
    <row r="6" spans="1:6">
      <c r="A6" s="4" t="s">
        <v>881</v>
      </c>
      <c r="B6" s="6" t="n">
        <v>270840</v>
      </c>
    </row>
    <row r="7" spans="1:6">
      <c r="A7" s="4" t="s">
        <v>882</v>
      </c>
      <c r="C7" s="6" t="n">
        <v>12780</v>
      </c>
    </row>
    <row r="8" spans="1:6">
      <c r="A8" s="4" t="s">
        <v>883</v>
      </c>
      <c r="C8" s="5" t="n">
        <v>527</v>
      </c>
    </row>
    <row r="9" spans="1:6">
      <c r="A9" s="4" t="s">
        <v>884</v>
      </c>
      <c r="C9" s="6" t="n">
        <v>448</v>
      </c>
    </row>
    <row r="10" spans="1:6">
      <c r="A10" s="4" t="s">
        <v>885</v>
      </c>
    </row>
    <row r="11" spans="1:6">
      <c r="A11" s="3" t="s">
        <v>876</v>
      </c>
    </row>
    <row r="12" spans="1:6">
      <c r="A12" s="4" t="s">
        <v>886</v>
      </c>
      <c r="C12" s="4" t="s">
        <v>887</v>
      </c>
      <c r="D12" s="4" t="s">
        <v>887</v>
      </c>
      <c r="E12" s="4" t="s">
        <v>887</v>
      </c>
      <c r="F12" s="4" t="s">
        <v>888</v>
      </c>
    </row>
    <row r="13" spans="1:6">
      <c r="A13" s="4" t="s">
        <v>889</v>
      </c>
    </row>
    <row r="14" spans="1:6">
      <c r="A14" s="3" t="s">
        <v>876</v>
      </c>
    </row>
    <row r="15" spans="1:6">
      <c r="A15" s="4" t="s">
        <v>882</v>
      </c>
      <c r="C15" s="6" t="n">
        <v>10000</v>
      </c>
    </row>
    <row r="16" spans="1:6">
      <c r="A16" s="4" t="s">
        <v>890</v>
      </c>
    </row>
    <row r="17" spans="1:6">
      <c r="A17" s="3" t="s">
        <v>876</v>
      </c>
    </row>
    <row r="18" spans="1:6">
      <c r="A18" s="4" t="s">
        <v>891</v>
      </c>
      <c r="C18" s="4" t="s">
        <v>892</v>
      </c>
    </row>
    <row r="19" spans="1:6">
      <c r="A19" s="4" t="s">
        <v>893</v>
      </c>
    </row>
    <row r="20" spans="1:6">
      <c r="A20" s="3" t="s">
        <v>876</v>
      </c>
    </row>
    <row r="21" spans="1:6">
      <c r="A21" s="4" t="s">
        <v>891</v>
      </c>
      <c r="C21" s="4" t="s">
        <v>894</v>
      </c>
    </row>
    <row r="22" spans="1:6">
      <c r="A22" s="4" t="s">
        <v>895</v>
      </c>
    </row>
    <row r="23" spans="1:6">
      <c r="A23" s="3" t="s">
        <v>876</v>
      </c>
    </row>
    <row r="24" spans="1:6">
      <c r="A24" s="4" t="s">
        <v>882</v>
      </c>
      <c r="C24" s="6" t="n">
        <v>7340</v>
      </c>
    </row>
  </sheetData>
  <mergeCells count="2">
    <mergeCell ref="A1:A2"/>
    <mergeCell ref="C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7</v>
      </c>
      <c r="C2" s="2" t="s">
        <v>28</v>
      </c>
      <c r="D2" s="2" t="s">
        <v>75</v>
      </c>
    </row>
    <row r="3" spans="1:4">
      <c r="A3" s="3" t="s">
        <v>150</v>
      </c>
    </row>
    <row r="4" spans="1:4">
      <c r="A4" s="4" t="s">
        <v>132</v>
      </c>
      <c r="B4" s="6" t="n">
        <v>201</v>
      </c>
      <c r="C4" s="6" t="n">
        <v>-68657</v>
      </c>
      <c r="D4" s="6" t="n">
        <v>42826</v>
      </c>
    </row>
    <row r="5" spans="1:4">
      <c r="A5" s="4" t="s">
        <v>151</v>
      </c>
      <c r="B5" s="5" t="n">
        <v>-2647</v>
      </c>
      <c r="C5" s="5" t="n">
        <v>-26999</v>
      </c>
      <c r="D5" s="5" t="n">
        <v>-6484</v>
      </c>
    </row>
    <row r="6" spans="1:4">
      <c r="A6" s="4" t="s">
        <v>152</v>
      </c>
      <c r="B6" s="5" t="n">
        <v>2848</v>
      </c>
      <c r="C6" s="5" t="n">
        <v>-41658</v>
      </c>
      <c r="D6" s="5" t="n">
        <v>49310</v>
      </c>
    </row>
    <row r="7" spans="1:4">
      <c r="A7" s="3" t="s">
        <v>153</v>
      </c>
    </row>
    <row r="8" spans="1:4">
      <c r="A8" s="4" t="s">
        <v>86</v>
      </c>
      <c r="B8" s="5" t="n">
        <v>25977</v>
      </c>
      <c r="C8" s="5" t="n">
        <v>11422</v>
      </c>
      <c r="D8" s="5" t="n">
        <v>21321</v>
      </c>
    </row>
    <row r="9" spans="1:4">
      <c r="A9" s="4" t="s">
        <v>154</v>
      </c>
      <c r="B9" s="4" t="s">
        <v>52</v>
      </c>
      <c r="C9" s="5" t="n">
        <v>79349</v>
      </c>
      <c r="D9" s="5" t="n">
        <v>19941</v>
      </c>
    </row>
    <row r="10" spans="1:4">
      <c r="A10" s="4" t="s">
        <v>155</v>
      </c>
      <c r="B10" s="5" t="n">
        <v>254</v>
      </c>
      <c r="C10" s="5" t="n">
        <v>124</v>
      </c>
      <c r="D10" s="5" t="n">
        <v>632</v>
      </c>
    </row>
    <row r="11" spans="1:4">
      <c r="A11" s="4" t="s">
        <v>156</v>
      </c>
      <c r="B11" s="5" t="n">
        <v>6844</v>
      </c>
      <c r="C11" s="5" t="n">
        <v>6738</v>
      </c>
      <c r="D11" s="5" t="n">
        <v>13769</v>
      </c>
    </row>
    <row r="12" spans="1:4">
      <c r="A12" s="4" t="s">
        <v>157</v>
      </c>
      <c r="B12" s="4" t="s">
        <v>52</v>
      </c>
      <c r="C12" s="5" t="n">
        <v>63</v>
      </c>
      <c r="D12" s="4" t="s">
        <v>52</v>
      </c>
    </row>
    <row r="13" spans="1:4">
      <c r="A13" s="4" t="s">
        <v>158</v>
      </c>
      <c r="B13" s="5" t="n">
        <v>980</v>
      </c>
      <c r="C13" s="5" t="n">
        <v>-347</v>
      </c>
      <c r="D13" s="4" t="s">
        <v>52</v>
      </c>
    </row>
    <row r="14" spans="1:4">
      <c r="A14" s="4" t="s">
        <v>159</v>
      </c>
      <c r="B14" s="4" t="s">
        <v>52</v>
      </c>
      <c r="C14" s="4" t="s">
        <v>52</v>
      </c>
      <c r="D14" s="5" t="n">
        <v>3060</v>
      </c>
    </row>
    <row r="15" spans="1:4">
      <c r="A15" s="4" t="s">
        <v>160</v>
      </c>
      <c r="B15" s="5" t="n">
        <v>320</v>
      </c>
      <c r="C15" s="5" t="n">
        <v>311</v>
      </c>
      <c r="D15" s="5" t="n">
        <v>1067</v>
      </c>
    </row>
    <row r="16" spans="1:4">
      <c r="A16" s="4" t="s">
        <v>161</v>
      </c>
      <c r="B16" s="5" t="n">
        <v>406</v>
      </c>
      <c r="C16" s="5" t="n">
        <v>37</v>
      </c>
      <c r="D16" s="5" t="n">
        <v>655</v>
      </c>
    </row>
    <row r="17" spans="1:4">
      <c r="A17" s="4" t="s">
        <v>162</v>
      </c>
      <c r="B17" s="5" t="n">
        <v>-3268</v>
      </c>
      <c r="C17" s="5" t="n">
        <v>-8973</v>
      </c>
      <c r="D17" s="5" t="n">
        <v>-13851</v>
      </c>
    </row>
    <row r="18" spans="1:4">
      <c r="A18" s="4" t="s">
        <v>163</v>
      </c>
      <c r="B18" s="5" t="n">
        <v>214</v>
      </c>
      <c r="C18" s="5" t="n">
        <v>238</v>
      </c>
      <c r="D18" s="5" t="n">
        <v>392</v>
      </c>
    </row>
    <row r="19" spans="1:4">
      <c r="A19" s="4" t="s">
        <v>164</v>
      </c>
      <c r="B19" s="5" t="n">
        <v>983</v>
      </c>
      <c r="C19" s="5" t="n">
        <v>-5937</v>
      </c>
      <c r="D19" s="5" t="n">
        <v>713</v>
      </c>
    </row>
    <row r="20" spans="1:4">
      <c r="A20" s="4" t="s">
        <v>165</v>
      </c>
      <c r="B20" s="5" t="n">
        <v>1350</v>
      </c>
      <c r="C20" s="5" t="n">
        <v>175</v>
      </c>
      <c r="D20" s="5" t="n">
        <v>-2566</v>
      </c>
    </row>
    <row r="21" spans="1:4">
      <c r="A21" s="4" t="s">
        <v>166</v>
      </c>
      <c r="B21" s="5" t="n">
        <v>149</v>
      </c>
      <c r="C21" s="5" t="n">
        <v>17</v>
      </c>
      <c r="D21" s="5" t="n">
        <v>121</v>
      </c>
    </row>
    <row r="22" spans="1:4">
      <c r="A22" s="3" t="s">
        <v>167</v>
      </c>
    </row>
    <row r="23" spans="1:4">
      <c r="A23" s="4" t="s">
        <v>168</v>
      </c>
      <c r="B23" s="5" t="n">
        <v>-5333</v>
      </c>
      <c r="C23" s="5" t="n">
        <v>3362</v>
      </c>
      <c r="D23" s="5" t="n">
        <v>-23568</v>
      </c>
    </row>
    <row r="24" spans="1:4">
      <c r="A24" s="4" t="s">
        <v>169</v>
      </c>
      <c r="B24" s="5" t="n">
        <v>8613</v>
      </c>
      <c r="C24" s="5" t="n">
        <v>-3402</v>
      </c>
      <c r="D24" s="5" t="n">
        <v>-5020</v>
      </c>
    </row>
    <row r="25" spans="1:4">
      <c r="A25" s="4" t="s">
        <v>42</v>
      </c>
      <c r="B25" s="5" t="n">
        <v>-1702</v>
      </c>
      <c r="C25" s="5" t="n">
        <v>-3725</v>
      </c>
      <c r="D25" s="5" t="n">
        <v>2228</v>
      </c>
    </row>
    <row r="26" spans="1:4">
      <c r="A26" s="4" t="s">
        <v>43</v>
      </c>
      <c r="B26" s="5" t="n">
        <v>-2486</v>
      </c>
      <c r="C26" s="5" t="n">
        <v>-13250</v>
      </c>
      <c r="D26" s="5" t="n">
        <v>9261</v>
      </c>
    </row>
    <row r="27" spans="1:4">
      <c r="A27" s="4" t="s">
        <v>45</v>
      </c>
      <c r="B27" s="5" t="n">
        <v>-2365</v>
      </c>
      <c r="C27" s="5" t="n">
        <v>-772</v>
      </c>
      <c r="D27" s="5" t="n">
        <v>-407</v>
      </c>
    </row>
    <row r="28" spans="1:4">
      <c r="A28" s="4" t="s">
        <v>170</v>
      </c>
      <c r="B28" s="5" t="n">
        <v>33784</v>
      </c>
      <c r="C28" s="5" t="n">
        <v>23772</v>
      </c>
      <c r="D28" s="5" t="n">
        <v>77058</v>
      </c>
    </row>
    <row r="29" spans="1:4">
      <c r="A29" s="4" t="s">
        <v>171</v>
      </c>
      <c r="B29" s="5" t="n">
        <v>-3329</v>
      </c>
      <c r="C29" s="5" t="n">
        <v>-6203</v>
      </c>
      <c r="D29" s="5" t="n">
        <v>-5016</v>
      </c>
    </row>
    <row r="30" spans="1:4">
      <c r="A30" s="4" t="s">
        <v>172</v>
      </c>
      <c r="B30" s="5" t="n">
        <v>30455</v>
      </c>
      <c r="C30" s="5" t="n">
        <v>17569</v>
      </c>
      <c r="D30" s="5" t="n">
        <v>72042</v>
      </c>
    </row>
    <row r="31" spans="1:4">
      <c r="A31" s="3" t="s">
        <v>173</v>
      </c>
    </row>
    <row r="32" spans="1:4">
      <c r="A32" s="4" t="s">
        <v>174</v>
      </c>
      <c r="B32" s="5" t="n">
        <v>-1504</v>
      </c>
      <c r="C32" s="5" t="n">
        <v>-2029</v>
      </c>
      <c r="D32" s="5" t="n">
        <v>-10882</v>
      </c>
    </row>
    <row r="33" spans="1:4">
      <c r="A33" s="4" t="s">
        <v>175</v>
      </c>
      <c r="B33" s="5" t="n">
        <v>151</v>
      </c>
      <c r="C33" s="5" t="n">
        <v>24</v>
      </c>
      <c r="D33" s="5" t="n">
        <v>58</v>
      </c>
    </row>
    <row r="34" spans="1:4">
      <c r="A34" s="4" t="s">
        <v>176</v>
      </c>
      <c r="B34" s="5" t="n">
        <v>-4591</v>
      </c>
      <c r="C34" s="5" t="n">
        <v>-4005</v>
      </c>
      <c r="D34" s="4" t="s">
        <v>52</v>
      </c>
    </row>
    <row r="35" spans="1:4">
      <c r="A35" s="4" t="s">
        <v>177</v>
      </c>
      <c r="B35" s="5" t="n">
        <v>647</v>
      </c>
      <c r="C35" s="5" t="n">
        <v>50</v>
      </c>
      <c r="D35" s="5" t="n">
        <v>-202</v>
      </c>
    </row>
    <row r="36" spans="1:4">
      <c r="A36" s="4" t="s">
        <v>178</v>
      </c>
      <c r="B36" s="5" t="n">
        <v>34028</v>
      </c>
      <c r="C36" s="5" t="n">
        <v>-27442</v>
      </c>
      <c r="D36" s="5" t="n">
        <v>-15000</v>
      </c>
    </row>
    <row r="37" spans="1:4">
      <c r="A37" s="4" t="s">
        <v>179</v>
      </c>
      <c r="B37" s="4" t="s">
        <v>52</v>
      </c>
      <c r="C37" s="5" t="n">
        <v>-87044</v>
      </c>
      <c r="D37" s="5" t="n">
        <v>19042</v>
      </c>
    </row>
    <row r="38" spans="1:4">
      <c r="A38" s="4" t="s">
        <v>180</v>
      </c>
      <c r="B38" s="5" t="n">
        <v>28731</v>
      </c>
      <c r="C38" s="5" t="n">
        <v>-120446</v>
      </c>
      <c r="D38" s="5" t="n">
        <v>-6984</v>
      </c>
    </row>
    <row r="39" spans="1:4">
      <c r="A39" s="4" t="s">
        <v>181</v>
      </c>
      <c r="B39" s="4" t="s">
        <v>52</v>
      </c>
      <c r="C39" s="4" t="s">
        <v>52</v>
      </c>
      <c r="D39" s="4" t="s">
        <v>52</v>
      </c>
    </row>
    <row r="40" spans="1:4">
      <c r="A40" s="4" t="s">
        <v>182</v>
      </c>
      <c r="B40" s="5" t="n">
        <v>28731</v>
      </c>
      <c r="C40" s="5" t="n">
        <v>-120446</v>
      </c>
      <c r="D40" s="5" t="n">
        <v>-6984</v>
      </c>
    </row>
    <row r="41" spans="1:4">
      <c r="A41" s="3" t="s">
        <v>183</v>
      </c>
    </row>
    <row r="42" spans="1:4">
      <c r="A42" s="4" t="s">
        <v>184</v>
      </c>
      <c r="B42" s="4" t="s">
        <v>52</v>
      </c>
      <c r="C42" s="5" t="n">
        <v>10020</v>
      </c>
      <c r="D42" s="4" t="s">
        <v>52</v>
      </c>
    </row>
    <row r="43" spans="1:4">
      <c r="A43" s="4" t="s">
        <v>185</v>
      </c>
      <c r="B43" s="5" t="n">
        <v>2</v>
      </c>
      <c r="C43" s="5" t="n">
        <v>13</v>
      </c>
      <c r="D43" s="5" t="n">
        <v>1584</v>
      </c>
    </row>
    <row r="44" spans="1:4">
      <c r="A44" s="4" t="s">
        <v>128</v>
      </c>
      <c r="B44" s="4" t="s">
        <v>52</v>
      </c>
      <c r="C44" s="4" t="s">
        <v>52</v>
      </c>
      <c r="D44" s="5" t="n">
        <v>585</v>
      </c>
    </row>
    <row r="45" spans="1:4">
      <c r="A45" s="4" t="s">
        <v>186</v>
      </c>
      <c r="B45" s="5" t="n">
        <v>-29537</v>
      </c>
      <c r="C45" s="5" t="n">
        <v>-1534</v>
      </c>
      <c r="D45" s="5" t="n">
        <v>-2545</v>
      </c>
    </row>
    <row r="46" spans="1:4">
      <c r="A46" s="4" t="s">
        <v>187</v>
      </c>
      <c r="B46" s="4" t="s">
        <v>52</v>
      </c>
      <c r="C46" s="4" t="s">
        <v>52</v>
      </c>
      <c r="D46" s="5" t="n">
        <v>37852</v>
      </c>
    </row>
    <row r="47" spans="1:4">
      <c r="A47" s="4" t="s">
        <v>188</v>
      </c>
      <c r="B47" s="5" t="n">
        <v>40000</v>
      </c>
      <c r="C47" s="5" t="n">
        <v>13000</v>
      </c>
      <c r="D47" s="4" t="s">
        <v>52</v>
      </c>
    </row>
    <row r="48" spans="1:4">
      <c r="A48" s="4" t="s">
        <v>189</v>
      </c>
      <c r="B48" s="5" t="n">
        <v>-46000</v>
      </c>
      <c r="C48" s="4" t="s">
        <v>52</v>
      </c>
      <c r="D48" s="4" t="s">
        <v>52</v>
      </c>
    </row>
    <row r="49" spans="1:4">
      <c r="A49" s="4" t="s">
        <v>190</v>
      </c>
      <c r="B49" s="5" t="n">
        <v>-7620</v>
      </c>
      <c r="C49" s="4" t="s">
        <v>52</v>
      </c>
      <c r="D49" s="4" t="s">
        <v>52</v>
      </c>
    </row>
    <row r="50" spans="1:4">
      <c r="A50" s="4" t="s">
        <v>191</v>
      </c>
      <c r="B50" s="5" t="n">
        <v>-9452</v>
      </c>
      <c r="C50" s="5" t="n">
        <v>-2300</v>
      </c>
      <c r="D50" s="5" t="n">
        <v>-2300</v>
      </c>
    </row>
    <row r="51" spans="1:4">
      <c r="A51" s="4" t="s">
        <v>192</v>
      </c>
      <c r="B51" s="5" t="n">
        <v>-52607</v>
      </c>
      <c r="C51" s="5" t="n">
        <v>19199</v>
      </c>
      <c r="D51" s="5" t="n">
        <v>35176</v>
      </c>
    </row>
    <row r="52" spans="1:4">
      <c r="A52" s="4" t="s">
        <v>193</v>
      </c>
      <c r="B52" s="5" t="n">
        <v>-136</v>
      </c>
      <c r="C52" s="5" t="n">
        <v>14</v>
      </c>
      <c r="D52" s="4" t="s">
        <v>52</v>
      </c>
    </row>
    <row r="53" spans="1:4">
      <c r="A53" s="4" t="s">
        <v>194</v>
      </c>
      <c r="B53" s="5" t="n">
        <v>9772</v>
      </c>
      <c r="C53" s="5" t="n">
        <v>-77461</v>
      </c>
      <c r="D53" s="5" t="n">
        <v>105250</v>
      </c>
    </row>
    <row r="54" spans="1:4">
      <c r="A54" s="4" t="s">
        <v>195</v>
      </c>
      <c r="B54" s="5" t="n">
        <v>-3329</v>
      </c>
      <c r="C54" s="5" t="n">
        <v>-6203</v>
      </c>
      <c r="D54" s="5" t="n">
        <v>-5016</v>
      </c>
    </row>
    <row r="55" spans="1:4">
      <c r="A55" s="4" t="s">
        <v>196</v>
      </c>
      <c r="B55" s="5" t="n">
        <v>17519</v>
      </c>
      <c r="C55" s="5" t="n">
        <v>101183</v>
      </c>
      <c r="D55" s="5" t="n">
        <v>949</v>
      </c>
    </row>
    <row r="56" spans="1:4">
      <c r="A56" s="4" t="s">
        <v>197</v>
      </c>
      <c r="B56" s="5" t="n">
        <v>23962</v>
      </c>
      <c r="C56" s="5" t="n">
        <v>17519</v>
      </c>
      <c r="D56" s="5" t="n">
        <v>101183</v>
      </c>
    </row>
    <row r="57" spans="1:4">
      <c r="A57" s="3" t="s">
        <v>198</v>
      </c>
    </row>
    <row r="58" spans="1:4">
      <c r="A58" s="4" t="s">
        <v>199</v>
      </c>
      <c r="B58" s="5" t="n">
        <v>3976</v>
      </c>
      <c r="C58" s="5" t="n">
        <v>21340</v>
      </c>
      <c r="D58" s="5" t="n">
        <v>20855</v>
      </c>
    </row>
    <row r="59" spans="1:4">
      <c r="A59" s="4" t="s">
        <v>200</v>
      </c>
      <c r="B59" s="5" t="n">
        <v>5678</v>
      </c>
      <c r="C59" s="5" t="n">
        <v>2260</v>
      </c>
      <c r="D59" s="5" t="n">
        <v>260</v>
      </c>
    </row>
    <row r="60" spans="1:4">
      <c r="A60" s="3" t="s">
        <v>201</v>
      </c>
    </row>
    <row r="61" spans="1:4">
      <c r="A61" s="4" t="s">
        <v>202</v>
      </c>
      <c r="B61" s="5" t="n">
        <v>673</v>
      </c>
      <c r="C61" s="5" t="n">
        <v>5579</v>
      </c>
      <c r="D61" s="5" t="n">
        <v>171552</v>
      </c>
    </row>
    <row r="62" spans="1:4">
      <c r="A62" s="4" t="s">
        <v>203</v>
      </c>
      <c r="B62" s="5" t="n">
        <v>2</v>
      </c>
      <c r="C62" s="4" t="s">
        <v>52</v>
      </c>
      <c r="D62" s="4" t="s">
        <v>52</v>
      </c>
    </row>
    <row r="63" spans="1:4">
      <c r="A63" s="4" t="s">
        <v>128</v>
      </c>
      <c r="B63" s="4" t="s">
        <v>52</v>
      </c>
      <c r="C63" s="4" t="s">
        <v>52</v>
      </c>
      <c r="D63" s="5" t="n">
        <v>1218</v>
      </c>
    </row>
    <row r="64" spans="1:4">
      <c r="A64" s="4" t="s">
        <v>159</v>
      </c>
      <c r="B64" s="4" t="s">
        <v>52</v>
      </c>
      <c r="C64" s="4" t="s">
        <v>52</v>
      </c>
      <c r="D64" s="5" t="n">
        <v>3060</v>
      </c>
    </row>
    <row r="65" spans="1:4">
      <c r="A65" s="4" t="s">
        <v>204</v>
      </c>
      <c r="B65" s="5" t="n">
        <v>14</v>
      </c>
      <c r="C65" s="5" t="n">
        <v>187</v>
      </c>
      <c r="D65" s="4" t="s">
        <v>52</v>
      </c>
    </row>
    <row r="66" spans="1:4">
      <c r="A66" s="4" t="s">
        <v>205</v>
      </c>
      <c r="B66" s="6" t="n">
        <v>322</v>
      </c>
      <c r="C66" s="6" t="n">
        <v>312</v>
      </c>
      <c r="D66" s="6" t="n">
        <v>12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7</v>
      </c>
      <c r="C2" s="2" t="s">
        <v>28</v>
      </c>
      <c r="D2" s="2" t="s">
        <v>75</v>
      </c>
    </row>
    <row r="3" spans="1:4">
      <c r="A3" s="3" t="s">
        <v>246</v>
      </c>
    </row>
    <row r="4" spans="1:4">
      <c r="A4" s="4" t="s">
        <v>897</v>
      </c>
      <c r="B4" s="6" t="n">
        <v>-3393</v>
      </c>
      <c r="C4" s="6" t="n">
        <v>-16712</v>
      </c>
      <c r="D4" s="6" t="n">
        <v>62991</v>
      </c>
    </row>
    <row r="5" spans="1:4">
      <c r="A5" s="4" t="s">
        <v>898</v>
      </c>
      <c r="B5" s="5" t="n">
        <v>6453</v>
      </c>
      <c r="C5" s="5" t="n">
        <v>-24249</v>
      </c>
      <c r="D5" s="5" t="n">
        <v>-2865</v>
      </c>
    </row>
    <row r="6" spans="1:4">
      <c r="A6" s="4" t="s">
        <v>92</v>
      </c>
      <c r="B6" s="6" t="n">
        <v>3060</v>
      </c>
      <c r="C6" s="6" t="n">
        <v>-40961</v>
      </c>
      <c r="D6" s="6" t="n">
        <v>601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9</v>
      </c>
      <c r="B1" s="2" t="s">
        <v>1</v>
      </c>
    </row>
    <row r="2" spans="1:4">
      <c r="B2" s="2" t="s">
        <v>27</v>
      </c>
      <c r="C2" s="2" t="s">
        <v>28</v>
      </c>
      <c r="D2" s="2" t="s">
        <v>75</v>
      </c>
    </row>
    <row r="3" spans="1:4">
      <c r="A3" s="3" t="s">
        <v>246</v>
      </c>
    </row>
    <row r="4" spans="1:4">
      <c r="A4" s="4" t="s">
        <v>900</v>
      </c>
      <c r="B4" s="6" t="n">
        <v>3480</v>
      </c>
      <c r="C4" s="6" t="n">
        <v>9670</v>
      </c>
      <c r="D4" s="6" t="n">
        <v>24667</v>
      </c>
    </row>
    <row r="5" spans="1:4">
      <c r="A5" s="4" t="s">
        <v>901</v>
      </c>
      <c r="B5" s="5" t="n">
        <v>-3268</v>
      </c>
      <c r="C5" s="5" t="n">
        <v>-8973</v>
      </c>
      <c r="D5" s="5" t="n">
        <v>-13851</v>
      </c>
    </row>
    <row r="6" spans="1:4">
      <c r="A6" s="4" t="s">
        <v>93</v>
      </c>
      <c r="B6" s="6" t="n">
        <v>212</v>
      </c>
      <c r="C6" s="6" t="n">
        <v>697</v>
      </c>
      <c r="D6" s="6" t="n">
        <v>108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7</v>
      </c>
      <c r="C2" s="2" t="s">
        <v>28</v>
      </c>
      <c r="D2" s="2" t="s">
        <v>75</v>
      </c>
    </row>
    <row r="3" spans="1:4">
      <c r="A3" s="3" t="s">
        <v>903</v>
      </c>
    </row>
    <row r="4" spans="1:4">
      <c r="A4" s="4" t="s">
        <v>897</v>
      </c>
      <c r="B4" s="6" t="n">
        <v>3396</v>
      </c>
      <c r="C4" s="6" t="n">
        <v>8830</v>
      </c>
      <c r="D4" s="6" t="n">
        <v>12951</v>
      </c>
    </row>
    <row r="5" spans="1:4">
      <c r="A5" s="4" t="s">
        <v>898</v>
      </c>
      <c r="B5" s="5" t="n">
        <v>-3184</v>
      </c>
      <c r="C5" s="5" t="n">
        <v>-8133</v>
      </c>
      <c r="D5" s="5" t="n">
        <v>-2135</v>
      </c>
    </row>
    <row r="6" spans="1:4">
      <c r="A6" s="4" t="s">
        <v>93</v>
      </c>
      <c r="B6" s="5" t="n">
        <v>212</v>
      </c>
      <c r="C6" s="5" t="n">
        <v>697</v>
      </c>
      <c r="D6" s="5" t="n">
        <v>10816</v>
      </c>
    </row>
    <row r="7" spans="1:4">
      <c r="A7" s="3" t="s">
        <v>904</v>
      </c>
    </row>
    <row r="8" spans="1:4">
      <c r="A8" s="4" t="s">
        <v>900</v>
      </c>
      <c r="B8" s="5" t="n">
        <v>2459</v>
      </c>
      <c r="C8" s="5" t="n">
        <v>8943</v>
      </c>
      <c r="D8" s="5" t="n">
        <v>24507</v>
      </c>
    </row>
    <row r="9" spans="1:4">
      <c r="A9" s="4" t="s">
        <v>905</v>
      </c>
      <c r="B9" s="5" t="n">
        <v>937</v>
      </c>
      <c r="C9" s="5" t="n">
        <v>-113</v>
      </c>
      <c r="D9" s="5" t="n">
        <v>-11556</v>
      </c>
    </row>
    <row r="10" spans="1:4">
      <c r="A10" s="4" t="s">
        <v>906</v>
      </c>
      <c r="B10" s="5" t="n">
        <v>3396</v>
      </c>
      <c r="C10" s="5" t="n">
        <v>8830</v>
      </c>
      <c r="D10" s="5" t="n">
        <v>12951</v>
      </c>
    </row>
    <row r="11" spans="1:4">
      <c r="A11" s="3" t="s">
        <v>907</v>
      </c>
    </row>
    <row r="12" spans="1:4">
      <c r="A12" s="4" t="s">
        <v>900</v>
      </c>
      <c r="B12" s="5" t="n">
        <v>1021</v>
      </c>
      <c r="C12" s="5" t="n">
        <v>727</v>
      </c>
      <c r="D12" s="5" t="n">
        <v>160</v>
      </c>
    </row>
    <row r="13" spans="1:4">
      <c r="A13" s="4" t="s">
        <v>901</v>
      </c>
      <c r="B13" s="5" t="n">
        <v>-4205</v>
      </c>
      <c r="C13" s="5" t="n">
        <v>-8860</v>
      </c>
      <c r="D13" s="5" t="n">
        <v>-2295</v>
      </c>
    </row>
    <row r="14" spans="1:4">
      <c r="A14" s="4" t="s">
        <v>908</v>
      </c>
      <c r="B14" s="5" t="n">
        <v>-3184</v>
      </c>
      <c r="C14" s="5" t="n">
        <v>-8133</v>
      </c>
      <c r="D14" s="5" t="n">
        <v>-2135</v>
      </c>
    </row>
    <row r="15" spans="1:4">
      <c r="A15" s="4" t="s">
        <v>909</v>
      </c>
      <c r="B15" s="6" t="n">
        <v>212</v>
      </c>
      <c r="C15" s="6" t="n">
        <v>697</v>
      </c>
      <c r="D15" s="6" t="n">
        <v>1081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7</v>
      </c>
      <c r="C1" s="2" t="s">
        <v>28</v>
      </c>
    </row>
    <row r="2" spans="1:3">
      <c r="A2" s="3" t="s">
        <v>911</v>
      </c>
    </row>
    <row r="3" spans="1:3">
      <c r="A3" s="4" t="s">
        <v>912</v>
      </c>
      <c r="B3" s="6" t="n">
        <v>8267</v>
      </c>
      <c r="C3" s="6" t="n">
        <v>10280</v>
      </c>
    </row>
    <row r="4" spans="1:3">
      <c r="A4" s="4" t="s">
        <v>83</v>
      </c>
      <c r="B4" s="5" t="n">
        <v>3190</v>
      </c>
      <c r="C4" s="5" t="n">
        <v>4008</v>
      </c>
    </row>
    <row r="5" spans="1:3">
      <c r="A5" s="4" t="s">
        <v>913</v>
      </c>
      <c r="B5" s="5" t="n">
        <v>2703</v>
      </c>
      <c r="C5" s="5" t="n">
        <v>4058</v>
      </c>
    </row>
    <row r="6" spans="1:3">
      <c r="A6" s="4" t="s">
        <v>914</v>
      </c>
      <c r="B6" s="5" t="n">
        <v>14160</v>
      </c>
      <c r="C6" s="5" t="n">
        <v>18346</v>
      </c>
    </row>
    <row r="7" spans="1:3">
      <c r="A7" s="4" t="s">
        <v>915</v>
      </c>
      <c r="B7" s="5" t="n">
        <v>4739</v>
      </c>
      <c r="C7" s="5" t="n">
        <v>4212</v>
      </c>
    </row>
    <row r="8" spans="1:3">
      <c r="A8" s="4" t="s">
        <v>916</v>
      </c>
      <c r="B8" s="5" t="n">
        <v>9421</v>
      </c>
      <c r="C8" s="5" t="n">
        <v>14134</v>
      </c>
    </row>
    <row r="9" spans="1:3">
      <c r="A9" s="4" t="s">
        <v>560</v>
      </c>
      <c r="B9" s="5" t="n">
        <v>-10998</v>
      </c>
      <c r="C9" s="5" t="n">
        <v>-17971</v>
      </c>
    </row>
    <row r="10" spans="1:3">
      <c r="A10" s="4" t="s">
        <v>35</v>
      </c>
      <c r="B10" s="5" t="n">
        <v>-2393</v>
      </c>
      <c r="C10" s="5" t="n">
        <v>-3275</v>
      </c>
    </row>
    <row r="11" spans="1:3">
      <c r="A11" s="4" t="s">
        <v>917</v>
      </c>
      <c r="B11" s="5" t="n">
        <v>-13391</v>
      </c>
      <c r="C11" s="5" t="n">
        <v>-21246</v>
      </c>
    </row>
    <row r="12" spans="1:3">
      <c r="A12" s="4" t="s">
        <v>918</v>
      </c>
      <c r="B12" s="5" t="n">
        <v>-8087</v>
      </c>
      <c r="C12" s="5" t="n">
        <v>-19456</v>
      </c>
    </row>
    <row r="13" spans="1:3">
      <c r="A13" s="4" t="s">
        <v>919</v>
      </c>
      <c r="B13" s="5" t="n">
        <v>-3970</v>
      </c>
      <c r="C13" s="5" t="n">
        <v>-7112</v>
      </c>
    </row>
    <row r="14" spans="1:3">
      <c r="A14" s="4" t="s">
        <v>920</v>
      </c>
    </row>
    <row r="15" spans="1:3">
      <c r="A15" s="3" t="s">
        <v>911</v>
      </c>
    </row>
    <row r="16" spans="1:3">
      <c r="A16" s="4" t="s">
        <v>921</v>
      </c>
      <c r="B16" s="5" t="n">
        <v>48</v>
      </c>
      <c r="C16" s="5" t="n">
        <v>7338</v>
      </c>
    </row>
    <row r="17" spans="1:3">
      <c r="A17" s="4" t="s">
        <v>918</v>
      </c>
      <c r="B17" s="5" t="n">
        <v>-8087</v>
      </c>
      <c r="C17" s="5" t="n">
        <v>-19195</v>
      </c>
    </row>
    <row r="18" spans="1:3">
      <c r="A18" s="4" t="s">
        <v>919</v>
      </c>
      <c r="B18" s="5" t="n">
        <v>-8039</v>
      </c>
      <c r="C18" s="5" t="n">
        <v>-11857</v>
      </c>
    </row>
    <row r="19" spans="1:3">
      <c r="A19" s="4" t="s">
        <v>922</v>
      </c>
    </row>
    <row r="20" spans="1:3">
      <c r="A20" s="3" t="s">
        <v>911</v>
      </c>
    </row>
    <row r="21" spans="1:3">
      <c r="A21" s="4" t="s">
        <v>921</v>
      </c>
      <c r="B21" s="5" t="n">
        <v>4069</v>
      </c>
      <c r="C21" s="5" t="n">
        <v>5006</v>
      </c>
    </row>
    <row r="22" spans="1:3">
      <c r="A22" s="4" t="s">
        <v>918</v>
      </c>
      <c r="B22" s="4" t="s">
        <v>52</v>
      </c>
      <c r="C22" s="5" t="n">
        <v>-261</v>
      </c>
    </row>
    <row r="23" spans="1:3">
      <c r="A23" s="4" t="s">
        <v>919</v>
      </c>
      <c r="B23" s="6" t="n">
        <v>4069</v>
      </c>
      <c r="C23" s="6" t="n">
        <v>47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7</v>
      </c>
      <c r="C2" s="2" t="s">
        <v>28</v>
      </c>
      <c r="D2" s="2" t="s">
        <v>75</v>
      </c>
    </row>
    <row r="3" spans="1:4">
      <c r="A3" s="3" t="s">
        <v>246</v>
      </c>
    </row>
    <row r="4" spans="1:4">
      <c r="A4" s="4" t="s">
        <v>924</v>
      </c>
      <c r="B4" s="6" t="n">
        <v>3060</v>
      </c>
      <c r="C4" s="6" t="n">
        <v>-40961</v>
      </c>
      <c r="D4" s="6" t="n">
        <v>60126</v>
      </c>
    </row>
    <row r="5" spans="1:4">
      <c r="A5" s="4" t="s">
        <v>925</v>
      </c>
      <c r="B5" s="4" t="s">
        <v>878</v>
      </c>
      <c r="C5" s="4" t="s">
        <v>879</v>
      </c>
      <c r="D5" s="4" t="s">
        <v>879</v>
      </c>
    </row>
    <row r="6" spans="1:4">
      <c r="A6" s="4" t="s">
        <v>926</v>
      </c>
      <c r="B6" s="6" t="n">
        <v>765</v>
      </c>
      <c r="C6" s="6" t="n">
        <v>-10855</v>
      </c>
      <c r="D6" s="6" t="n">
        <v>15933</v>
      </c>
    </row>
    <row r="7" spans="1:4">
      <c r="A7" s="3" t="s">
        <v>927</v>
      </c>
    </row>
    <row r="8" spans="1:4">
      <c r="A8" s="4" t="s">
        <v>928</v>
      </c>
      <c r="B8" s="5" t="n">
        <v>-1356</v>
      </c>
      <c r="C8" s="5" t="n">
        <v>-5654</v>
      </c>
      <c r="D8" s="5" t="n">
        <v>-13325</v>
      </c>
    </row>
    <row r="9" spans="1:4">
      <c r="A9" s="4" t="s">
        <v>929</v>
      </c>
      <c r="B9" s="5" t="n">
        <v>1777</v>
      </c>
      <c r="C9" s="5" t="n">
        <v>20738</v>
      </c>
      <c r="D9" s="5" t="n">
        <v>8015</v>
      </c>
    </row>
    <row r="10" spans="1:4">
      <c r="A10" s="4" t="s">
        <v>930</v>
      </c>
      <c r="B10" s="5" t="n">
        <v>527</v>
      </c>
      <c r="C10" s="5" t="n">
        <v>-4617</v>
      </c>
      <c r="D10" s="5" t="n">
        <v>1962</v>
      </c>
    </row>
    <row r="11" spans="1:4">
      <c r="A11" s="4" t="s">
        <v>931</v>
      </c>
      <c r="B11" s="5" t="n">
        <v>-2032</v>
      </c>
      <c r="C11" s="5" t="n">
        <v>1185</v>
      </c>
      <c r="D11" s="5" t="n">
        <v>-793</v>
      </c>
    </row>
    <row r="12" spans="1:4">
      <c r="A12" s="4" t="s">
        <v>932</v>
      </c>
      <c r="B12" s="5" t="n">
        <v>448</v>
      </c>
      <c r="C12" s="4" t="s">
        <v>52</v>
      </c>
      <c r="D12" s="4" t="s">
        <v>52</v>
      </c>
    </row>
    <row r="13" spans="1:4">
      <c r="A13" s="4" t="s">
        <v>933</v>
      </c>
      <c r="B13" s="5" t="n">
        <v>83</v>
      </c>
      <c r="C13" s="5" t="n">
        <v>-100</v>
      </c>
      <c r="D13" s="5" t="n">
        <v>-976</v>
      </c>
    </row>
    <row r="14" spans="1:4">
      <c r="A14" s="4" t="s">
        <v>93</v>
      </c>
      <c r="B14" s="6" t="n">
        <v>212</v>
      </c>
      <c r="C14" s="6" t="n">
        <v>697</v>
      </c>
      <c r="D14" s="6" t="n">
        <v>10816</v>
      </c>
    </row>
    <row r="15" spans="1:4">
      <c r="A15" s="3" t="s">
        <v>934</v>
      </c>
    </row>
    <row r="16" spans="1:4">
      <c r="A16" s="4" t="s">
        <v>935</v>
      </c>
      <c r="B16" s="7" t="n">
        <v>0.02</v>
      </c>
      <c r="C16" s="7" t="n">
        <v>0.12</v>
      </c>
      <c r="D16" s="7" t="n">
        <v>0.17</v>
      </c>
    </row>
    <row r="17" spans="1:4">
      <c r="A17" s="4" t="s">
        <v>936</v>
      </c>
      <c r="B17" s="7" t="n">
        <v>0.02</v>
      </c>
      <c r="C17" s="7" t="n">
        <v>0.12</v>
      </c>
      <c r="D17" s="7" t="n">
        <v>0.1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7</v>
      </c>
      <c r="C2" s="2" t="s">
        <v>28</v>
      </c>
    </row>
    <row r="3" spans="1:3">
      <c r="A3" s="3" t="s">
        <v>246</v>
      </c>
    </row>
    <row r="4" spans="1:3">
      <c r="A4" s="4" t="s">
        <v>938</v>
      </c>
      <c r="B4" s="6" t="n">
        <v>2367</v>
      </c>
      <c r="C4" s="6" t="n">
        <v>724</v>
      </c>
    </row>
    <row r="5" spans="1:3">
      <c r="A5" s="4" t="s">
        <v>939</v>
      </c>
      <c r="B5" s="5" t="n">
        <v>-195</v>
      </c>
      <c r="C5" s="5" t="n">
        <v>-22</v>
      </c>
    </row>
    <row r="6" spans="1:3">
      <c r="A6" s="4" t="s">
        <v>940</v>
      </c>
      <c r="B6" s="5" t="n">
        <v>1257</v>
      </c>
      <c r="C6" s="5" t="n">
        <v>1665</v>
      </c>
    </row>
    <row r="7" spans="1:3">
      <c r="A7" s="4" t="s">
        <v>941</v>
      </c>
      <c r="B7" s="6" t="n">
        <v>3429</v>
      </c>
      <c r="C7" s="6" t="n">
        <v>236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14"/>
  </cols>
  <sheetData>
    <row r="1" spans="1:5">
      <c r="A1" s="1" t="s">
        <v>942</v>
      </c>
      <c r="B1" s="2" t="s">
        <v>1</v>
      </c>
    </row>
    <row r="2" spans="1:5">
      <c r="B2" s="2" t="s">
        <v>27</v>
      </c>
      <c r="D2" s="2" t="s">
        <v>28</v>
      </c>
      <c r="E2" s="2" t="s">
        <v>75</v>
      </c>
    </row>
    <row r="3" spans="1:5">
      <c r="A3" s="3" t="s">
        <v>943</v>
      </c>
    </row>
    <row r="4" spans="1:5">
      <c r="A4" s="4" t="s">
        <v>944</v>
      </c>
      <c r="B4" s="6" t="n">
        <v>2848</v>
      </c>
      <c r="D4" s="6" t="n">
        <v>-41658</v>
      </c>
      <c r="E4" s="6" t="n">
        <v>49310</v>
      </c>
    </row>
    <row r="5" spans="1:5">
      <c r="A5" s="4" t="s">
        <v>945</v>
      </c>
      <c r="B5" s="4" t="s">
        <v>52</v>
      </c>
      <c r="D5" s="4" t="s">
        <v>52</v>
      </c>
      <c r="E5" s="5" t="n">
        <v>-2100</v>
      </c>
    </row>
    <row r="6" spans="1:5">
      <c r="A6" s="4" t="s">
        <v>946</v>
      </c>
      <c r="B6" s="5" t="n">
        <v>2848</v>
      </c>
      <c r="D6" s="5" t="n">
        <v>-41658</v>
      </c>
      <c r="E6" s="5" t="n">
        <v>47210</v>
      </c>
    </row>
    <row r="7" spans="1:5">
      <c r="A7" s="4" t="s">
        <v>947</v>
      </c>
      <c r="B7" s="6" t="n">
        <v>-2647</v>
      </c>
      <c r="D7" s="6" t="n">
        <v>-26999</v>
      </c>
      <c r="E7" s="6" t="n">
        <v>-6484</v>
      </c>
    </row>
    <row r="8" spans="1:5">
      <c r="A8" s="3" t="s">
        <v>948</v>
      </c>
    </row>
    <row r="9" spans="1:5">
      <c r="A9" s="4" t="s">
        <v>949</v>
      </c>
      <c r="B9" s="5" t="n">
        <v>76560454</v>
      </c>
      <c r="D9" s="5" t="n">
        <v>71300432</v>
      </c>
      <c r="E9" s="5" t="n">
        <v>68213209</v>
      </c>
    </row>
    <row r="10" spans="1:5">
      <c r="A10" s="3" t="s">
        <v>950</v>
      </c>
    </row>
    <row r="11" spans="1:5">
      <c r="A11" s="4" t="s">
        <v>951</v>
      </c>
      <c r="B11" s="4" t="s">
        <v>52</v>
      </c>
      <c r="D11" s="4" t="s">
        <v>52</v>
      </c>
      <c r="E11" s="5" t="n">
        <v>1090906</v>
      </c>
    </row>
    <row r="12" spans="1:5">
      <c r="A12" s="4" t="s">
        <v>952</v>
      </c>
      <c r="B12" s="4" t="s">
        <v>52</v>
      </c>
      <c r="D12" s="4" t="s">
        <v>52</v>
      </c>
      <c r="E12" s="5" t="n">
        <v>52664</v>
      </c>
    </row>
    <row r="13" spans="1:5">
      <c r="A13" s="4" t="s">
        <v>953</v>
      </c>
      <c r="B13" s="5" t="n">
        <v>113349</v>
      </c>
      <c r="D13" s="4" t="s">
        <v>52</v>
      </c>
      <c r="E13" s="5" t="n">
        <v>970632</v>
      </c>
    </row>
    <row r="14" spans="1:5">
      <c r="A14" s="4" t="s">
        <v>954</v>
      </c>
      <c r="B14" s="5" t="n">
        <v>76673803</v>
      </c>
      <c r="D14" s="5" t="n">
        <v>71300432</v>
      </c>
      <c r="E14" s="5" t="n">
        <v>70327411</v>
      </c>
    </row>
    <row r="15" spans="1:5">
      <c r="A15" s="3" t="s">
        <v>955</v>
      </c>
    </row>
    <row r="16" spans="1:5">
      <c r="A16" s="4" t="s">
        <v>98</v>
      </c>
      <c r="B16" s="7" t="n">
        <v>0.04</v>
      </c>
      <c r="D16" s="7" t="n">
        <v>-0.58</v>
      </c>
      <c r="E16" s="7" t="n">
        <v>0.72</v>
      </c>
    </row>
    <row r="17" spans="1:5">
      <c r="A17" s="4" t="s">
        <v>99</v>
      </c>
      <c r="B17" s="8" t="n">
        <v>-0.04</v>
      </c>
      <c r="D17" s="8" t="n">
        <v>-0.38</v>
      </c>
      <c r="E17" s="8" t="n">
        <v>-0.09</v>
      </c>
    </row>
    <row r="18" spans="1:5">
      <c r="A18" s="4" t="s">
        <v>100</v>
      </c>
      <c r="B18" s="5" t="n">
        <v>0</v>
      </c>
      <c r="C18" s="4" t="s">
        <v>51</v>
      </c>
      <c r="D18" s="8" t="n">
        <v>-0.96</v>
      </c>
      <c r="E18" s="8" t="n">
        <v>0.63</v>
      </c>
    </row>
    <row r="19" spans="1:5">
      <c r="A19" s="3" t="s">
        <v>956</v>
      </c>
    </row>
    <row r="20" spans="1:5">
      <c r="A20" s="4" t="s">
        <v>98</v>
      </c>
      <c r="B20" s="8" t="n">
        <v>0.04</v>
      </c>
      <c r="D20" s="8" t="n">
        <v>-0.58</v>
      </c>
      <c r="E20" s="8" t="n">
        <v>0.67</v>
      </c>
    </row>
    <row r="21" spans="1:5">
      <c r="A21" s="4" t="s">
        <v>99</v>
      </c>
      <c r="B21" s="8" t="n">
        <v>-0.04</v>
      </c>
      <c r="D21" s="8" t="n">
        <v>-0.38</v>
      </c>
      <c r="E21" s="8" t="n">
        <v>-0.09</v>
      </c>
    </row>
    <row r="22" spans="1:5">
      <c r="A22" s="4" t="s">
        <v>100</v>
      </c>
      <c r="B22" s="6" t="n">
        <v>0</v>
      </c>
      <c r="C22" s="4" t="s">
        <v>51</v>
      </c>
      <c r="D22" s="7" t="n">
        <v>-0.96</v>
      </c>
      <c r="E22" s="7" t="n">
        <v>0.58</v>
      </c>
    </row>
    <row r="23" spans="1:5">
      <c r="A23" s="4" t="s">
        <v>957</v>
      </c>
      <c r="B23" s="5" t="n">
        <v>10700363</v>
      </c>
      <c r="D23" s="5" t="n">
        <v>14179439</v>
      </c>
      <c r="E23" s="5" t="n">
        <v>3766080</v>
      </c>
    </row>
    <row r="24" spans="1:5"/>
    <row r="25" spans="1:5">
      <c r="A25" s="4" t="s">
        <v>51</v>
      </c>
      <c r="B25" s="4" t="s">
        <v>105</v>
      </c>
    </row>
  </sheetData>
  <mergeCells count="5">
    <mergeCell ref="A1:A2"/>
    <mergeCell ref="B1:E1"/>
    <mergeCell ref="B2:C2"/>
    <mergeCell ref="A24:E24"/>
    <mergeCell ref="B25:E2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8</v>
      </c>
      <c r="C2" s="2" t="s">
        <v>75</v>
      </c>
      <c r="D2" s="2" t="s">
        <v>27</v>
      </c>
    </row>
    <row r="3" spans="1:4">
      <c r="A3" s="3" t="s">
        <v>959</v>
      </c>
    </row>
    <row r="4" spans="1:4">
      <c r="A4" s="4" t="s">
        <v>960</v>
      </c>
      <c r="B4" s="6" t="n">
        <v>1052</v>
      </c>
      <c r="C4" s="6" t="n">
        <v>3981</v>
      </c>
    </row>
    <row r="5" spans="1:4">
      <c r="A5" s="4" t="s">
        <v>961</v>
      </c>
      <c r="B5" s="5" t="n">
        <v>1756</v>
      </c>
      <c r="D5" s="4" t="s">
        <v>52</v>
      </c>
    </row>
    <row r="6" spans="1:4">
      <c r="A6" s="4" t="s">
        <v>962</v>
      </c>
    </row>
    <row r="7" spans="1:4">
      <c r="A7" s="3" t="s">
        <v>959</v>
      </c>
    </row>
    <row r="8" spans="1:4">
      <c r="A8" s="4" t="s">
        <v>960</v>
      </c>
      <c r="B8" s="5" t="n">
        <v>1022</v>
      </c>
    </row>
    <row r="9" spans="1:4">
      <c r="A9" s="4" t="s">
        <v>963</v>
      </c>
    </row>
    <row r="10" spans="1:4">
      <c r="A10" s="3" t="s">
        <v>959</v>
      </c>
    </row>
    <row r="11" spans="1:4">
      <c r="A11" s="4" t="s">
        <v>960</v>
      </c>
      <c r="B11" s="5" t="n">
        <v>159</v>
      </c>
      <c r="C11" s="5" t="n">
        <v>632</v>
      </c>
    </row>
    <row r="12" spans="1:4">
      <c r="A12" s="4" t="s">
        <v>964</v>
      </c>
    </row>
    <row r="13" spans="1:4">
      <c r="A13" s="3" t="s">
        <v>959</v>
      </c>
    </row>
    <row r="14" spans="1:4">
      <c r="A14" s="4" t="s">
        <v>960</v>
      </c>
      <c r="B14" s="5" t="n">
        <v>219</v>
      </c>
    </row>
    <row r="15" spans="1:4">
      <c r="A15" s="4" t="s">
        <v>965</v>
      </c>
    </row>
    <row r="16" spans="1:4">
      <c r="A16" s="3" t="s">
        <v>959</v>
      </c>
    </row>
    <row r="17" spans="1:4">
      <c r="A17" s="4" t="s">
        <v>960</v>
      </c>
      <c r="B17" s="6" t="n">
        <v>-348</v>
      </c>
      <c r="C17" s="5" t="n">
        <v>108</v>
      </c>
    </row>
    <row r="18" spans="1:4">
      <c r="A18" s="4" t="s">
        <v>966</v>
      </c>
    </row>
    <row r="19" spans="1:4">
      <c r="A19" s="3" t="s">
        <v>959</v>
      </c>
    </row>
    <row r="20" spans="1:4">
      <c r="A20" s="4" t="s">
        <v>960</v>
      </c>
      <c r="C20" s="5" t="n">
        <v>1993</v>
      </c>
    </row>
    <row r="21" spans="1:4">
      <c r="A21" s="4" t="s">
        <v>967</v>
      </c>
    </row>
    <row r="22" spans="1:4">
      <c r="A22" s="3" t="s">
        <v>959</v>
      </c>
    </row>
    <row r="23" spans="1:4">
      <c r="A23" s="4" t="s">
        <v>960</v>
      </c>
      <c r="C23" s="6" t="n">
        <v>124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1</v>
      </c>
    </row>
    <row r="2" spans="1:2">
      <c r="B2" s="2" t="s">
        <v>684</v>
      </c>
    </row>
    <row r="3" spans="1:2">
      <c r="A3" s="3" t="s">
        <v>959</v>
      </c>
    </row>
    <row r="4" spans="1:2">
      <c r="A4" s="4" t="s">
        <v>602</v>
      </c>
      <c r="B4" s="6" t="n">
        <v>1756</v>
      </c>
    </row>
    <row r="5" spans="1:2">
      <c r="A5" s="4" t="s">
        <v>969</v>
      </c>
      <c r="B5" s="5" t="n">
        <v>728</v>
      </c>
    </row>
    <row r="6" spans="1:2">
      <c r="A6" s="4" t="s">
        <v>970</v>
      </c>
      <c r="B6" s="5" t="n">
        <v>-1631</v>
      </c>
    </row>
    <row r="7" spans="1:2">
      <c r="A7" s="4" t="s">
        <v>971</v>
      </c>
      <c r="B7" s="5" t="n">
        <v>-853</v>
      </c>
    </row>
    <row r="8" spans="1:2">
      <c r="A8" s="4" t="s">
        <v>606</v>
      </c>
      <c r="B8" s="4" t="s">
        <v>52</v>
      </c>
    </row>
    <row r="9" spans="1:2">
      <c r="A9" s="4" t="s">
        <v>972</v>
      </c>
    </row>
    <row r="10" spans="1:2">
      <c r="A10" s="3" t="s">
        <v>959</v>
      </c>
    </row>
    <row r="11" spans="1:2">
      <c r="A11" s="4" t="s">
        <v>602</v>
      </c>
      <c r="B11" s="5" t="n">
        <v>752</v>
      </c>
    </row>
    <row r="12" spans="1:2">
      <c r="A12" s="4" t="s">
        <v>969</v>
      </c>
      <c r="B12" s="5" t="n">
        <v>272</v>
      </c>
    </row>
    <row r="13" spans="1:2">
      <c r="A13" s="4" t="s">
        <v>970</v>
      </c>
      <c r="B13" s="5" t="n">
        <v>-1065</v>
      </c>
    </row>
    <row r="14" spans="1:2">
      <c r="A14" s="4" t="s">
        <v>971</v>
      </c>
      <c r="B14" s="5" t="n">
        <v>41</v>
      </c>
    </row>
    <row r="15" spans="1:2">
      <c r="A15" s="4" t="s">
        <v>606</v>
      </c>
      <c r="B15" s="4" t="s">
        <v>52</v>
      </c>
    </row>
    <row r="16" spans="1:2">
      <c r="A16" s="4" t="s">
        <v>973</v>
      </c>
    </row>
    <row r="17" spans="1:2">
      <c r="A17" s="3" t="s">
        <v>959</v>
      </c>
    </row>
    <row r="18" spans="1:2">
      <c r="A18" s="4" t="s">
        <v>602</v>
      </c>
      <c r="B18" s="4" t="s">
        <v>52</v>
      </c>
    </row>
    <row r="19" spans="1:2">
      <c r="A19" s="4" t="s">
        <v>969</v>
      </c>
      <c r="B19" s="5" t="n">
        <v>456</v>
      </c>
    </row>
    <row r="20" spans="1:2">
      <c r="A20" s="4" t="s">
        <v>970</v>
      </c>
      <c r="B20" s="4" t="s">
        <v>52</v>
      </c>
    </row>
    <row r="21" spans="1:2">
      <c r="A21" s="4" t="s">
        <v>971</v>
      </c>
      <c r="B21" s="5" t="n">
        <v>-456</v>
      </c>
    </row>
    <row r="22" spans="1:2">
      <c r="A22" s="4" t="s">
        <v>606</v>
      </c>
      <c r="B22" s="4" t="s">
        <v>52</v>
      </c>
    </row>
    <row r="23" spans="1:2">
      <c r="A23" s="4" t="s">
        <v>974</v>
      </c>
    </row>
    <row r="24" spans="1:2">
      <c r="A24" s="3" t="s">
        <v>959</v>
      </c>
    </row>
    <row r="25" spans="1:2">
      <c r="A25" s="4" t="s">
        <v>602</v>
      </c>
      <c r="B25" s="5" t="n">
        <v>1004</v>
      </c>
    </row>
    <row r="26" spans="1:2">
      <c r="A26" s="4" t="s">
        <v>969</v>
      </c>
      <c r="B26" s="4" t="s">
        <v>52</v>
      </c>
    </row>
    <row r="27" spans="1:2">
      <c r="A27" s="4" t="s">
        <v>970</v>
      </c>
      <c r="B27" s="5" t="n">
        <v>-566</v>
      </c>
    </row>
    <row r="28" spans="1:2">
      <c r="A28" s="4" t="s">
        <v>971</v>
      </c>
      <c r="B28" s="5" t="n">
        <v>-438</v>
      </c>
    </row>
    <row r="29" spans="1:2">
      <c r="A29" s="4" t="s">
        <v>606</v>
      </c>
      <c r="B29" s="4" t="s">
        <v>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5</v>
      </c>
      <c r="B1" s="2" t="s">
        <v>1</v>
      </c>
    </row>
    <row r="2" spans="1:2">
      <c r="B2" s="2" t="s">
        <v>976</v>
      </c>
    </row>
    <row r="3" spans="1:2">
      <c r="A3" s="3" t="s">
        <v>977</v>
      </c>
    </row>
    <row r="4" spans="1:2">
      <c r="A4" s="4" t="s">
        <v>978</v>
      </c>
      <c r="B4" s="6" t="n">
        <v>1645</v>
      </c>
    </row>
    <row r="5" spans="1:2">
      <c r="A5" s="4" t="s">
        <v>979</v>
      </c>
      <c r="B5" s="6" t="n">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7</v>
      </c>
      <c r="C2" s="2" t="s">
        <v>28</v>
      </c>
      <c r="D2" s="2" t="s">
        <v>75</v>
      </c>
    </row>
    <row r="3" spans="1:4">
      <c r="A3" s="4" t="s">
        <v>981</v>
      </c>
    </row>
    <row r="4" spans="1:4">
      <c r="A4" s="3" t="s">
        <v>982</v>
      </c>
    </row>
    <row r="5" spans="1:4">
      <c r="A5" s="4" t="s">
        <v>983</v>
      </c>
      <c r="B5" s="4" t="s">
        <v>984</v>
      </c>
      <c r="C5" s="4" t="s">
        <v>985</v>
      </c>
      <c r="D5" s="4" t="s">
        <v>98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25"/>
    <col customWidth="1" max="3" min="3" width="21"/>
    <col customWidth="1" max="4" min="4" width="21"/>
  </cols>
  <sheetData>
    <row r="1" spans="1:4">
      <c r="A1" s="1" t="s">
        <v>987</v>
      </c>
      <c r="B1" s="2" t="s">
        <v>1</v>
      </c>
    </row>
    <row r="2" spans="1:4">
      <c r="B2" s="2" t="s">
        <v>718</v>
      </c>
      <c r="C2" s="2" t="s">
        <v>146</v>
      </c>
      <c r="D2" s="2" t="s">
        <v>976</v>
      </c>
    </row>
    <row r="3" spans="1:4">
      <c r="A3" s="3" t="s">
        <v>988</v>
      </c>
    </row>
    <row r="4" spans="1:4">
      <c r="A4" s="4" t="s">
        <v>989</v>
      </c>
      <c r="B4" s="5" t="n">
        <v>1</v>
      </c>
    </row>
    <row r="5" spans="1:4">
      <c r="A5" s="4" t="s">
        <v>79</v>
      </c>
      <c r="B5" s="6" t="n">
        <v>312794</v>
      </c>
      <c r="C5" s="6" t="n">
        <v>220950</v>
      </c>
      <c r="D5" s="6" t="n">
        <v>388731</v>
      </c>
    </row>
    <row r="6" spans="1:4">
      <c r="A6" s="4" t="s">
        <v>35</v>
      </c>
      <c r="B6" s="5" t="n">
        <v>14205</v>
      </c>
      <c r="C6" s="5" t="n">
        <v>12714</v>
      </c>
    </row>
    <row r="7" spans="1:4">
      <c r="A7" s="4" t="s">
        <v>990</v>
      </c>
    </row>
    <row r="8" spans="1:4">
      <c r="A8" s="3" t="s">
        <v>988</v>
      </c>
    </row>
    <row r="9" spans="1:4">
      <c r="A9" s="4" t="s">
        <v>79</v>
      </c>
      <c r="B9" s="5" t="n">
        <v>253960</v>
      </c>
      <c r="C9" s="5" t="n">
        <v>173424</v>
      </c>
      <c r="D9" s="5" t="n">
        <v>292409</v>
      </c>
    </row>
    <row r="10" spans="1:4">
      <c r="A10" s="4" t="s">
        <v>35</v>
      </c>
      <c r="B10" s="5" t="n">
        <v>4402</v>
      </c>
      <c r="C10" s="5" t="n">
        <v>3071</v>
      </c>
      <c r="D10" s="5" t="n">
        <v>1460</v>
      </c>
    </row>
    <row r="11" spans="1:4">
      <c r="A11" s="4" t="s">
        <v>991</v>
      </c>
    </row>
    <row r="12" spans="1:4">
      <c r="A12" s="3" t="s">
        <v>988</v>
      </c>
    </row>
    <row r="13" spans="1:4">
      <c r="A13" s="4" t="s">
        <v>79</v>
      </c>
      <c r="B13" s="5" t="n">
        <v>47012</v>
      </c>
      <c r="C13" s="5" t="n">
        <v>40612</v>
      </c>
      <c r="D13" s="5" t="n">
        <v>69281</v>
      </c>
    </row>
    <row r="14" spans="1:4">
      <c r="A14" s="4" t="s">
        <v>35</v>
      </c>
      <c r="B14" s="5" t="n">
        <v>695</v>
      </c>
      <c r="C14" s="5" t="n">
        <v>482</v>
      </c>
      <c r="D14" s="5" t="n">
        <v>768</v>
      </c>
    </row>
    <row r="15" spans="1:4">
      <c r="A15" s="4" t="s">
        <v>965</v>
      </c>
    </row>
    <row r="16" spans="1:4">
      <c r="A16" s="3" t="s">
        <v>988</v>
      </c>
    </row>
    <row r="17" spans="1:4">
      <c r="A17" s="4" t="s">
        <v>79</v>
      </c>
      <c r="B17" s="5" t="n">
        <v>11822</v>
      </c>
      <c r="C17" s="5" t="n">
        <v>6914</v>
      </c>
      <c r="D17" s="5" t="n">
        <v>27041</v>
      </c>
    </row>
    <row r="18" spans="1:4">
      <c r="A18" s="4" t="s">
        <v>992</v>
      </c>
    </row>
    <row r="19" spans="1:4">
      <c r="A19" s="3" t="s">
        <v>988</v>
      </c>
    </row>
    <row r="20" spans="1:4">
      <c r="A20" s="4" t="s">
        <v>35</v>
      </c>
      <c r="B20" s="6" t="n">
        <v>9108</v>
      </c>
      <c r="C20" s="6" t="n">
        <v>9161</v>
      </c>
      <c r="D20" s="6" t="n">
        <v>995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06:07:09Z</dcterms:created>
  <dcterms:modified xmlns:dcterms="http://purl.org/dc/terms/" xmlns:xsi="http://www.w3.org/2001/XMLSchema-instance" xsi:type="dcterms:W3CDTF">2017-03-07T06:07:09Z</dcterms:modified>
</cp:coreProperties>
</file>